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Long-term Debt" sheetId="15" state="visible" r:id="rId15"/>
    <sheet xmlns:r="http://schemas.openxmlformats.org/officeDocument/2006/relationships" name="Partnership Equity and Distribu" sheetId="16" state="visible" r:id="rId16"/>
    <sheet xmlns:r="http://schemas.openxmlformats.org/officeDocument/2006/relationships" name="Net Income per Limited Partner " sheetId="17" state="visible" r:id="rId17"/>
    <sheet xmlns:r="http://schemas.openxmlformats.org/officeDocument/2006/relationships" name="Regulatory Matters" sheetId="18" state="visible" r:id="rId18"/>
    <sheet xmlns:r="http://schemas.openxmlformats.org/officeDocument/2006/relationships" name="Legal and Environmental Matters" sheetId="19" state="visible" r:id="rId19"/>
    <sheet xmlns:r="http://schemas.openxmlformats.org/officeDocument/2006/relationships" name="Reporting Segments" sheetId="20" state="visible" r:id="rId20"/>
    <sheet xmlns:r="http://schemas.openxmlformats.org/officeDocument/2006/relationships" name="Subsequent Events (Notes)" sheetId="21" state="visible" r:id="rId21"/>
    <sheet xmlns:r="http://schemas.openxmlformats.org/officeDocument/2006/relationships" name="Summary of Significant Accoun22" sheetId="22" state="visible" r:id="rId22"/>
    <sheet xmlns:r="http://schemas.openxmlformats.org/officeDocument/2006/relationships" name="Acquisitions Equity Method Inve" sheetId="23" state="visible" r:id="rId23"/>
    <sheet xmlns:r="http://schemas.openxmlformats.org/officeDocument/2006/relationships" name="Description of Business Schedul" sheetId="24" state="visible" r:id="rId24"/>
    <sheet xmlns:r="http://schemas.openxmlformats.org/officeDocument/2006/relationships" name="Acquisitions Business Combinati" sheetId="25" state="visible" r:id="rId25"/>
    <sheet xmlns:r="http://schemas.openxmlformats.org/officeDocument/2006/relationships" name="Related Party Transactions (Tab"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vestments in Unconsolidated29" sheetId="29" state="visible" r:id="rId29"/>
    <sheet xmlns:r="http://schemas.openxmlformats.org/officeDocument/2006/relationships" name="Risk Management (Tables)" sheetId="30" state="visible" r:id="rId30"/>
    <sheet xmlns:r="http://schemas.openxmlformats.org/officeDocument/2006/relationships" name="Long-term Debt (Tables)" sheetId="31" state="visible" r:id="rId31"/>
    <sheet xmlns:r="http://schemas.openxmlformats.org/officeDocument/2006/relationships" name="Partnership Equity and Distri32" sheetId="32" state="visible" r:id="rId32"/>
    <sheet xmlns:r="http://schemas.openxmlformats.org/officeDocument/2006/relationships" name="Net Income per Limited Partne33" sheetId="33" state="visible" r:id="rId33"/>
    <sheet xmlns:r="http://schemas.openxmlformats.org/officeDocument/2006/relationships" name="Reporting Segments (Tables)" sheetId="34" state="visible" r:id="rId34"/>
    <sheet xmlns:r="http://schemas.openxmlformats.org/officeDocument/2006/relationships" name="Description of Business - Addit" sheetId="35" state="visible" r:id="rId35"/>
    <sheet xmlns:r="http://schemas.openxmlformats.org/officeDocument/2006/relationships" name="Acquisitions Equity Method In36" sheetId="36" state="visible" r:id="rId36"/>
    <sheet xmlns:r="http://schemas.openxmlformats.org/officeDocument/2006/relationships" name="Acquisitions Impact of Acquisit" sheetId="37" state="visible" r:id="rId37"/>
    <sheet xmlns:r="http://schemas.openxmlformats.org/officeDocument/2006/relationships" name="Acquisitions Impact of Acquis38" sheetId="38" state="visible" r:id="rId38"/>
    <sheet xmlns:r="http://schemas.openxmlformats.org/officeDocument/2006/relationships" name="Acquisitions (Details)" sheetId="39" state="visible" r:id="rId39"/>
    <sheet xmlns:r="http://schemas.openxmlformats.org/officeDocument/2006/relationships" name="Related Party Transactions - Sc" sheetId="40" state="visible" r:id="rId40"/>
    <sheet xmlns:r="http://schemas.openxmlformats.org/officeDocument/2006/relationships" name="Related Party Transactions - 41" sheetId="41" state="visible" r:id="rId41"/>
    <sheet xmlns:r="http://schemas.openxmlformats.org/officeDocument/2006/relationships" name="Related Party Transactions - 42" sheetId="42" state="visible" r:id="rId42"/>
    <sheet xmlns:r="http://schemas.openxmlformats.org/officeDocument/2006/relationships" name="Inventory Inventory (Details)" sheetId="43" state="visible" r:id="rId43"/>
    <sheet xmlns:r="http://schemas.openxmlformats.org/officeDocument/2006/relationships" name="Property Plant and Equipment - " sheetId="44" state="visible" r:id="rId44"/>
    <sheet xmlns:r="http://schemas.openxmlformats.org/officeDocument/2006/relationships" name="Property, Plant and Equipment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Risk Management - Schedule of F" sheetId="48" state="visible" r:id="rId48"/>
    <sheet xmlns:r="http://schemas.openxmlformats.org/officeDocument/2006/relationships" name="Risk Management - Derivative Co" sheetId="49" state="visible" r:id="rId49"/>
    <sheet xmlns:r="http://schemas.openxmlformats.org/officeDocument/2006/relationships" name="Risk Management Risk Management" sheetId="50" state="visible" r:id="rId50"/>
    <sheet xmlns:r="http://schemas.openxmlformats.org/officeDocument/2006/relationships" name="Risk Management - Schedule of E" sheetId="51" state="visible" r:id="rId51"/>
    <sheet xmlns:r="http://schemas.openxmlformats.org/officeDocument/2006/relationships" name="Risk Management Risk Manageme52" sheetId="52" state="visible" r:id="rId52"/>
    <sheet xmlns:r="http://schemas.openxmlformats.org/officeDocument/2006/relationships" name="Long-term Debt Schedule of Debt" sheetId="53" state="visible" r:id="rId53"/>
    <sheet xmlns:r="http://schemas.openxmlformats.org/officeDocument/2006/relationships" name="Long-term Debt Capacity under R" sheetId="54" state="visible" r:id="rId54"/>
    <sheet xmlns:r="http://schemas.openxmlformats.org/officeDocument/2006/relationships" name="Long-term Debt - Carrying Amoun" sheetId="55" state="visible" r:id="rId55"/>
    <sheet xmlns:r="http://schemas.openxmlformats.org/officeDocument/2006/relationships" name="Long-term Debt - Additional Inf" sheetId="56" state="visible" r:id="rId56"/>
    <sheet xmlns:r="http://schemas.openxmlformats.org/officeDocument/2006/relationships" name="Partnership Equity and Distri57" sheetId="57" state="visible" r:id="rId57"/>
    <sheet xmlns:r="http://schemas.openxmlformats.org/officeDocument/2006/relationships" name="Partnership Equity and Distri58" sheetId="58" state="visible" r:id="rId58"/>
    <sheet xmlns:r="http://schemas.openxmlformats.org/officeDocument/2006/relationships" name="Net Income per Limited Partne59" sheetId="59" state="visible" r:id="rId59"/>
    <sheet xmlns:r="http://schemas.openxmlformats.org/officeDocument/2006/relationships" name="Regulatory Matters Regulatory M" sheetId="60" state="visible" r:id="rId60"/>
    <sheet xmlns:r="http://schemas.openxmlformats.org/officeDocument/2006/relationships" name="Legal and Environmental Matte61" sheetId="61" state="visible" r:id="rId61"/>
    <sheet xmlns:r="http://schemas.openxmlformats.org/officeDocument/2006/relationships" name="Reporting Segments - Summary of" sheetId="62" state="visible" r:id="rId62"/>
    <sheet xmlns:r="http://schemas.openxmlformats.org/officeDocument/2006/relationships" name="Reporting Segments - Summary 63" sheetId="63" state="visible" r:id="rId63"/>
    <sheet xmlns:r="http://schemas.openxmlformats.org/officeDocument/2006/relationships" name="Reporting Segments Reporting Se" sheetId="64" state="visible" r:id="rId64"/>
    <sheet xmlns:r="http://schemas.openxmlformats.org/officeDocument/2006/relationships" name="Reporting Segments - Summary 65" sheetId="65" state="visible" r:id="rId65"/>
    <sheet xmlns:r="http://schemas.openxmlformats.org/officeDocument/2006/relationships" name="Reporting Segments - Additional"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20">
  <si>
    <t>Document and Entity Information - shares</t>
  </si>
  <si>
    <t>6 Months Ended</t>
  </si>
  <si>
    <t>Jun. 30, 2017</t>
  </si>
  <si>
    <t>Aug. 02, 2017</t>
  </si>
  <si>
    <t>Document and Entity Information [Line Items]</t>
  </si>
  <si>
    <t>Entity Registrant Name</t>
  </si>
  <si>
    <t>TALLGRASS ENERGY PARTNERS, L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 (Q1,Q2,Q3,FY)</t>
  </si>
  <si>
    <t>Q2</t>
  </si>
  <si>
    <t>Trading Symbol</t>
  </si>
  <si>
    <t>TEP</t>
  </si>
  <si>
    <t>Amendment Flag</t>
  </si>
  <si>
    <t>false</t>
  </si>
  <si>
    <t>Common Units</t>
  </si>
  <si>
    <t>Entity Common Stock, Shares Outstanding</t>
  </si>
  <si>
    <t>General Partner Units</t>
  </si>
  <si>
    <t>CONDENSED CONSOLIDATED BALANCE SHEETS - USD ($) $ in Thousands</t>
  </si>
  <si>
    <t>Dec. 31, 2016</t>
  </si>
  <si>
    <t>Current Assets:</t>
  </si>
  <si>
    <t>Cash and cash equivalents</t>
  </si>
  <si>
    <t>Accounts receivable, net</t>
  </si>
  <si>
    <t>Gas imbalances</t>
  </si>
  <si>
    <t>Inventories</t>
  </si>
  <si>
    <t>Derivative assets</t>
  </si>
  <si>
    <t>Prepayments and other current assets</t>
  </si>
  <si>
    <t>Total Current Assets</t>
  </si>
  <si>
    <t>Property, plant and equipment, net</t>
  </si>
  <si>
    <t>Goodwill</t>
  </si>
  <si>
    <t>Intangible asset, net</t>
  </si>
  <si>
    <t>Unconsolidated investments</t>
  </si>
  <si>
    <t>Deferred financing costs, net</t>
  </si>
  <si>
    <t>Deferred charges and other assets</t>
  </si>
  <si>
    <t>Total Assets</t>
  </si>
  <si>
    <t>Current Liabilities:</t>
  </si>
  <si>
    <t>Accounts payable</t>
  </si>
  <si>
    <t>Accounts payable to related parties</t>
  </si>
  <si>
    <t>Derivative liabilities</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Predecessor Equity</t>
  </si>
  <si>
    <t>Limited partners (73,028,843 and 72,485,954 common units issued and outstanding at June 30, 2017 and December 31, 2016, respectively)</t>
  </si>
  <si>
    <t>General partner (834,391 units issued and outstanding at June 30, 2017 and December 31, 2016)</t>
  </si>
  <si>
    <t>Total Partners' Equity</t>
  </si>
  <si>
    <t>Noncontrolling interests</t>
  </si>
  <si>
    <t>Total Equity</t>
  </si>
  <si>
    <t>Total Liabilities and Equity</t>
  </si>
  <si>
    <t>CONDENSED CONSOLIDATED  BALANCE SHEETS (Parenthetical) - shares</t>
  </si>
  <si>
    <t>Statement of Financial Position [Abstract]</t>
  </si>
  <si>
    <t>General Partner Units Issued (in units)</t>
  </si>
  <si>
    <t>General Partner Units Outstanding (in units)</t>
  </si>
  <si>
    <t>Limited Partner Units Issued (in units)</t>
  </si>
  <si>
    <t>Limited Partner Units Outstanding (in units)</t>
  </si>
  <si>
    <t>CONDENSED CONSOLIDATED STATEMENTS OF INCOME - USD ($) shares in Thousands, $ in Thousands</t>
  </si>
  <si>
    <t>3 Months Ended</t>
  </si>
  <si>
    <t>Jun. 30, 2016</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Contract termination</t>
  </si>
  <si>
    <t>Loss (gain) on disposal of assets</t>
  </si>
  <si>
    <t>Total Operating Costs and Expenses</t>
  </si>
  <si>
    <t>Operating Income</t>
  </si>
  <si>
    <t>Other Income (Expense):</t>
  </si>
  <si>
    <t>Interest expense, net</t>
  </si>
  <si>
    <t>Unrealized gain on derivative instrument</t>
  </si>
  <si>
    <t>Equity in earnings of unconsolidated investments</t>
  </si>
  <si>
    <t>Other income, net</t>
  </si>
  <si>
    <t>Total Other Income (Expense)</t>
  </si>
  <si>
    <t>Net income</t>
  </si>
  <si>
    <t>Net income attributable to noncontrolling interests</t>
  </si>
  <si>
    <t>Net income attributable to partners</t>
  </si>
  <si>
    <t>Allocation of income to the limited partners:</t>
  </si>
  <si>
    <t>Predecessor operations interest in net loss</t>
  </si>
  <si>
    <t>General partner interest in net income</t>
  </si>
  <si>
    <t>Net income available to common unitholders</t>
  </si>
  <si>
    <t>Basic net income per common unit</t>
  </si>
  <si>
    <t>Diluted net income per common unit</t>
  </si>
  <si>
    <t>Basic average number of common units outstanding</t>
  </si>
  <si>
    <t>Diluted average number of common units outstanding</t>
  </si>
  <si>
    <t>CONDENSED CONSOLIDATED STATEMENTS OF CASH FLOWS - USD ($) $ in Thousands</t>
  </si>
  <si>
    <t>Cash Flows from Operating Activities:</t>
  </si>
  <si>
    <t>Adjustments to reconcile net income to net cash flows provided by operating activities:</t>
  </si>
  <si>
    <t>Distributions from unconsolidated investments</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Acquisition of Rockies Express membership interest</t>
  </si>
  <si>
    <t>Acquisition of Terminals and NatGas</t>
  </si>
  <si>
    <t>Acquisition of Douglas Gathering System</t>
  </si>
  <si>
    <t>Capital expenditures</t>
  </si>
  <si>
    <t>Distributions from unconsolidated investments in excess of cumulative earnings</t>
  </si>
  <si>
    <t>Contributions to unconsolidated investments</t>
  </si>
  <si>
    <t>Acquisition of Pony Express membership interest</t>
  </si>
  <si>
    <t>Other investing, net</t>
  </si>
  <si>
    <t>Net Cash Used in Investing Activities</t>
  </si>
  <si>
    <t>Net Cash Provided by Financing Activities</t>
  </si>
  <si>
    <t>Proceeds from issuance of long-term debt</t>
  </si>
  <si>
    <t>Borrowings under revolving credit facility, net</t>
  </si>
  <si>
    <t>Distributions to unitholders</t>
  </si>
  <si>
    <t>Proceeds from public offering, net of offering costs</t>
  </si>
  <si>
    <t>Payments for Repurchase of Common Stock</t>
  </si>
  <si>
    <t>Proceeds from private placement, net of offering costs</t>
  </si>
  <si>
    <t>Other financing, net</t>
  </si>
  <si>
    <t>Net Change in Cash and Cash Equivalents</t>
  </si>
  <si>
    <t>Cash and Cash Equivalents, beginning of period</t>
  </si>
  <si>
    <t>Cash and Cash Equivalents, end of period</t>
  </si>
  <si>
    <t>Equity Option</t>
  </si>
  <si>
    <t>CONDENSED CONSOLIDATED STATEMENTS OF EQUITY - USD ($) $ in Thousands</t>
  </si>
  <si>
    <t>Total</t>
  </si>
  <si>
    <t>Total Partner Equity Excluding Portion Attributable to Noncontrolling Interest</t>
  </si>
  <si>
    <t>Total Partner Equity Excluding Portion Attributable to Noncontrolling InterestTerminals and NatGas</t>
  </si>
  <si>
    <t>Total Partner Equity Excluding Portion Attributable to Noncontrolling InterestRockies Express Pipeline LLC</t>
  </si>
  <si>
    <t>Total Partner Equity Excluding Portion Attributable to Noncontrolling InterestPony Express Pipeline</t>
  </si>
  <si>
    <t>Noncontrolling Interest</t>
  </si>
  <si>
    <t>Noncontrolling InterestTerminals and NatGas</t>
  </si>
  <si>
    <t>Noncontrolling InterestRockies Express Pipeline LLC</t>
  </si>
  <si>
    <t>Noncontrolling InterestPony Express Pipeline</t>
  </si>
  <si>
    <t>Total Partner Equity Including Portion Attributable to Noncontrolling Interest</t>
  </si>
  <si>
    <t>Total Partner Equity Including Portion Attributable to Noncontrolling InterestTerminals and NatGas</t>
  </si>
  <si>
    <t>Total Partner Equity Including Portion Attributable to Noncontrolling InterestRockies Express Pipeline LLC</t>
  </si>
  <si>
    <t>Total Partner Equity Including Portion Attributable to Noncontrolling InterestPony Express Pipeline</t>
  </si>
  <si>
    <t>Predecessor EquityTerminals and NatGas</t>
  </si>
  <si>
    <t>Predecessor EquityRockies Express Pipeline LLC</t>
  </si>
  <si>
    <t>Predecessor EquityPony Express Pipeline</t>
  </si>
  <si>
    <t>Limited Partner</t>
  </si>
  <si>
    <t>Limited PartnerTerminals and NatGas</t>
  </si>
  <si>
    <t>Limited PartnerRockies Express Pipeline LLC</t>
  </si>
  <si>
    <t>Limited PartnerPony Express Pipeline</t>
  </si>
  <si>
    <t>General Partner</t>
  </si>
  <si>
    <t>General PartnerTerminals and NatGas</t>
  </si>
  <si>
    <t>General PartnerRockies Express Pipeline LLC</t>
  </si>
  <si>
    <t>General PartnerPony Express Pipeline</t>
  </si>
  <si>
    <t>Increase (Decrease) in Partners' Capital [Roll Forward]</t>
  </si>
  <si>
    <t>Issuance of units to public, net of offering costs</t>
  </si>
  <si>
    <t>Noncash compensation expense</t>
  </si>
  <si>
    <t>Acquisitions</t>
  </si>
  <si>
    <t>Contributions from noncontrolling interests</t>
  </si>
  <si>
    <t>Payments to Noncontrolling Interests</t>
  </si>
  <si>
    <t>Distributions to Predecessor Entities, net</t>
  </si>
  <si>
    <t>LTIP units tendered by employees to satisfy tax withholding obligations</t>
  </si>
  <si>
    <t>Partial exercise of call option</t>
  </si>
  <si>
    <t>Contributions from TD</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Our operations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Crude Oil Transportation &amp; Logistics—the ownership and operation of a FERC-regulated crude oil pipeline system and crude oil storage and terminalling facilities; • Natural Gas Transportation &amp; Logistics—the ownership and operation of FERC-regulated interstate natural gas pipelines and integrated natural gas storage facilities; and • Processing &amp; Logistics—the ownership and operation of natural gas gathering, processing, treating and fractionation facilities, the provision of water business services primarily to the oil and gas exploration and production industry and the transportation of NGLs. Crude Oil Transportation &amp; Logistics. We currently provide crude oil transportation to customers in Wyoming, Colorado, and the surrounding regions through Tallgrass Pony Express Pipeline, LLC ("Pony Express"), which owns a FERC-regulated crude oil pipeline commencing in Guernsey, Wyoming and terminating in Cushing, Oklahoma, which includes a lateral in Northeast Colorado commencing in Weld County, Colorado, and interconnecting with the pipeline just east of Sterling, Colorado (the "Pony Express System"). We also provide crude oil storage and terminalling services through our 100% membership interest in Tallgrass Terminals, LLC ("Terminals") acquired effective January 1, 2017, which owns and operates crude oil terminals near Sterling, Colorado (the "Sterling Terminal") and in Weld County, Colorado (the "Buckingham Terminal"). Terminals also owns a 69% membership interest in Deeprock Development, LLC ("Deeprock Development"), which owns a crude oil terminal in Cushing, Oklahoma (the "Cushing Terminal"), inclusive of an additional 49% membership interest in Deeprock Development acquired in July 2017 as discussed in Note 15 – Subsequent Events . Natural Gas Transportation &amp; Logistics. We provide natural gas transportation and storage services for customers in the Rocky Mountain, Midwest and Appalachian regions of the United States through: (1) our 49.99% membership interest in Rockies Express Pipeline LLC ("Rockies Express"), which owns the Rockies Express Pipeline, a FERC-regulated natural gas pipeline system extending from Opal, Wyoming and Meeker, Colorado to Clarington, Ohio (the "Rockies Express Pipeline"), inclusive of the additional 24.99% membership interest acquired from Tallgrass Development, LP ("TD") effective March 31, 2017 as discussed in Note 3 – Acquisitions , and our 100% membership interest in Tallgrass NatGas Operator, LLC ("NatGas") acquired effective January 1, 2017,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Processing &amp; Logistics. We provide services for customers in Wyoming through a natural gas gathering system in the Powder River Basin (the "Douglas Gathering System") that was acquired on June 5, 2017, as discussed in Note 3 – Acquisitions , and at the Casper and Douglas natural gas processing facilities and the West Frenchie Draw natural gas treating facility (collectively, the "Midstream Facilities"), and NGL transportation services in Northeast Colorado and Wyoming. We perform water business services, including freshwater transportation and produced water gathering and disposal, in Colorado, Texas, and Wyoming through BNN Water Solutions, LLC ("Water Solutions"). The table below summarizes our equity ownership as of June 30, 2017 : Unit holder Limited Partner Common Units General Partner Units Percentage of Outstanding Limited Partner Common Units Percentage of Outstanding Common and General Partner Units Public Unitholders 47,409,625 — 64.92 % 64.18 % Tallgrass Equity, LLC 20,000,000 — 27.39 % 27.08 % Tallgrass Development, LP 5,619,218 — 7.69 % 7.61 % Tallgrass MLP GP, LLC (1) — 834,391 — % 1.13 % Total 73,028,843 834,391 100.00 % 100.00 % (1) Tallgrass MLP GP, LLC (the "general partner") also holds all of TEP's incentive distribution rights. The term "Terminals Predecessor" refers to Terminals and the term "NatGas Predecessor" refers to NatGas prior to their acquisition by TEP on January 1, 2017. Terminals Predecessor and NatGa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densed consolidated financial statements represents the capital account activity of Terminals Predecessor and NatGas Predecessor prior to January 1, 2017. For additional information regarding these acquisitions, see Note 3 – Acquisitions .</t>
  </si>
  <si>
    <t>Summary of Significant Accounting Policies</t>
  </si>
  <si>
    <t>Accounting Policies [Abstract]</t>
  </si>
  <si>
    <t>Basis of Presentation These condensed consolidated financial statements and related notes for the three and six months ended June 30, 2017 and 2016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7 and 2016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six months ended June 30, 2017 are not necessarily indicative of the results that may be expected for the full year ending December 31, 2017. The accompanying condensed consolidated interim financial statements should be read in conjunction with our audited consolidated financial statements and notes thereto included in our Annual Report on Form 10-K for the year ended December 31, 2016 ("2016 Form 10-K") filed with the United States Securities and Exchange Commission (the "SEC") on February 15, 2017. The condensed consolidated financial statements include the accounts of TEP and its subsidiaries and controlled affiliates. Significant intra-entity items have been eliminated in the presentation. Net income or loss from consolidated subsidiaries that are not wholly-owned by TEP is attributed to TEP and noncontrolling interests in accordance with the respective ownership interests. As further discussed in Note 3 – Acquisitions ,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distributions of the Predecessor Entities included in the condensed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densed consolidated financial statements of TEP include historical cost-basis accounts of the assets and liabilities of the Predecessor Entitie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Accounting Pronouncement Recently Adopted ASU No. 2017-01, "Business Combinations (Topic 805): Clarifying the Definition of a Business" In January 2017, the FASB issued Accounting Standards Update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elected to adopt the guidance in ASU 2017-01 effective April 1, 2017, and as a result applied the new guidance to transactions completed during the three months ended June 30, 2017 .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elected to adopt the guidance in ASU 2017-04 effective April 1, 2017, and as a result will apply the new guidance to our annual goodwill impairment tests to be performed as of August 31, 2017.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are currently reviewing contracts for each revenue stream identified within each of our business segments. Through this process, we are determining and documenting expected changes in revenue recognition upon adoption of the revised guidance. • We plan to evaluate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While we have tentatively concluded that the implementation of ASU 2014-09 will not have a material impact on our revenue recognition policies for a substantial number of our contracts, management has identified several areas of potential impact through the contract review process currently underway, including the accounting for non-cash consideration, particularly in our Crude Oil Transportation &amp; Logistics and Processing &amp; Logistics segments, and the timing of revenue recognition with respect to deficiency payments received in our Crude Oil Transportation &amp; Logistics segment. We are currently working with an industry group to develop positions regarding these outstanding items. We are in the process of quantifying the impact of adoption, but we cannot reasonably estimate the full impact of the standard until the industry reaches consensus on these issues. We do anticipate significant changes to our disclosures based on the additional requirements prescribed by the standard. These new disclosures include information regarding the significant judgments used in evaluating when and how revenue is (or will be) recognized and data related to contract assets and liabilities. Additionally, we are currently evaluating our business processes, systems and controls to ensure the accuracy and timeliness of the recognition and disclosure requirements under the new revenue guidance. We will continue to conduct our contract review process throughout 2017 and, as a result, additional areas of impact may be identified.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t>
  </si>
  <si>
    <t>Business Combinations [Abstract]</t>
  </si>
  <si>
    <t>Acquisition of DCP Douglas, LLC On May 17, 2017, TEP, through its wholly-owned subsidiary Tallgrass Midstream, LLC (“TMID”), entered into a Membership Interest Purchase Agreement with DCP Assets Holding, LP to acquire 100% of the membership interests in DCP Douglas, LLC, which owns the Douglas Gathering System, a natural gas gathering system in the Powder River Basin with approximately 1,500 miles of gathering pipeline connected to TMID's Douglas processing plant, for approximately $128.5 million , subject to working capital adjustments. The acquisition closed on June 5, 2017 and has been accounted for as an asset acquisition, with substantially all of the fair value allocated to the long-lived assets acquired based on their relative fair values. Acquisition of an Additional 24.99% Membership Interest in Rockies Express On March 31, 2017, TEP, TD, and Rockies Express Holdings, LLC, entered into a definitive Purchase and Sale Agreement, pursuant to which TEP acquired an additional 24.99% membership interest in Rockies Express from TD in exchange for cash consideration of $400 million . Together with the 25% membership interest in Rockies Express that TEP acquired from a unit of Sempra U.S. Gas and Power on May 6, 2016, this transaction increases TEP’s aggregate membership interest in Rockies Express to 49.99% . The transfer of the Rockies Express membership interest between TD and the Partnership is considered a transaction between entities under common control, but does not represent a change in reporting entity. Our investment in Rockies Express is recorded under the equity method of accounting and is reported as "Unconsolidated investments" on our condensed consolidated balance sheets. As a result of the common control nature of the transaction, the 24.99% membership interest in Rockies Express was transferred to the Partnership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7 – Investments in Unconsolidated Affiliates . As of March 31, 2017, the negative basis difference carried over from TD was approximately $386.8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The basis difference associated with the recently acquired 24.99% membership interest in Rockies Express at June 30, 2017 was allocated as follows: Basis Difference Amortization Period (in thousands) Long-term debt $ 19,291 2 - 25 years Property, plant and equipment (402,984 ) 35 years Total basis difference $ (383,693 ) Acquisition of Tallgrass Terminals, LLC and Tallgrass NatGas Operator, LLC Effective January 1, 2017, we acquired 100% of the issued and outstanding membership interests in Terminals and 100% of the issued and outstanding membership interests in NatGas from TD for total cash consideration of $140 million . These acquisitions are considered transactions between entities under common control, and a change in reporting entity. Terminals owns several fully operational assets providing storage capacity and additional injection points for the Pony Express System, including the Sterling Terminal near Sterling, Colorado, the Buckingham Terminal in northeast Colorado, and a 20% interest in the Deeprock Development Terminal in Cushing, Oklahoma. Our 20% membership interest in Deeprock Development as of June 30, 2017 and December 31, 2016 is recorded under the equity method of accounting and reported as "Unconsolidated investments" on our condensed consolidated balance sheets. As discussed in Note 15 – Subsequent Events , Terminals acquired an additional 49% membership interest in Deeprock Development in July 2017. Terminals also owns acreage in Cushing, Oklahoma and Guernsey, Wyoming, which is under development to provide additional storage capacity, and other potential opportunities. NatGas is the operator of the Rockies Express Pipeline and receives a fee from Rockies Express as compensation for its services. Historical Financial Information The results of our acquisitions of Terminals and NatGas are included in the condensed consolidated balance sheets as of June 30, 2017 and December 31, 2016 . The following table presents our previously reported December 31, 2016 condensed consolidated balance sheet, adjusted for the acquisitions of Terminals and NatGas: December 31, 2016 TEP (As previously reported) Consolidate Terminals Consolidate NatGas TEP (As currently reported) (in thousands) ASSETS Current Assets: Cash and cash equivalents $ 1,873 $ — $ — $ 1,873 Accounts receivable, net 59,469 38 29 59,536 Gas imbalances 1,597 — — 1,597 Inventories 12,805 288 — 13,093 Derivative assets 10,967 — — 10,967 Prepayments and other current assets 6,820 808 — 7,628 Total Current Assets 93,531 1,134 29 94,694 Property, plant and equipment, net 2,012,263 66,969 — 2,079,232 Goodwill 343,288 — — 343,288 Intangible asset, net 93,522 — — 93,522 Unconsolidated investments 461,915 13,710 — 475,625 Deferred financing costs, net 4,815 — — 4,815 Deferred charges and other assets 9,637 1,400 — 11,037 Total Assets $ 3,018,971 $ 83,213 $ 29 $ 3,102,213 LIABILITIES AND EQUITY Current Liabilities: Accounts payable $ 24,076 $ 46 $ — $ 24,122 Accounts payable to related parties 5,879 56 — 5,935 Gas imbalances 1,239 — — 1,239 Derivative liabilities 556 — — 556 Accrued taxes 16,328 668 — 16,996 Accrued liabilities 16,525 177 — 16,702 Deferred revenue 60,757 — — 60,757 Other current liabilities 6,446 — — 6,446 Total Current Liabilities 131,806 947 — 132,753 Long-term debt, net 1,407,981 — — 1,407,981 Other long-term liabilities and deferred credits 7,063 — — 7,063 Total Long-term Liabilities 1,415,044 — — 1,415,044 Equity: Net Equity 1,472,121 82,266 29 1,554,416 Total Equity 1,472,121 82,266 29 1,554,416 Total Liabilities and Equity $ 3,018,971 $ 83,213 $ 29 $ 3,102,213 The results of our acquisitions of Terminals and NatGas are included in the condensed consolidated statements of income for the three and six months ended June 30, 2017 and 2016 . The following tables present the previously reported condensed consolidated statements of income for the three and six months ended June 30, 2016 , adjusted for the acquisitions of Terminals and NatGas: Three Months Ended June 30, 2016 TEP (As previously reported) Consolidate Terminals Consolidate NatGas Elimination (1) TEP (As currently reported) (in thousands) Revenues: Crude oil transportation services $ 93,322 $ — $ — $ — $ 93,322 Natural gas transportation services 28,682 — — — 28,682 Sales of natural gas, NGLs, and crude oil 16,830 — — — 16,830 Processing and other revenues 8,097 2,957 1,992 (2,865 ) 10,181 Total Revenues 146,931 2,957 1,992 (2,865 ) 149,015 Operating Costs and Expenses: Cost of sales (exclusive of depreciation and amortization shown below) 15,958 — — — 15,958 Cost of transportation services (exclusive of depreciation and amortization shown below) 14,240 200 — (2,865 ) 11,575 Operations and maintenance 13,864 406 — — 14,270 Depreciation and amortization 21,576 314 — — 21,890 General and administrative 13,909 413 — — 14,322 Taxes, other than income taxes 5,639 144 — — 5,783 Contract termination — 8,061 (2) — — 8,061 Loss on disposal of assets 1,849 — — — 1,849 Total Operating Costs and Expenses 87,035 9,538 — (2,865 ) 93,708 Operating Income (Loss) 59,896 (6,581 ) 1,992 — 55,307 Other Income (Expense): Interest expense, net (9,233 ) — — — (9,233 ) Unrealized gain on derivative instrument 18,953 — — — 18,953 Equity in earnings of unconsolidated investments 23,321 701 — — 24,022 Other income, net 221 — — — 221 Total Other Income 33,262 701 — — 33,963 Net income (loss) 93,158 (5,880 ) 1,992 — 89,270 Net income attributable to noncontrolling interests (1,110 ) — — — (1,110 ) Net income (loss) attributable to partners $ 92,048 $ (5,880 ) $ 1,992 $ — $ 88,160 Six Months Ended June 30, 2016 TEP (As previously reported) Consolidate Terminals Consolidate NatGas Elimination (1) TEP (As currently reported) (in thousands) Revenues: Crude oil transportation services $ 187,894 $ — $ — $ — $ 187,894 Natural gas transportation services 57,962 — — — 57,962 Sales of natural gas, NGLs, and crude oil 30,756 — — — 30,756 Processing and other revenues 15,724 5,866 3,673 (5,692 ) 19,571 Total Revenues 292,336 5,866 3,673 (5,692 ) 296,183 Operating Costs and Expenses: Cost of sales (exclusive of depreciation and amortization shown below) 29,526 — — — 29,526 Cost of transportation services (exclusive of depreciation and amortization shown below) 30,396 400 — (5,692 ) 25,104 Operations and maintenance 26,341 887 — — 27,228 Depreciation and amortization 43,268 629 — — 43,897 General and administrative 26,925 887 — — 27,812 Taxes, other than income taxes 13,145 288 — — 13,433 Contract termination — 8,061 (2) — — 8,061 Loss on disposal of assets 1,849 — — — 1,849 Total Operating Costs and Expenses 171,450 11,152 — (5,692 ) 176,910 Operating Income (Loss) 120,886 (5,286 ) 3,673 — 119,273 Other Income (Expense): Interest expense, net (16,732 ) — — — (16,732 ) Unrealized gain on derivative instrument 10,007 — — — 10,007 Equity in earnings of unconsolidated investments 23,321 1,410 — — 24,731 Other income, net 787 — — — 787 Total Other Income 17,383 1,410 — — 18,793 Net income (loss) 138,269 (3,876 ) 3,673 — 138,066 Net income attributable to noncontrolling interests (2,151 ) — — — (2,151 ) Net income (loss) attributable to partners $ 136,118 $ (3,876 ) $ 3,673 $ — $ 135,915 (1) Represents the elimination of revenue and cost of transportation services associated with the lease of the Sterling Terminal facilities by Pony Express. (2) Represents a one-time charge related to the termination of an operating agreement at the Sterling Terminal.</t>
  </si>
  <si>
    <t>Related Party Transactions</t>
  </si>
  <si>
    <t>Related Party Transactions [Abstract]</t>
  </si>
  <si>
    <t>As a result of our relationship with TD and its affiliates, we have entered into a number of related party transactions. The following disclosure includes those related party transactions which are not otherwise disclosed in these notes to our condensed consolidated financial statements. We have no employees. In connection with the closing of our initial public offering on May 17, 2013, TEP and its general partner entered into an Omnibus Agreement with TD and certain of its affiliates, including Tallgrass Operations, LLC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Totals of transactions with affiliated companies, excluding transactions disclosed elsewhere in these notes, are as follows: Three Months Ended June 30, Six Months Ended June 30, 2017 2016 2017 2016 (in thousands) Cost of transportation services (1) $ 4,907 $ 4,829 $ 9,414 $ 9,258 Charges to TEP: (2) Property, plant and equipment, net $ 510 $ 649 $ 803 $ 1,567 Operations and maintenance $ 7,430 $ 6,373 $ 13,707 $ 12,557 General and administrative $ 10,935 $ 10,439 $ 20,312 $ 19,651 (1) Reflects rent expense for the crude oil storage at the Deeprock Terminal. (2) Charges to TEP include directly charged wages and salaries, other compensation and benefits, and shared services. Details of balances with affiliates included in "Accounts receivable, net" and "Accounts payable to related parties" in the condensed consolidated balance sheets are as follows: June 30, 2017 December 31, 2016 (in thousands) Receivable from related parties: Rockies Express Pipeline LLC $ 1,029 $ 590 Total receivable from related parties $ 1,029 $ 590 Accounts payable to related parties: Tallgrass Operations, LLC $ 5,817 $ 5,854 Tallgrass Equity, LLC 78 68 Deeprock Development, LLC — 13 Total accounts payable to related parties $ 5,895 $ 5,935 Gas imbalances with affiliated shippers are as follows: June 30, 2017 December 31, 2016 (in thousands) Affiliate gas imbalance receivables $ — $ 177 Affiliate gas imbalance payables $ 205 $ —</t>
  </si>
  <si>
    <t>Inventory</t>
  </si>
  <si>
    <t>Inventory Disclosure [Abstract]</t>
  </si>
  <si>
    <t>The components of inventory at June 30, 2017 and December 31, 2016 consisted of the following: June 30, 2017 December 31, 2016 (in thousands) Crude oil $ 2,909 $ 5,462 Materials and supplies 6,366 6,383 Natural gas liquids 413 265 Gas in underground storage 1,553 983 Total inventory $ 11,241 $ 13,093</t>
  </si>
  <si>
    <t>Property, Plant and Equipment</t>
  </si>
  <si>
    <t>Property, Plant and Equipment [Abstract]</t>
  </si>
  <si>
    <t>A summary of net property, plant and equipment by classification is as follows: June 30, 2017 December 31, 2016 (in thousands) Crude oil pipelines $ 1,218,337 $ 1,202,125 Natural gas pipelines 572,749 572,150 Gathering, processing and treating assets (1) 401,186 256,901 General and other 253,508 223,310 Construction work in progress 22,513 20,606 Accumulated depreciation and amortization (235,539 ) (195,860 ) Total property, plant and equipment, net $ 2,232,754 $ 2,079,232 (1) Includes approximately $138.2 million of assets associated with the Douglas Gathering System acquired in June 2017.</t>
  </si>
  <si>
    <t>Investments in Unconsolidated Affiliates (Notes)</t>
  </si>
  <si>
    <t>Equity Method Investments and Joint Ventures [Abstract]</t>
  </si>
  <si>
    <t>Equity Method Investments</t>
  </si>
  <si>
    <t>Rockies Express Our investment in Rockies Express is recorded under the equity method of accounting and is reported as "Unconsolidated investments" on our condensed consolidated balance sheets. During the six months ended June 30, 2017 , we recognized equity in earnings associated with our 49.99% membership interest in Rockies Express of $62.1 million , inclusive of the amortization of the negative basis difference, and received distributions from and made contributions to Rockies Express of $89.4 million and $17.8 million , respectively. As discussed in Note 3 – Acquisitions , we acquired an additional 24.99% membership interest in Rockies Express from TD on March 31, 2017. Summarized financial information for Rockies Express is as follows: Three Months Ended June 30, Six Months Ended June 30, 2017 2016 2017 2016 (in thousands) Revenue $ 207,149 $ 175,350 $ 408,487 $ 391,902 Operating income $ 112,703 $ 85,352 $ 220,072 $ 201,411 Net income to Members $ 70,945 $ 112,728 $ 137,195 $ 192,663</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June 30, 2017 December 31, 2016 (in thousands) Crude oil derivative contracts (1) Current assets $ 207 $ — Natural gas derivative contracts (2) Current assets $ 13 $ 291 Call option derivative (3) Current assets $ — $ 10,676 Crude oil derivative contracts (1) Current liabilities $ — $ 440 Natural gas derivative contracts (2) Current liabilities $ — $ 116 (1) The fair value shown for crude oil derivative contracts represents the sale of 30,000 barrels and 125,000 barrels of crude oil as of June 30, 2017 and December 31, 2016 , respectively, which will settle throughout 2017. (2) As of June 30, 2017 , the fair value shown for natural gas derivative contracts was comprised of derivative volumes for long natural gas fixed-price swaps totaling 0.2 Bcf. As of December 31, 2016 , the fair value shown for natural gas derivative contracts was comprised of derivative volumes for short and long natural gas fixed-price swaps totaling 0.3 Bcf and 0.4 Bcf, respectively. (3) As discussed below, in conjunction with our acquisition of an additional 31.3% membership interest in Pony Express effective January 1, 2016, TD granted us an 18 month call option covering the 6,518,000 common units issued to TD. As of February 1, 2017, no common units remained subject to the call option. Effect of Derivative Contracts in the Statements of Income The following table summarizes the impact of derivative contracts not designated as hedging contracts for the three and six months ended June 30, 2017 and 2016 : Contract Type Location of gain (loss) recognized Amount of gain (loss) recognized in income on derivatives Three Months Ended June 30, Six Months Ended June 30, 2017 2016 2017 2016 (in thousands) Crude oil derivative contracts Sales of natural gas, NGLs, and crude oil $ 227 $ 148 $ 890 $ 148 Natural gas derivative contracts Sales of natural gas, NGLs, and crude oil $ (67 ) $ (307 ) $ 106 $ (351 ) Call option derivative Unrealized gain on derivative instrument $ — $ 18,953 $ 1,885 $ 10,007 Call Option Derivative As part of our acquisition of an additional 31.3% membership interest in Pony Express effective January 1, 2016, TD granted us an 18 month call option at an exercise price of $42.50 per common unit covering the 6,518,000 common units issued to TD as a portion of the consideration. In July 2016 and October 2016, we partially exercised the call option covering 3,563,146 and 1,251,760 common units, respectively, for cash payments of $151.4 million and $53.2 million , respectively. On February 1, 2017 , we exercised the remainder of the call option covering an additional 1,703,094 common units for a cash payment of $72.4 million . These common units were deemed canceled upon the exercise of the call option and as of the applicable exercise date were no longer issued and outstanding. Credit Risk We have counterparty credit risk as a result of our use of derivative contracts. Counterparties to our crude oil and natural gas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The maximum potential exposure to credit losses on our crude oil and natural gas derivative contracts at June 30, 2017 was: Asset Position (in thousands) Gross $ 220 Netting agreement impact — Cash collateral held — Net exposure $ 220 As of June 30, 2017 and December 31, 2016 , we did not have any outstanding letters of credit or cash in margin accounts in support of our hedging of commodity price risks associated with our commodity derivative contracts nor did we have any margin deposits with counterparties associated with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was valued using a Black-Scholes option pricing model. Key inputs to the valuation model include the term of the option, risk free rate, the exercise price and current market price, expected volatility and expected distribution yield of the underlying units. The call option valuation was classified within Level 2 of the fair value hierarchy as the value was based on significant observable inputs. The following table summarizes the fair value measurements of our derivative contracts as of June 30, 2017 and December 31, 2016 based on the fair value hierarchy: Asset Fair Value Measurements Using Total Quoted prices in Significant Significant (in thousands) As of June 30, 2017: Crude oil derivative contracts $ 207 $ — $ 207 $ — Natural gas derivative contracts $ 13 $ — $ 13 $ — As of December 31, 2016: Call option derivative $ 10,676 $ — $ 10,676 $ — Natural gas derivative contracts $ 291 $ — $ 291 $ — Liability Fair Value Measurements Using Total Quoted prices in Significant Significant (in thousands) As of December 31, 2016: Crude oil derivative contracts $ 440 $ — $ 440 $ — Natural gas derivative contracts $ 116 $ — $ 116 $ —</t>
  </si>
  <si>
    <t>Long-term Debt</t>
  </si>
  <si>
    <t>Debt Disclosure [Abstract]</t>
  </si>
  <si>
    <t>Long-term debt consisted of the following at June 30, 2017 and December 31, 2016 : June 30, 2017 December 31, 2016 (in thousands) Revolving credit facility $ 1,348,000 $ 1,015,000 5.50% senior notes due September 15, 2024 750,000 400,000 Less: Deferred financing costs, net (1) (10,432 ) (7,019 ) Total long-term debt, net $ 2,087,568 $ 1,407,981 (1) Deferred financing costs, net as presented above relate solely to the 2024 Notes. Deferred financing costs associated with our revolving credit facility are presented in noncurrent assets on our condensed consolidated balance sheets. Senior Unsecured Notes On September 1, 2016, TEP and Tallgrass Energy Finance Corp. (the "Co-Issuer" and together with TEP, the "Issuers"), the Guarantors named therein and U.S. Bank, National Association, as trustee, entered into an Indenture dated September 1, 2016 (the "Indenture"), pursuant to which the Issuers issued $400 million in aggregate principal amount of 5.50% senior notes due 2024 (the "2024 Notes"). On May 16, 2017, the Issuers issued an additional $350 million in aggregate principal amount of the 2024 Notes which are also governed by the Indenture. The notes issued on September 1, 2016 and May 16, 2017 are treated as a single class of debt securities and have identical terms, other than the issue date, offering price and first interest payment date. The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June 30, 2017 , we are in compliance with the covenants required under the 2024 Notes. Revolving Credit Facility On June 2, 2017, TEP entered into a $1.75 billion Second Amended and Restated Credit Agreement with Wells Fargo Bank, National Association, as administrative agent and collateral agent, and a syndicate of lenders (the "Amended Credit Agreement"). The Amended Credit Agreement amends and restates TEP's existing revolving credit facility. The Amended Credit Agreement, among other things, extends the maturity date of TEP's existing revolving credit facility from May 13, 2018 to June 2, 2022, and provides for an uncommitted accordion in an amount up to an additional $250 million , subject to the satisfaction of certain other conditions. In addition, the revolving credit facility includes a $60 million sublimit for swing line loans and a $75 million sublimit for letters of credit. The following table sets forth the available borrowing capacity under the revolving credit facility as of June 30, 2017 and December 31, 2016 : June 30, 2017 December 31, 2016 (in thousands) Total capacity under the revolving credit facility $ 1,750,000 $ 1,750,000 Less: Outstanding borrowings under the revolving credit facility (1,348,000 ) (1,015,000 ) Less: Letters of credit issued under the revolving credit facility (60 ) — Available capacity under the revolving credit facility $ 401,940 $ 735,000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5.00 to 1.00 (which will be increased to 5.50 to 1.00 for certain measurement periods following the consummation of certain acquisitions), a consolidated senior secured leverage ratio of not more than 3.75 to 1.00 and a consolidated interest coverage ratio of not less than 2.50 to 1.00. As of June 30, 2017 , we are in compliance with the covenants required under the revolving credit facility. The unused portion of the revolving credit facility is subject to a commitment fee, which ranges from 0.250% to 0.500% , based on our total leverage ratio. As of June 30, 2017 , the weighted average interest rate on outstanding borrowings under the revolving credit facility was 2.92% . During the six months ended June 30, 2017 , our weighted average effective interest rate, including the interest on outstanding borrowings under the revolving credit facility, commitment fees, and amortization of deferred financing costs, was 3.17% . Fair Value The following table sets forth the carrying amount and fair value of our long-term debt, which is not measured at fair value in the condensed consolidated balance sheets as of June 30, 2017 and December 31, 2016 , but for which fair value is disclosed: Fair Value Quoted prices Significant Significant Total Carrying (in thousands) As of June 30, 2017: Revolving credit facility $ — $ 1,348,000 $ — $ 1,348,000 $ 1,348,000 2024 Notes $ — $ 763,695 $ — $ 763,695 $ 739,568 As of December 31, 2016: Revolving credit facility $ — $ 1,015,000 $ — $ 1,015,000 $ 1,015,000 2024 Notes $ — $ 398,000 $ — $ 398,000 $ 392,981 The long-term debt borrowed under the revolving credit facility is carried at amortized cost. As of June 30, 2017 and December 31, 2016 , the fair value of borrowings under the revolving credit facility approximates the carrying amount of the borrowings using a discounted cash flow analysis. The 2024 Notes are carried at amortized cost, net of deferred financing costs. The estimated fair value of the 2024 Notes is based upon quoted market prices adjusted for illiquid markets. We are not aware of any factors that would significantly affect the estimated fair value subsequent to June 30, 2017 .</t>
  </si>
  <si>
    <t>Partnership Equity and Distributions</t>
  </si>
  <si>
    <t>Equity [Abstract]</t>
  </si>
  <si>
    <t>Equity Distribution Agreements As of June 30, 2017 , we had active equity distribution agreements pursuant to which we may sell from time to time through a group of managers, as our sales agents, common units representing limited partner interests having an aggregate offering price of up to $100.2 million and $657.5 million . Net cash proceeds from any sale of the common units may be used for general partnership purposes, which includes, among other things, the Partnership's exercise of the call option with respect to the 6,518,000 common units issued to TD in connection with the Partnership's acquisition of an additional 31.3% of Pony Express in January 2016, repayment or refinancing of debt, funding for acquisitions, capital expenditures and additions to working capital. During the six months ended June 30, 2017 , we issued and sold 2,341,061 common units with a weighted average sales price of $48.82 per unit under our equity distribution agreements for net cash proceeds of approximately $112.8 million (net of approximately $1.5 million in commissions and professional service expenses). We used the net cash proceeds for general partnership purposes as described above. Repurchase of Common Units Owned by TD Following an offer received from TD with respect to common units owned by TD not subject to the call option, we repurchased 736,262 common units from TD at an aggregate price of approximately $35.3 million , or $47.99 per common unit, on February 1, 2017 , which was approved by the conflicts committee of the board of directors of our general partner. These common units were deemed canceled upon our purchase and as of such transaction date were no longer issued and outstanding. Distributions to Holders of Common Units, General Partner Units and Incentive Distribution Rights The following table shows the distributions for the periods indicated: Distributions Limited Partner General Partner Distributions Three Months Ended Date Paid Incentive Distribution Rights General Partner Units Total (in thousands, except per unit amounts) June 30, 2017 August 14, 2017 (1) $ 67,671 $ 36,342 $ 1,186 $ 105,199 $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1) The distribution announced on July 5, 2017 for the second quarter of 2017 will be paid on August 14, 2017 to unitholders of record at the close of business on July 28, 2017 . Other Contributions and Distributions During the six months ended June 30, 2017 , TEP recognized the following other contributions and distributions: • TEP was deemed to have made a noncash capital distribution of $57.7 million to the general partner, which represents the excess purchase price over the carrying value of the Terminals and NatGas net assets acquired January 1, 2017; • TEP was deemed to have made a noncash capital distribution of $12.6 million to the general partner, which represents the derecognition of a portion of the derivative asset associated with the partial exercise of the call option; • TEP was deemed to have received a noncash capital contribution of $63.7 million from the general partner, which represents the excess carrying value of the additional 24.99% membership interest in Rockies Express acquired March 31, 2017 over the fair value of the consideration paid; • TEP received contributions from TD of $2.3 million , primarily to indemnify TEP for costs associated with Trailblazer's Pipeline Integrity Management Program, as discussed in Note 13 – Legal and Environmental Matters ; and • TEP recognized contributions from and distributions to noncontrolling interests of $0.9 million and $2.8 million , respectively, which primarily consisted of activity associated with TD's 2% noncontrolling interest in Pony Express. During the six months ended June 30, 2016 , TEP recognized the following other contributions and distributions: • TEP was deemed to have made a noncash capital distribution of $280.0 million to the general partner, which represents the excess purchase price over the carrying value of the additional 31.3% membership interest in Pony Express acquired effective January 1, 2016; and • TEP recognized contributions from and distributions to noncontrolling interests of $7.3 million and $3.3 million , respectively, which primarily consisted of activity associated with TD's 2% noncontrolling interest in Pony Express.</t>
  </si>
  <si>
    <t>Net Income per Limited Partner Unit</t>
  </si>
  <si>
    <t>Earnings Per Share [Abstract]</t>
  </si>
  <si>
    <t>The Partnership's net income is allocated to the general partner and the limited partner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ll net income or loss from Terminals and NatGas prior to its acquisition on January 1, 2017 is allocated to predecessor operations in the condensed consolidated statements of income and in the table below. Historical earnings of transferred businesses for periods prior to the date of those common control transactions are solely those of the general partner, and therefore we have appropriately excluded any allocation to the limited partner units when determining net income available to common unitholders. We present the financial results of any transferred business prior to the transaction date in the line item "Predecessor operations interest in net loss" in the condensed consolidated statements of income and in the table below. The following table illustrates the Partnership's calculation of net income per common unit for the three and six months ended June 30, 2017 and 2016 : Three Months Ended June 30, Six Months Ended June 30, 2017 2016 2017 2016 (in thousands, except per unit amounts) Net income $ 90,829 $ 89,270 $ 162,613 $ 138,066 Net income attributable to noncontrolling interests (949 ) (1,110 ) (1,828 ) (2,151 ) Net income attributable to partners 89,880 88,160 160,785 135,915 Predecessor operations interest in net loss — 3,888 — 203 General partner interest in net income (37,301 ) (25,320 ) (67,884 ) (45,673 ) Net income available to common unitholders $ 52,579 $ 66,728 $ 92,901 $ 90,445 Basic net income per common unit $ 0.72 $ 0.93 $ 1.28 $ 1.30 Diluted net income per common unit $ 0.72 $ 0.92 $ 1.27 $ 1.29 Basic average number of common units outstanding 72,618 71,975 72,581 69,471 Equity Participation Unit equivalent units 444 950 391 889 Diluted average number of common units outstanding 73,062 72,925 72,972 70,360</t>
  </si>
  <si>
    <t>Regulatory Matters</t>
  </si>
  <si>
    <t>Regulatory Matters [Abstract]</t>
  </si>
  <si>
    <t>There are no regulatory proceedings challenging the rates of Pony Express, Rockies Express, Tallgrass Interstate Gas Transmission, LLC ("TIGT") or Trailblazer Pipeline Company LLC ("Trailblazer"). We have made certain regulatory filings with the FERC, including the following: Pony Express On May 22, 2017 and May 31, 2017, Pony Express made tariff filings with the FERC in Docket Nos. IS17-263-000, IS17-464-00, and IS17-465-000 to increase the contract and non-contract rates by an amount reflecting the most recent FERC annual index adjustment of approximately 0.2% , which became effective July 1, 2017. Rockies Express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0.8 Bcf/d on January 6, 2017. 2016 Annual and Interim FERC Fuel Tracking Filings - FERC Docket Nos. RP16-702 and RP17-240 On March 1, 2016, Rockies Express made its annual fuel tracker filing with a proposed effective date of April 1, 2016 in Docket No. RP16-702. The FERC issued an order accepting the filing on March 25, 2016. On December 1, 2016, Rockies Express made an interim fuel tracker filing with a proposed effective date of January 1, 2017 in Docket No. RP17-240. The FERC issued an order accepting the filing on December 29, 2016. Electric Power Charge Clarification - FERC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FERC Fuel Tracking Filing - FERC Docket No. RP17-401-000 On February 13, 2017, in Docket No. RP17-401-000, Rockies Express made its annual fuel and power cost tracker filing with a proposed effective date of April 1, 2017. The FERC issued an order accepting the filing, including certain requested waivers, on March 21, 2017. TIGT General Rate Case Filing - FERC Docket No. RP16-137-000, et seq. On October 30, 2015, TIGT filed a general rate case with the FERC pursuant to Section 4 of the National Gas Act ("NGA"). The rate case proposed, among other things, a general system-wide increase in the maximum tariff rates for all firm and interruptible services offered by TIGT, certain changes to the transportation rate design of its system, a fixed fuel and lost and unaccounted for ("FL&amp;U") and power cost tracker, and certain pro forma tariff records reflecting revisions to TIGT's Tariff. On June 8, 2016, TIGT filed an Offer of Settlement (the "TIGT Rate Case Settlement") with the FERC, which resolved all issues the FERC had set for hearing. Following certification by the Administrative Law Judge and approval by the FERC, TIGT filed revised tariff records to implement the TIGT Rate Case Settlement, which the FERC subsequently approved on December 23, 2016. Per the terms of the TIGT Rate Case Settlement, TIGT is required to file a new general rate case on May 1, 2019 (provided that such rate case is not pre-empted by a pre-filing settlement). On February 3, 2017, the FERC accepted TIGT’s pro forma tariff records, subject to conditions, and directed TIGT to file the actual tariff records within 30 days. TIGT subsequently submitted a compliance filing to implement the actual tariff records and restate its tariff to be effective April 1, 2017 and also filed to cancel its existing tariff (which was ultimately superseded by the new tariff). On March 16, 2017, the FERC accepted both filings. 2017 Annual Fuel Tracker Filing - FERC Docket No. RP17-428-000 On February 27, 2017, TIGT made its annual fuel tracker filing with a proposed effective date of April 1, 2017 in Docket No. RP17-428-000. The filing incorporated the FL&amp;U tracker and power cost tracker mechanisms agreed to in the TIGT Rate Case Settlement. The FERC accepted the filing on March 21, 2017. Trailblazer 2017 Annual Fuel Tracker Filing - FERC Docket No. RP17-549-000 On March 22, 2017, Trailblazer made its annual fuel tracker filing with a proposed effective date of May 1, 2017 in Docket No. RP17-549. The FERC accepted the filing on April 19, 2017.</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June 30, 2017 or December 31, 2016 . Rockies Express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TEP received its proportionate distribution from the settlement in July 2017.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agreed to resolve Michels' claims for a $10 million cash payment by Rockies Express. The cash payment was inclusive of approximately $5.9 million that Rockies Express had been withholding from Michels. Subsequently, Rockies Express and Michels entered into a definitive agreement with respect to the settlement and Rockies Express made the $10 million cash payment to Michels on February 16, 2017.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7.2 million and $4.0 million at June 30, 2017 and December 31, 2016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Trailblazer is currently operating at less than its current maximum allowable operating pressure ("MAOP"), public notice of which was first provided in June 2014. As a result of smart tool surveys in 2014, Trailblazer identified approximately 25 - 35 miles of pipe that will likely need to be repaired or replaced in order for the pipeline to operate at its MAOP of 1,000 pounds per square inch across all segments of the Trailblazer Pipeline. Such repair or replacement will likely occur over a period of years, depending upon the remediation and repair plan implemented by Trailblazer. Segments of the Trailblazer Pipeline that require full replacement could cost as much as $2.7 million per mile and repair costs on sections of the pipeline that do not require full replacement are expected to be less on a per mile basis. The current pressure reduction is not expected to prevent Trailblazer from fulfilling its firm service obligations at existing subscription levels and to date it has not had a material adverse financial impact on us. With respect to the approximately 25 - 35 miles of pipe that has been identified, Trailblazer completed 32 excavation digs in 2015 at an aggregate cost of approximately $1.3 million . Trailblazer completed additional excavation digs and replaced approximately 8 miles of pipe at an aggregate cost of approximately $19.0 million during 2016, and intends to complete final remediation and cleanup of this pipe replacement project in 2017 at an estimated cost of $2.5 million . Trailblazer is currently exploring all possible cost recovery options to recover such out of pocket costs, including recovery through a general rate increase, negotiated rate agreements with its customers, or other FERC-approved recovery mechanisms. In connection with our acquisition of the Trailblazer Pipeline, TD agreed to contractually indemnify TEP for certain out of pocket costs related to repairing or remediating the Trailblazer Pipeline, to the extent that such actions were necessitated by external corrosion caused by the pipeline's disbonded Hi-Melt CTE coating. The contractual indemnity provided by TD was capped at $20 million and was subject to a $1.5 million deductible. TEP has received $20 million from TD pursuant to the contractual indemnity as of June 30, 2017 . Pony Express Pipeline Integrity In connection with certain crack tool runs on the Pony Express System completed in 2015 and 2016, Pony Express completed approximately $9.8 million of remediation for anomalies identified on the Pony Express System associated with the initial conversion and commissioning of portions of the pipeline converted from natural gas to crude oil service, and expects to complete additional remediation in 2017 on the Pony Express System of approximately $9 million . Terminals System Failures In January 2017, approximately 10,000 bbls of crude oil were released at the Sterling Terminal as the result of a defective roof drain system on a storage tank. The release was restricted to the containment area designed for such purpose and approximately 9,000 bbls were recovered. Remediation was complete as of June 30, 2017. The total cost to remediate the release was approximately $600,000 .</t>
  </si>
  <si>
    <t>Reporting Segments</t>
  </si>
  <si>
    <t>Segment Reporting [Abstract]</t>
  </si>
  <si>
    <t>Our operations are located in the United States. We are organized into three reportable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Denver-Julesburg and Powder River Basins,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The Crude Oil Transportation &amp; Logistics segment also includes our 100% membership interest in Terminals acquired effective January 1, 2017. Natural Gas Transportation &amp; Logistics The Natural Gas Transportation &amp; Logistics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amp; Logistics segment includes our 100% membership interest in NatGas acquired effective January 1, 2017 and our 49.99% membership interest in Rockies Express, including the additional 24.99% membership interest acquired effective March 31, 2017 .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The Processing &amp; Logistics segment also includes the Douglas Gathering system acquired on June 5, 2017. Corporate and Other Corporate and Other includes corporate overhead costs that are not directly associated with the operations of our reportable segments, such as interest and fees associated with our revolving credit facility and the 2024 Notes,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Three Months Ended June 30, 2017 Three Months Ended June 30, 2016 Revenue: Total Inter- External Total Inter- External (in thousands) Crude Oil Transportation &amp; Logistics $ 96,052 $ — $ 96,052 $ 93,562 $ — $ 93,562 Natural Gas Transportation &amp; Logistics 33,110 (1,442 ) 31,668 32,142 (1,410 ) 30,732 Processing &amp; Logistics 33,143 — 33,143 24,721 — 24,721 Corporate and Other — — — — — — Total revenue $ 162,305 $ (1,442 ) $ 160,863 $ 150,425 $ (1,410 ) $ 149,015 Six Months Ended June 30, 2017 Six Months Ended June 30, 2016 Revenue: Total Inter- External Total Inter- External (in thousands) Crude Oil Transportation &amp; Logistics $ 181,144 $ — $ 181,144 $ 188,216 $ — $ 188,216 Natural Gas Transportation &amp; Logistics 69,538 (2,887 ) 66,651 64,810 (2,765 ) 62,045 Processing &amp; Logistics 57,468 — 57,468 45,922 — 45,922 Corporate and Other — — — — — — Total revenue $ 308,150 $ (2,887 ) $ 305,263 $ 298,948 $ (2,765 ) $ 296,183 Three Months Ended June 30, 2017 Three Months Ended June 30, 2016 Adjusted EBITDA: Total Inter- External Total Inter- External (in thousands) Crude Oil Transportation &amp; Logistics $ 65,457 $ 1,345 $ 66,802 $ 60,375 $ 1,346 $ 61,721 Natural Gas Transportation &amp; Logistics 79,090 (1,442 ) 77,648 47,755 (1,410 ) 46,345 Processing &amp; Logistics 9,322 97 9,419 3,549 64 3,613 Corporate and Other (2,917 ) — (2,917 ) (1,089 ) — (1,089 ) Reconciliation to Net Income: Add: Equity in earnings of unconsolidated investments 42,741 24,022 Non-cash (loss) gain related to derivative instruments, net of noncontrolling interest (84 ) 18,791 Less: Interest expense, net of noncontrolling interest (19,688 ) (9,233 ) Depreciation and amortization expense, net of noncontrolling interest (22,555 ) (22,354 ) Distributions from unconsolidated investments (59,863 ) (30,338 ) Non-cash compensation expense (1,494 ) (1,469 ) Loss on disposal of assets (129 ) (1,849 ) Net income attributable to partners $ 89,880 $ 88,160 Six Months Ended June 30, 2017 Six Months Ended June 30, 2016 Adjusted EBITDA: Total Inter- External Total Inter- External (in thousands) Crude Oil Transportation &amp; Logistics $ 123,224 $ 2,689 $ 125,913 $ 127,360 $ 2,691 $ 130,051 Natural Gas Transportation &amp; Logistics 132,120 (2,887 ) 129,233 66,588 (2,765 ) 63,823 Processing &amp; Logistics 15,397 198 15,595 6,900 74 6,974 Corporate and Other (4,678 ) — (4,678 ) (2,441 ) — (2,441 ) Reconciliation to Net Income: Add: Equity in earnings of unconsolidated investments 63,479 24,731 Non-cash gain related to derivative instruments, net of noncontrolling interests 2,357 9,801 Less: Interest expense, net of noncontrolling interest (34,377 ) (16,732 ) Depreciation and amortization expense, net of noncontrolling interest (44,422 ) (44,836 ) Distributions from unconsolidated investments (90,682 ) (30,972 ) Non-cash compensation expense (2,952 ) (2,635 ) Gain (loss) on disposal of assets 1,319 (1,849 ) Net income attributable to partners $ 160,785 $ 135,915 Six Months Ended June 30, Capital Expenditures: 2017 2016 (in thousands) Crude Oil Transportation &amp; Logistics $ 22,340 $ 25,529 Natural Gas Transportation &amp; Logistics 8,368 4,115 Processing &amp; Logistics 23,287 5,216 Corporate and Other — — Total capital expenditures $ 53,995 $ 34,860 Assets: June 30, 2017 December 31, 2016 (in thousands) Crude Oil Transportation &amp; Logistics $ 1,483,361 $ 1,493,866 Natural Gas Transportation &amp; Logistics 1,624,714 1,176,147 Processing &amp; Logistics 583,963 411,999 Corporate and Other 16,288 20,201 Total assets $ 3,708,326 $ 3,102,213</t>
  </si>
  <si>
    <t>Subsequent Events (Notes)</t>
  </si>
  <si>
    <t>Subsequent Events [Abstract]</t>
  </si>
  <si>
    <t>Subsequent Events</t>
  </si>
  <si>
    <t>Ultra Settlement On July 12, 2017, Rockies Express received the $150 million settlement payment from Ultra as discussed in Note 13 – Legal and Environmental Matters . Acquisition of Additional Interest in Deeprock Development In July 2017, Terminals acquired an additional 49% membership interest in Deeprock Development, bringing Terminals' membership interest in Deeprock Development to 69% . On July 20, 2017, Terminals closed on the acquisition of an additional 40% membership interest in Deeprock Development from Kinder Morgan Cushing LLC for cash consideration of approximately $57.3 million . On July 21, 2017, Terminals closed the acquisition of an additional 9% membership interest in Deeprock Development from Deeprock Energy Resources LLC for total consideration valued at approximately $13.1 million , consisting of approximately $6.4 million in cash and the issuance of 128,790 common units (valued at approximately $6.7 million based on the July 20, 2017 closing price of TEP's common units).</t>
  </si>
  <si>
    <t>Summary of Significant Accounting Policies (Policies)</t>
  </si>
  <si>
    <t>Basis of Presentation</t>
  </si>
  <si>
    <t>Basis of Presentation These condensed consolidated financial statements and related notes for the three and six months ended June 30, 2017 and 2016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7 and 2016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and six months ended June 30, 2017 are not necessarily indicative of the results that may be expected for the full year ending December 31, 2017. The accompanying condensed consolidated interim financial statements should be read in conjunction with our audited consolidated financial statements and notes thereto included in our Annual Report on Form 10-K for the year ended December 31, 2016 ("2016 Form 10-K") filed with the United States Securities and Exchange Commission (the "SEC") on February 15, 2017.</t>
  </si>
  <si>
    <t>Consolidation</t>
  </si>
  <si>
    <t>The condensed consolidated financial statements include the accounts of TEP and its subsidiaries and controlled affiliates. Significant intra-entity items have been eliminated in the presentation. Net income or loss from consolidated subsidiaries that are not wholly-owned by TEP is attributed to TEP and noncontrolling interests in accordance with the respective ownership interests. As further discussed in Note 3 – Acquisitions , TEP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distributions of the Predecessor Entities included in the condensed consolidated financial statements represent transfers of cash as a result of TD's centralized cash management system prior to January 1, 2017 for Terminals and NatGas, under which cash balances were swept daily and recorded as loans from the subsidiaries of TD. These loans were then periodically recorded as equity distributions. The accompanying condensed consolidated financial statements of TEP include historical cost-basis accounts of the assets and liabilities of the Predecessor Entities for the periods prior to January 1, 2017, the date TEP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t>
  </si>
  <si>
    <t>Use of Estimates</t>
  </si>
  <si>
    <t>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Accounting Pronouncements</t>
  </si>
  <si>
    <t>Accounting Pronouncement Recently Adopted ASU No. 2017-01, "Business Combinations (Topic 805): Clarifying the Definition of a Business" In January 2017, the FASB issued Accounting Standards Update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elected to adopt the guidance in ASU 2017-01 effective April 1, 2017, and as a result applied the new guidance to transactions completed during the three months ended June 30, 2017 .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elected to adopt the guidance in ASU 2017-04 effective April 1, 2017, and as a result will apply the new guidance to our annual goodwill impairment tests to be performed as of August 31, 2017.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dopted the guidance in ASU 2016-09 effective January 1, 2017 and made a policy election to account for forfeitures when they occur. The adoption of ASU 2016-09 did not have a material impact on our consolidated financial statements. Accounting Pronouncements Not Yet Adopted Revenue Recognition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are currently reviewing contracts for each revenue stream identified within each of our business segments. Through this process, we are determining and documenting expected changes in revenue recognition upon adoption of the revised guidance. • We plan to evaluate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While we have tentatively concluded that the implementation of ASU 2014-09 will not have a material impact on our revenue recognition policies for a substantial number of our contracts, management has identified several areas of potential impact through the contract review process currently underway, including the accounting for non-cash consideration, particularly in our Crude Oil Transportation &amp; Logistics and Processing &amp; Logistics segments, and the timing of revenue recognition with respect to deficiency payments received in our Crude Oil Transportation &amp; Logistics segment. We are currently working with an industry group to develop positions regarding these outstanding items. We are in the process of quantifying the impact of adoption, but we cannot reasonably estimate the full impact of the standard until the industry reaches consensus on these issues. We do anticipate significant changes to our disclosures based on the additional requirements prescribed by the standard. These new disclosures include information regarding the significant judgments used in evaluating when and how revenue is (or will be) recognized and data related to contract assets and liabilities. Additionally, we are currently evaluating our business processes, systems and controls to ensure the accuracy and timeliness of the recognition and disclosure requirements under the new revenue guidance. We will continue to conduct our contract review process throughout 2017 and, as a result, additional areas of impact may be identified.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t>
  </si>
  <si>
    <t>Acquisitions Equity Method Investments (Policies)</t>
  </si>
  <si>
    <t>Equity Method Investments, Policy</t>
  </si>
  <si>
    <t>Our investment in Rockies Express is recorded under the equity method of accounting and is reported as "Unconsolidated investments" on our condensed consolidated balance sheets. As a result of the common control nature of the transaction, the 24.99% membership interest in Rockies Express was transferred to the Partnership at TD's historical carrying amount, including the remaining unamortized basis difference driven by the difference between the fair value of the investment and the book value of the underlying assets and liabilities on November 13, 2012, the date of acquisition by TD. For additional information, see Note 7 – Investments in Unconsolidated Affiliates . As of March 31, 2017, the negative basis difference carried over from TD was approximately $386.8 million .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t>
  </si>
  <si>
    <t>Description of Business Schedule of Other Ownership Interests (Tables)</t>
  </si>
  <si>
    <t>Schedule of Other Ownership Interests [Abstract]</t>
  </si>
  <si>
    <t>Schedule of Ownership Interests</t>
  </si>
  <si>
    <t>The table below summarizes our equity ownership as of June 30, 2017 : Unit holder Limited Partner Common Units General Partner Units Percentage of Outstanding Limited Partner Common Units Percentage of Outstanding Common and General Partner Units Public Unitholders 47,409,625 — 64.92 % 64.18 % Tallgrass Equity, LLC 20,000,000 — 27.39 % 27.08 % Tallgrass Development, LP 5,619,218 — 7.69 % 7.61 % Tallgrass MLP GP, LLC (1) — 834,391 — % 1.13 % Total 73,028,843 834,391 100.00 % 100.00 % (1) Tallgrass MLP GP, LLC (the "general partner") also holds all of TEP's incentive distribution rights.</t>
  </si>
  <si>
    <t>Acquisitions Business Combinations (Tables)</t>
  </si>
  <si>
    <t>The basis difference associated with the recently acquired 24.99% membership interest in Rockies Express at June 30, 2017 was allocated as follows: Basis Difference Amortization Period (in thousands) Long-term debt $ 19,291 2 - 25 years Property, plant and equipment (402,984 ) 35 years Total basis difference $ (383,693 ) Summarized financial information for Rockies Express is as follows: Three Months Ended June 30, Six Months Ended June 30, 2017 2016 2017 2016 (in thousands) Revenue $ 207,149 $ 175,350 $ 408,487 $ 391,902 Operating income $ 112,703 $ 85,352 $ 220,072 $ 201,411 Net income to Members $ 70,945 $ 112,728 $ 137,195 $ 192,663</t>
  </si>
  <si>
    <t>Impact of Adjustments Related to Transaction Among Entities Under Common Control, Balance Sheet</t>
  </si>
  <si>
    <t>The results of our acquisitions of Terminals and NatGas are included in the condensed consolidated balance sheets as of June 30, 2017 and December 31, 2016 . The following table presents our previously reported December 31, 2016 condensed consolidated balance sheet, adjusted for the acquisitions of Terminals and NatGas: December 31, 2016 TEP (As previously reported) Consolidate Terminals Consolidate NatGas TEP (As currently reported) (in thousands) ASSETS Current Assets: Cash and cash equivalents $ 1,873 $ — $ — $ 1,873 Accounts receivable, net 59,469 38 29 59,536 Gas imbalances 1,597 — — 1,597 Inventories 12,805 288 — 13,093 Derivative assets 10,967 — — 10,967 Prepayments and other current assets 6,820 808 — 7,628 Total Current Assets 93,531 1,134 29 94,694 Property, plant and equipment, net 2,012,263 66,969 — 2,079,232 Goodwill 343,288 — — 343,288 Intangible asset, net 93,522 — — 93,522 Unconsolidated investments 461,915 13,710 — 475,625 Deferred financing costs, net 4,815 — — 4,815 Deferred charges and other assets 9,637 1,400 — 11,037 Total Assets $ 3,018,971 $ 83,213 $ 29 $ 3,102,213 LIABILITIES AND EQUITY Current Liabilities: Accounts payable $ 24,076 $ 46 $ — $ 24,122 Accounts payable to related parties 5,879 56 — 5,935 Gas imbalances 1,239 — — 1,239 Derivative liabilities 556 — — 556 Accrued taxes 16,328 668 — 16,996 Accrued liabilities 16,525 177 — 16,702 Deferred revenue 60,757 — — 60,757 Other current liabilities 6,446 — — 6,446 Total Current Liabilities 131,806 947 — 132,753 Long-term debt, net 1,407,981 — — 1,407,981 Other long-term liabilities and deferred credits 7,063 — — 7,063 Total Long-term Liabilities 1,415,044 — — 1,415,044 Equity: Net Equity 1,472,121 82,266 29 1,554,416 Total Equity 1,472,121 82,266 29 1,554,416 Total Liabilities and Equity $ 3,018,971 $ 83,213 $ 29 $ 3,102,213</t>
  </si>
  <si>
    <t>Impact of Adjustments Related to Transaction Among Entities Under Common Control, Income Statement</t>
  </si>
  <si>
    <t>The results of our acquisitions of Terminals and NatGas are included in the condensed consolidated statements of income for the three and six months ended June 30, 2017 and 2016 . The following tables present the previously reported condensed consolidated statements of income for the three and six months ended June 30, 2016 , adjusted for the acquisitions of Terminals and NatGas: Three Months Ended June 30, 2016 TEP (As previously reported) Consolidate Terminals Consolidate NatGas Elimination (1) TEP (As currently reported) (in thousands) Revenues: Crude oil transportation services $ 93,322 $ — $ — $ — $ 93,322 Natural gas transportation services 28,682 — — — 28,682 Sales of natural gas, NGLs, and crude oil 16,830 — — — 16,830 Processing and other revenues 8,097 2,957 1,992 (2,865 ) 10,181 Total Revenues 146,931 2,957 1,992 (2,865 ) 149,015 Operating Costs and Expenses: Cost of sales (exclusive of depreciation and amortization shown below) 15,958 — — — 15,958 Cost of transportation services (exclusive of depreciation and amortization shown below) 14,240 200 — (2,865 ) 11,575 Operations and maintenance 13,864 406 — — 14,270 Depreciation and amortization 21,576 314 — — 21,890 General and administrative 13,909 413 — — 14,322 Taxes, other than income taxes 5,639 144 — — 5,783 Contract termination — 8,061 (2) — — 8,061 Loss on disposal of assets 1,849 — — — 1,849 Total Operating Costs and Expenses 87,035 9,538 — (2,865 ) 93,708 Operating Income (Loss) 59,896 (6,581 ) 1,992 — 55,307 Other Income (Expense): Interest expense, net (9,233 ) — — — (9,233 ) Unrealized gain on derivative instrument 18,953 — — — 18,953 Equity in earnings of unconsolidated investments 23,321 701 — — 24,022 Other income, net 221 — — — 221 Total Other Income 33,262 701 — — 33,963 Net income (loss) 93,158 (5,880 ) 1,992 — 89,270 Net income attributable to noncontrolling interests (1,110 ) — — — (1,110 ) Net income (loss) attributable to partners $ 92,048 $ (5,880 ) $ 1,992 $ — $ 88,160 Six Months Ended June 30, 2016 TEP (As previously reported) Consolidate Terminals Consolidate NatGas Elimination (1) TEP (As currently reported) (in thousands) Revenues: Crude oil transportation services $ 187,894 $ — $ — $ — $ 187,894 Natural gas transportation services 57,962 — — — 57,962 Sales of natural gas, NGLs, and crude oil 30,756 — — — 30,756 Processing and other revenues 15,724 5,866 3,673 (5,692 ) 19,571 Total Revenues 292,336 5,866 3,673 (5,692 ) 296,183 Operating Costs and Expenses: Cost of sales (exclusive of depreciation and amortization shown below) 29,526 — — — 29,526 Cost of transportation services (exclusive of depreciation and amortization shown below) 30,396 400 — (5,692 ) 25,104 Operations and maintenance 26,341 887 — — 27,228 Depreciation and amortization 43,268 629 — — 43,897 General and administrative 26,925 887 — — 27,812 Taxes, other than income taxes 13,145 288 — — 13,433 Contract termination — 8,061 (2) — — 8,061 Loss on disposal of assets 1,849 — — — 1,849 Total Operating Costs and Expenses 171,450 11,152 — (5,692 ) 176,910 Operating Income (Loss) 120,886 (5,286 ) 3,673 — 119,273 Other Income (Expense): Interest expense, net (16,732 ) — — — (16,732 ) Unrealized gain on derivative instrument 10,007 — — — 10,007 Equity in earnings of unconsolidated investments 23,321 1,410 — — 24,731 Other income, net 787 — — — 787 Total Other Income 17,383 1,410 — — 18,793 Net income (loss) 138,269 (3,876 ) 3,673 — 138,066 Net income attributable to noncontrolling interests (2,151 ) — — — (2,151 ) Net income (loss) attributable to partners $ 136,118 $ (3,876 ) $ 3,673 $ — $ 135,915 (1) Represents the elimination of revenue and cost of transportation services associated with the lease of the Sterling Terminal facilities by Pony Express. (2) Represents a one-time charge related to the termination of an operating agreement at the Sterling Terminal.</t>
  </si>
  <si>
    <t>Related Party Transactions (Tables)</t>
  </si>
  <si>
    <t>Schedule of Transactions with Affiliated Companies</t>
  </si>
  <si>
    <t>Totals of transactions with affiliated companies, excluding transactions disclosed elsewhere in these notes, are as follows: Three Months Ended June 30, Six Months Ended June 30, 2017 2016 2017 2016 (in thousands) Cost of transportation services (1) $ 4,907 $ 4,829 $ 9,414 $ 9,258 Charges to TEP: (2) Property, plant and equipment, net $ 510 $ 649 $ 803 $ 1,567 Operations and maintenance $ 7,430 $ 6,373 $ 13,707 $ 12,557 General and administrative $ 10,935 $ 10,439 $ 20,312 $ 19,651 (1) Reflects rent expense for the crude oil storage at the Deeprock Terminal. (2) Charges to TEP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densed consolidated balance sheets are as follows: June 30, 2017 December 31, 2016 (in thousands) Receivable from related parties: Rockies Express Pipeline LLC $ 1,029 $ 590 Total receivable from related parties $ 1,029 $ 590 Accounts payable to related parties: Tallgrass Operations, LLC $ 5,817 $ 5,854 Tallgrass Equity, LLC 78 68 Deeprock Development, LLC — 13 Total accounts payable to related parties $ 5,895 $ 5,935</t>
  </si>
  <si>
    <t>Schedule of Balances of Gas Imbalance with Affiliated Shippers</t>
  </si>
  <si>
    <t>Gas imbalances with affiliated shippers are as follows: June 30, 2017 December 31, 2016 (in thousands) Affiliate gas imbalance receivables $ — $ 177 Affiliate gas imbalance payables $ 205 $ —</t>
  </si>
  <si>
    <t>Inventory (Tables)</t>
  </si>
  <si>
    <t>Schedule of Components of Inventory</t>
  </si>
  <si>
    <t>Property, Plant and Equipment (Tables)</t>
  </si>
  <si>
    <t>Components of Property Plant and Equipment</t>
  </si>
  <si>
    <t>Investments in Unconsolidated Affiliates (Tables)</t>
  </si>
  <si>
    <t>Risk Management (Tables)</t>
  </si>
  <si>
    <t>Schedule of Fair Value of Derivative Contracts</t>
  </si>
  <si>
    <t>The following table summarizes the fair values of our derivative contracts included in the condensed consolidated balance sheets: Balance Sheet June 30, 2017 December 31, 2016 (in thousands) Crude oil derivative contracts (1) Current assets $ 207 $ — Natural gas derivative contracts (2) Current assets $ 13 $ 291 Call option derivative (3) Current assets $ — $ 10,676 Crude oil derivative contracts (1) Current liabilities $ — $ 440 Natural gas derivative contracts (2) Current liabilities $ — $ 116 (1) The fair value shown for crude oil derivative contracts represents the sale of 30,000 barrels and 125,000 barrels of crude oil as of June 30, 2017 and December 31, 2016 , respectively, which will settle throughout 2017. (2) As of June 30, 2017 , the fair value shown for natural gas derivative contracts was comprised of derivative volumes for long natural gas fixed-price swaps totaling 0.2 Bcf. As of December 31, 2016 , the fair value shown for natural gas derivative contracts was comprised of derivative volumes for short and long natural gas fixed-price swaps totaling 0.3 Bcf and 0.4 Bcf, respectively. (3) As discussed below, in conjunction with our acquisition of an additional 31.3% membership interest in Pony Express effective January 1, 2016, TD granted us an 18 month call option covering the 6,518,000 common units issued to TD. As of February 1, 2017, no common units remained subject to the call option.</t>
  </si>
  <si>
    <t>Derivative Contracts Included in Consolidated Statements of Income</t>
  </si>
  <si>
    <t>The following table summarizes the impact of derivative contracts not designated as hedging contracts for the three and six months ended June 30, 2017 and 2016 : Contract Type Location of gain (loss) recognized Amount of gain (loss) recognized in income on derivatives Three Months Ended June 30, Six Months Ended June 30, 2017 2016 2017 2016 (in thousands) Crude oil derivative contracts Sales of natural gas, NGLs, and crude oil $ 227 $ 148 $ 890 $ 148 Natural gas derivative contracts Sales of natural gas, NGLs, and crude oil $ (67 ) $ (307 ) $ 106 $ (351 ) Call option derivative Unrealized gain on derivative instrument $ — $ 18,953 $ 1,885 $ 10,007</t>
  </si>
  <si>
    <t>Derivative Instruments Maximum Potential Exposure to Credit Loss [Table Text Block]</t>
  </si>
  <si>
    <t>The maximum potential exposure to credit losses on our crude oil and natural gas derivative contracts at June 30, 2017 was: Asset Position (in thousands) Gross $ 220 Netting agreement impact — Cash collateral held — Net exposure $ 220</t>
  </si>
  <si>
    <t>Schedule of Energy Commodity Derivative Contracts Based on Fair Value Hierarchy Established by Codification</t>
  </si>
  <si>
    <t>The following table summarizes the fair value measurements of our derivative contracts as of June 30, 2017 and December 31, 2016 based on the fair value hierarchy: Asset Fair Value Measurements Using Total Quoted prices in Significant Significant (in thousands) As of June 30, 2017: Crude oil derivative contracts $ 207 $ — $ 207 $ — Natural gas derivative contracts $ 13 $ — $ 13 $ — As of December 31, 2016: Call option derivative $ 10,676 $ — $ 10,676 $ — Natural gas derivative contracts $ 291 $ — $ 291 $ — Liability Fair Value Measurements Using Total Quoted prices in Significant Significant (in thousands) As of December 31, 2016: Crude oil derivative contracts $ 440 $ — $ 440 $ — Natural gas derivative contracts $ 116 $ — $ 116 $ —</t>
  </si>
  <si>
    <t>Long-term Debt (Tables)</t>
  </si>
  <si>
    <t>Schedule of Debt</t>
  </si>
  <si>
    <t>Long-term debt consisted of the following at June 30, 2017 and December 31, 2016 : June 30, 2017 December 31, 2016 (in thousands) Revolving credit facility $ 1,348,000 $ 1,015,000 5.50% senior notes due September 15, 2024 750,000 400,000 Less: Deferred financing costs, net (1) (10,432 ) (7,019 ) Total long-term debt, net $ 2,087,568 $ 1,407,981 (1) Deferred financing costs, net as presented above relate solely to the 2024 Notes. Deferred financing costs associated with our revolving credit facility are presented in noncurrent assets on our condensed consolidated balance sheets.</t>
  </si>
  <si>
    <t>Schedule of Line of Credit Facilities</t>
  </si>
  <si>
    <t>The following table sets forth the available borrowing capacity under the revolving credit facility as of June 30, 2017 and December 31, 2016 : June 30, 2017 December 31, 2016 (in thousands) Total capacity under the revolving credit facility $ 1,750,000 $ 1,750,000 Less: Outstanding borrowings under the revolving credit facility (1,348,000 ) (1,015,000 ) Less: Letters of credit issued under the revolving credit facility (60 ) — Available capacity under the revolving credit facility $ 401,940 $ 735,000</t>
  </si>
  <si>
    <t>Carrying Amount and Fair Value of TEP's Long-term Debt</t>
  </si>
  <si>
    <t>The following table sets forth the carrying amount and fair value of our long-term debt, which is not measured at fair value in the condensed consolidated balance sheets as of June 30, 2017 and December 31, 2016 , but for which fair value is disclosed: Fair Value Quoted prices Significant Significant Total Carrying (in thousands) As of June 30, 2017: Revolving credit facility $ — $ 1,348,000 $ — $ 1,348,000 $ 1,348,000 2024 Notes $ — $ 763,695 $ — $ 763,695 $ 739,568 As of December 31, 2016: Revolving credit facility $ — $ 1,015,000 $ — $ 1,015,000 $ 1,015,000 2024 Notes $ — $ 398,000 $ — $ 398,000 $ 392,981</t>
  </si>
  <si>
    <t>Partnership Equity and Distributions (Tables)</t>
  </si>
  <si>
    <t>Summary of Distributions</t>
  </si>
  <si>
    <t>The following table shows the distributions for the periods indicated: Distributions Limited Partner General Partner Distributions Three Months Ended Date Paid Incentive Distribution Rights General Partner Units Total (in thousands, except per unit amounts) June 30, 2017 August 14, 2017 (1) $ 67,671 $ 36,342 $ 1,186 $ 105,199 $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1) The distribution announced on July 5, 2017 for the second quarter of 2017 will be paid on August 14, 2017 to unitholders of record at the close of business on July 28, 2017 .</t>
  </si>
  <si>
    <t>Net Income per Limited Partner Unit (Tables)</t>
  </si>
  <si>
    <t>Summary of Net Income Per Limited Partner Unit</t>
  </si>
  <si>
    <t>The following table illustrates the Partnership's calculation of net income per common unit for the three and six months ended June 30, 2017 and 2016 : Three Months Ended June 30, Six Months Ended June 30, 2017 2016 2017 2016 (in thousands, except per unit amounts) Net income $ 90,829 $ 89,270 $ 162,613 $ 138,066 Net income attributable to noncontrolling interests (949 ) (1,110 ) (1,828 ) (2,151 ) Net income attributable to partners 89,880 88,160 160,785 135,915 Predecessor operations interest in net loss — 3,888 — 203 General partner interest in net income (37,301 ) (25,320 ) (67,884 ) (45,673 ) Net income available to common unitholders $ 52,579 $ 66,728 $ 92,901 $ 90,445 Basic net income per common unit $ 0.72 $ 0.93 $ 1.28 $ 1.30 Diluted net income per common unit $ 0.72 $ 0.92 $ 1.27 $ 1.29 Basic average number of common units outstanding 72,618 71,975 72,581 69,471 Equity Participation Unit equivalent units 444 950 391 889 Diluted average number of common units outstanding 73,062 72,925 72,972 70,360</t>
  </si>
  <si>
    <t>Reporting Segments (Tables)</t>
  </si>
  <si>
    <t>Summary of TEP's Segment Information of Revenue</t>
  </si>
  <si>
    <t>The following tables set forth our segment information for the periods indicated: Three Months Ended June 30, 2017 Three Months Ended June 30, 2016 Revenue: Total Inter- External Total Inter- External (in thousands) Crude Oil Transportation &amp; Logistics $ 96,052 $ — $ 96,052 $ 93,562 $ — $ 93,562 Natural Gas Transportation &amp; Logistics 33,110 (1,442 ) 31,668 32,142 (1,410 ) 30,732 Processing &amp; Logistics 33,143 — 33,143 24,721 — 24,721 Corporate and Other — — — — — — Total revenue $ 162,305 $ (1,442 ) $ 160,863 $ 150,425 $ (1,410 ) $ 149,015 Six Months Ended June 30, 2017 Six Months Ended June 30, 2016 Revenue: Total Inter- External Total Inter- External (in thousands) Crude Oil Transportation &amp; Logistics $ 181,144 $ — $ 181,144 $ 188,216 $ — $ 188,216 Natural Gas Transportation &amp; Logistics 69,538 (2,887 ) 66,651 64,810 (2,765 ) 62,045 Processing &amp; Logistics 57,468 — 57,468 45,922 — 45,922 Corporate and Other — — — — — — Total revenue $ 308,150 $ (2,887 ) $ 305,263 $ 298,948 $ (2,765 ) $ 296,183</t>
  </si>
  <si>
    <t>Summary of TEP's Segment Information of Earnings</t>
  </si>
  <si>
    <t xml:space="preserve"> Three Months Ended June 30, 2017 Three Months Ended June 30, 2016 Adjusted EBITDA: Total Inter- External Total Inter- External (in thousands) Crude Oil Transportation &amp; Logistics $ 65,457 $ 1,345 $ 66,802 $ 60,375 $ 1,346 $ 61,721 Natural Gas Transportation &amp; Logistics 79,090 (1,442 ) 77,648 47,755 (1,410 ) 46,345 Processing &amp; Logistics 9,322 97 9,419 3,549 64 3,613 Corporate and Other (2,917 ) — (2,917 ) (1,089 ) — (1,089 ) Reconciliation to Net Income: Add: Equity in earnings of unconsolidated investments 42,741 24,022 Non-cash (loss) gain related to derivative instruments, net of noncontrolling interest (84 ) 18,791 Less: Interest expense, net of noncontrolling interest (19,688 ) (9,233 ) Depreciation and amortization expense, net of noncontrolling interest (22,555 ) (22,354 ) Distributions from unconsolidated investments (59,863 ) (30,338 ) Non-cash compensation expense (1,494 ) (1,469 ) Loss on disposal of assets (129 ) (1,849 ) Net income attributable to partners $ 89,880 $ 88,160 Six Months Ended June 30, 2017 Six Months Ended June 30, 2016 Adjusted EBITDA: Total Inter- External Total Inter- External (in thousands) Crude Oil Transportation &amp; Logistics $ 123,224 $ 2,689 $ 125,913 $ 127,360 $ 2,691 $ 130,051 Natural Gas Transportation &amp; Logistics 132,120 (2,887 ) 129,233 66,588 (2,765 ) 63,823 Processing &amp; Logistics 15,397 198 15,595 6,900 74 6,974 Corporate and Other (4,678 ) — (4,678 ) (2,441 ) — (2,441 ) Reconciliation to Net Income: Add: Equity in earnings of unconsolidated investments 63,479 24,731 Non-cash gain related to derivative instruments, net of noncontrolling interests 2,357 9,801 Less: Interest expense, net of noncontrolling interest (34,377 ) (16,732 ) Depreciation and amortization expense, net of noncontrolling interest (44,422 ) (44,836 ) Distributions from unconsolidated investments (90,682 ) (30,972 ) Non-cash compensation expense (2,952 ) (2,635 ) Gain (loss) on disposal of assets 1,319 (1,849 ) Net income attributable to partners $ 160,785 $ 135,915</t>
  </si>
  <si>
    <t>Summary of TEP's Segment Capital Expenditures</t>
  </si>
  <si>
    <t xml:space="preserve"> Six Months Ended June 30, Capital Expenditures: 2017 2016 (in thousands) Crude Oil Transportation &amp; Logistics $ 22,340 $ 25,529 Natural Gas Transportation &amp; Logistics 8,368 4,115 Processing &amp; Logistics 23,287 5,216 Corporate and Other — — Total capital expenditures $ 53,995 $ 34,860</t>
  </si>
  <si>
    <t>Summary of TEP's Segment Information of Assets</t>
  </si>
  <si>
    <t>Assets: June 30, 2017 December 31, 2016 (in thousands) Crude Oil Transportation &amp; Logistics $ 1,483,361 $ 1,493,866 Natural Gas Transportation &amp; Logistics 1,624,714 1,176,147 Processing &amp; Logistics 583,963 411,999 Corporate and Other 16,288 20,201 Total assets $ 3,708,326 $ 3,102,213</t>
  </si>
  <si>
    <t>Description of Business - Additional Information (Detail) - shares</t>
  </si>
  <si>
    <t>Jul. 21, 2017</t>
  </si>
  <si>
    <t>Mar. 31, 2017</t>
  </si>
  <si>
    <t>Jan. 01, 2017</t>
  </si>
  <si>
    <t>Organization [Line Items]</t>
  </si>
  <si>
    <t>Limited Partner Common Units</t>
  </si>
  <si>
    <t>Percentage of Outstanding Limited Partner Common Units</t>
  </si>
  <si>
    <t>100.00%</t>
  </si>
  <si>
    <t>Percentage of Outstanding Common and General Partner Units</t>
  </si>
  <si>
    <t>Ownership Interests Held By Public</t>
  </si>
  <si>
    <t>64.92%</t>
  </si>
  <si>
    <t>64.18%</t>
  </si>
  <si>
    <t>Ownership Interests Held By Tallgrass Equity, LLC</t>
  </si>
  <si>
    <t>27.39%</t>
  </si>
  <si>
    <t>27.08%</t>
  </si>
  <si>
    <t>Ownership Interests Held By Tallgrass Development , LP</t>
  </si>
  <si>
    <t>7.69%</t>
  </si>
  <si>
    <t>7.61%</t>
  </si>
  <si>
    <t>Ownership Interests Held By Tallgrass MLP GP, LLC</t>
  </si>
  <si>
    <t>0.00%</t>
  </si>
  <si>
    <t>1.13%</t>
  </si>
  <si>
    <t>Rockies Express Pipeline LLC</t>
  </si>
  <si>
    <t>Equity Method Investment, Ownership Percentage</t>
  </si>
  <si>
    <t>49.99%</t>
  </si>
  <si>
    <t>Tallgrass Terminals, LLC</t>
  </si>
  <si>
    <t>Business Acquisition, Percentage of Voting Interests Acquired</t>
  </si>
  <si>
    <t>Rockies Express Pipeline LLC | Tallgrass Development LP</t>
  </si>
  <si>
    <t>24.99%</t>
  </si>
  <si>
    <t>Tallgrass NatGas Operator, LLC</t>
  </si>
  <si>
    <t>Subsequent Event | Deeprock Development, LLC</t>
  </si>
  <si>
    <t>Subsidiary of Limited Liability Company or Limited Partnership, Ownership Interest</t>
  </si>
  <si>
    <t>69.00%</t>
  </si>
  <si>
    <t>49.00%</t>
  </si>
  <si>
    <t>Acquisitions Equity Method Investments (Details) - Rockies Express Pipeline LLC $ in Thousands</t>
  </si>
  <si>
    <t>Jun. 30, 2017USD ($)</t>
  </si>
  <si>
    <t>Schedule of Equity Method Investments [Line Items]</t>
  </si>
  <si>
    <t>Equity Method Investment, Difference Between Carrying Amount and Underlying Equity</t>
  </si>
  <si>
    <t>Basis Difference, Amortization Period</t>
  </si>
  <si>
    <t>35 years</t>
  </si>
  <si>
    <t>Minimum | Long-term Debt</t>
  </si>
  <si>
    <t>2 years</t>
  </si>
  <si>
    <t>Maximum | Long-term Debt</t>
  </si>
  <si>
    <t>25 years</t>
  </si>
  <si>
    <t>Acquisitions Impact of Acquisition, Balance Sheet (Details) - USD ($) $ in Thousands</t>
  </si>
  <si>
    <t>Dec. 31, 2015</t>
  </si>
  <si>
    <t>Business Acquisition [Line Items]</t>
  </si>
  <si>
    <t>Tallgrass Energy Partners</t>
  </si>
  <si>
    <t>Acquisitions Impact of Acquisition, Income Statement (Details) - USD ($) $ in Thousands</t>
  </si>
  <si>
    <t>Consolidation, Eliminations</t>
  </si>
  <si>
    <t>Acquisitions (Details) $ in Thousands</t>
  </si>
  <si>
    <t>Jul. 21, 2017USD ($)</t>
  </si>
  <si>
    <t>Jul. 20, 2017USD ($)</t>
  </si>
  <si>
    <t>Jun. 05, 2017USD ($)mi</t>
  </si>
  <si>
    <t>Mar. 31, 2017USD ($)</t>
  </si>
  <si>
    <t>Jan. 01, 2017USD ($)</t>
  </si>
  <si>
    <t>Jun. 30, 2016USD ($)</t>
  </si>
  <si>
    <t>May 06, 2016</t>
  </si>
  <si>
    <t>Payments to Acquire Businesses, Gross</t>
  </si>
  <si>
    <t>Public Utilities, Property, Plant and Equipment, Disclosure of Composite Depreciation Rate for Plants in Service</t>
  </si>
  <si>
    <t>2.86%</t>
  </si>
  <si>
    <t>Deeprock Development, LLC</t>
  </si>
  <si>
    <t>20.00%</t>
  </si>
  <si>
    <t>Tallgrass Energy Partners | Rockies Express Pipeline LLC</t>
  </si>
  <si>
    <t>DCP Douglas</t>
  </si>
  <si>
    <t>Miles of gathering pipeline | mi</t>
  </si>
  <si>
    <t>DCP Douglas | DCP Assets Holding, LP</t>
  </si>
  <si>
    <t>DCP Douglas | Tallgrass Energy Partners</t>
  </si>
  <si>
    <t>Rockies Express Pipeline LLC | Sempra U.S. Gas and Power</t>
  </si>
  <si>
    <t>25.00%</t>
  </si>
  <si>
    <t>Rockies Express Pipeline LLC | Tallgrass Energy Partners</t>
  </si>
  <si>
    <t>Terminals and NatGas | Tallgrass Energy Partners</t>
  </si>
  <si>
    <t>Subsequent Event | Deeprock Development, LLC | Tallgrass Energy Partners</t>
  </si>
  <si>
    <t>Related Party Transactions - Schedule of Transactions with Affiliated Companies (Detail) - USD ($) $ in Thousands</t>
  </si>
  <si>
    <t>Related Party Transaction [Line Items]</t>
  </si>
  <si>
    <t>Related Party Transactions, Cost of Sales and Transportation Services</t>
  </si>
  <si>
    <t>Operation and maintenance</t>
  </si>
  <si>
    <t>Expenses related to transactions with affiliated companies</t>
  </si>
  <si>
    <t>Related Party Transaction Costs Capitalized From Transactions With Related Party</t>
  </si>
  <si>
    <t>Related Party Transactions - Schedule of Balances with Affiliates Included in Accounts Receivables and Accounts Payable in Consolidated Balance Sheets (Detail) - USD ($) $ in Thousands</t>
  </si>
  <si>
    <t>Receivable from related parties</t>
  </si>
  <si>
    <t>Tallgrass Operations, LLC</t>
  </si>
  <si>
    <t>Tallgrass Equity, LLC</t>
  </si>
  <si>
    <t>Related Party Transactions - Schedule of Balances of Gas Imbalance with Affiliated Shippers (Detail) - Affiliated Shippers - USD ($) $ in Thousands</t>
  </si>
  <si>
    <t>Affiliate gas imbalance receivables</t>
  </si>
  <si>
    <t>Affiliate gas imbalance payables</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Crude oil pipelines</t>
  </si>
  <si>
    <t>Property, Plant and Equipment, Gross</t>
  </si>
  <si>
    <t>Natural gas pipelines</t>
  </si>
  <si>
    <t>Gathering, processing and treating assets</t>
  </si>
  <si>
    <t>General and other</t>
  </si>
  <si>
    <t>Construction work in progress</t>
  </si>
  <si>
    <t>Property, Plant and Equipment (Details) - Gathering, processing and treating assets - USD ($) $ in Thousands</t>
  </si>
  <si>
    <t>Investments in Unconsolidated Affiliates Equity Method Investments (Details) - Rockies Express Pipeline LLC - USD ($) $ in Thousands</t>
  </si>
  <si>
    <t>Equity Method Investment, Summarized Financial Information, Revenue</t>
  </si>
  <si>
    <t>Equity Method Investment Summarized Financial Information Operating Income</t>
  </si>
  <si>
    <t>Equity Method Investment, Summarized Financial Information, Net Income (Loss)</t>
  </si>
  <si>
    <t>Investments in Unconsolidated Affiliates Investments in Unconsolidated Affiliates (Details) - USD ($) $ in Thousands</t>
  </si>
  <si>
    <t>Payments to Acquire Equity Method Investments</t>
  </si>
  <si>
    <t>Cash Dividends Paid to Parent Company by Unconsolidated Subsidiaries</t>
  </si>
  <si>
    <t>Risk Management - Schedule of Fair Value of Derivative Contracts (Detail) $ in Thousands</t>
  </si>
  <si>
    <t>Jan. 01, 2016shares</t>
  </si>
  <si>
    <t>Jun. 30, 2017USD ($)Bcfbbl</t>
  </si>
  <si>
    <t>Dec. 31, 2016USD ($)Bcfbbl</t>
  </si>
  <si>
    <t>Pony Express Pipeline</t>
  </si>
  <si>
    <t>Derivatives, Fair Value [Line Items]</t>
  </si>
  <si>
    <t>31.30%</t>
  </si>
  <si>
    <t>Derivative asset at fair value</t>
  </si>
  <si>
    <t>Equity Option | Pony Express Pipeline</t>
  </si>
  <si>
    <t>Derivative, Term of Contract</t>
  </si>
  <si>
    <t>18 months</t>
  </si>
  <si>
    <t>Business Acquisition, Equity Interest Issued or Issuable, Number of Shares | shares</t>
  </si>
  <si>
    <t>Energy Related Derivative</t>
  </si>
  <si>
    <t>Derivative liabilities at fair value</t>
  </si>
  <si>
    <t>Energy Related Derivative | Commodity</t>
  </si>
  <si>
    <t>Derivative, Nonmonetary Notional Amount | bbl</t>
  </si>
  <si>
    <t>Energy commodity derivative contracts</t>
  </si>
  <si>
    <t>Energy commodity derivative contracts | Commodity | Long</t>
  </si>
  <si>
    <t>Derivative, Nonmonetary Notional Amount | Bcf</t>
  </si>
  <si>
    <t>Energy commodity derivative contracts | Commodity | Short</t>
  </si>
  <si>
    <t>Other Current Assets | Equity Option</t>
  </si>
  <si>
    <t>Other Current Assets | Energy Related Derivative</t>
  </si>
  <si>
    <t>Other Current Assets | Energy commodity derivative contracts</t>
  </si>
  <si>
    <t>Other Current Liabilities | Energy Related Derivative</t>
  </si>
  <si>
    <t>Other Current Liabilities | Energy commodity derivative contracts</t>
  </si>
  <si>
    <t>Risk Management - Derivative Contracts Included in Consolidated Statement of Income (Detail) - Derivatives not designated as hedging contracts - USD ($) $ in Thousands</t>
  </si>
  <si>
    <t>Derivative Instruments, Gain (Loss) [Line Items]</t>
  </si>
  <si>
    <t>Amount of gain (loss) recognized in income on derivatives</t>
  </si>
  <si>
    <t>Risk Management Risk Management - Derivative Instruments Maximum Potential Exposure to Credit Loss (Details) - Energy commodity derivative contracts $ in Thousands</t>
  </si>
  <si>
    <t>Concentration Risk [Line Items]</t>
  </si>
  <si>
    <t>Gross</t>
  </si>
  <si>
    <t>Netting agreement impact</t>
  </si>
  <si>
    <t>Cash collateral held</t>
  </si>
  <si>
    <t>Net exposure</t>
  </si>
  <si>
    <t>Risk Management - Schedule of Energy Commodity Derivative Contracts Based on Fair Value Hierarchy Established by Codification (Detail) - USD ($) $ in Thousands</t>
  </si>
  <si>
    <t>Energy Related Derivative | Quoted prices in active markets for identical assets (Level 1)</t>
  </si>
  <si>
    <t>Energy Related Derivative | Significant other observable inputs (Level 2)</t>
  </si>
  <si>
    <t>Energy Related Derivative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Equity Option | Quoted prices in active markets for identical assets (Level 1)</t>
  </si>
  <si>
    <t>Equity Option | Significant other observable inputs (Level 2)</t>
  </si>
  <si>
    <t>Equity Option | Significant unobservable inputs (Level 3)</t>
  </si>
  <si>
    <t>Risk Management Risk Management - Additional Information (Details) - USD ($) $ / shares in Units, $ in Thousands</t>
  </si>
  <si>
    <t>Feb. 01, 2017</t>
  </si>
  <si>
    <t>Oct. 31, 2016</t>
  </si>
  <si>
    <t>Jul. 21, 2016</t>
  </si>
  <si>
    <t>Jan. 01, 2016</t>
  </si>
  <si>
    <t>Derivative [Line Items]</t>
  </si>
  <si>
    <t>Partners' Capital Account, Units, Treasury Units Purchased</t>
  </si>
  <si>
    <t>Pony Express Pipeline | Equity Option</t>
  </si>
  <si>
    <t>Option Indexed to Issuer's Equity, Strike Price</t>
  </si>
  <si>
    <t>Business Acquisition, Equity Interest Issued or Issuable, Number of Shares</t>
  </si>
  <si>
    <t>Long-term Debt Schedule of Debt (Details) - USD ($) $ in Thousands</t>
  </si>
  <si>
    <t>Revolving credit facility</t>
  </si>
  <si>
    <t>Debt Instrument [Line Items]</t>
  </si>
  <si>
    <t>Total long-term debt, net</t>
  </si>
  <si>
    <t>Less: Deferred financing costs, net</t>
  </si>
  <si>
    <t>Tallgrass Energy Partners | Senior Notes</t>
  </si>
  <si>
    <t>Long-term Debt, Gross</t>
  </si>
  <si>
    <t>Tallgrass Energy Partners | Revolving credit facility</t>
  </si>
  <si>
    <t>Long-term Debt Capacity under Revolving Credit Facility (Details) - USD ($)</t>
  </si>
  <si>
    <t>Jun. 02, 2017</t>
  </si>
  <si>
    <t>Line of Credit Facility [Line Items]</t>
  </si>
  <si>
    <t>Less: Outstanding borrowings under the revolving credit facility</t>
  </si>
  <si>
    <t>Less: Letters of credit issued under the revolving credit facility</t>
  </si>
  <si>
    <t>Available capacity under the revolving credit facility</t>
  </si>
  <si>
    <t>Tallgrass Energy Partners | Revolving credit facility | Wells Fargo Bank, National Association</t>
  </si>
  <si>
    <t>Total capacity under the revolving credit facility</t>
  </si>
  <si>
    <t>Long-term Debt - Carrying Amount and Fair Value of TEP's Long-term Debt (Detail) - USD ($) $ in Thousands</t>
  </si>
  <si>
    <t>Senior Notes</t>
  </si>
  <si>
    <t>Fair Value</t>
  </si>
  <si>
    <t>Quoted prices in active markets for identical assets (Level 1) | Senior Notes</t>
  </si>
  <si>
    <t>Quoted prices in active markets for identical assets (Level 1) | Revolving credit facility</t>
  </si>
  <si>
    <t>Significant other observable inputs (Level 2) | Senior Notes</t>
  </si>
  <si>
    <t>Significant other observable inputs (Level 2) | Revolving credit facility</t>
  </si>
  <si>
    <t>Significant unobservable inputs (Level 3) | Senior Notes</t>
  </si>
  <si>
    <t>Significant unobservable inputs (Level 3) | Revolving credit facility</t>
  </si>
  <si>
    <t>Long-term Debt - Additional Information (Detail)</t>
  </si>
  <si>
    <t>May 16, 2017USD ($)</t>
  </si>
  <si>
    <t>Sep. 01, 2016USD ($)</t>
  </si>
  <si>
    <t>Jun. 02, 2017USD ($)</t>
  </si>
  <si>
    <t>Dec. 31, 2016USD ($)</t>
  </si>
  <si>
    <t>Weighted average interest rate on outstanding borrowings</t>
  </si>
  <si>
    <t>2.92%</t>
  </si>
  <si>
    <t>Debt Instrument, Interest Rate, Effective Percentage</t>
  </si>
  <si>
    <t>3.17%</t>
  </si>
  <si>
    <t>Line of Credit Facility, Maximum Potential Accordion Feature</t>
  </si>
  <si>
    <t>Sublimit for Swing Line Loans</t>
  </si>
  <si>
    <t>Sublimit for Letters of Credit</t>
  </si>
  <si>
    <t>Senior Notes | Tallgrass Energy Partners</t>
  </si>
  <si>
    <t>Debt Instrument, Interest Rate, Stated Percentage</t>
  </si>
  <si>
    <t>5.50%</t>
  </si>
  <si>
    <t>Revolving credit facility | Maximum</t>
  </si>
  <si>
    <t>Consolidated leverage ratio</t>
  </si>
  <si>
    <t>Contingent Consolidated Leverage Ratio</t>
  </si>
  <si>
    <t>Consolidated Senior Secured Leverage Ratio One</t>
  </si>
  <si>
    <t>Credit facility commitment fee</t>
  </si>
  <si>
    <t>0.50%</t>
  </si>
  <si>
    <t>Revolving credit facility | Minimum</t>
  </si>
  <si>
    <t>Consolidated interest coverage ratio</t>
  </si>
  <si>
    <t>0.25%</t>
  </si>
  <si>
    <t>Wells Fargo Bank, National Association | Revolving credit facility | Tallgrass Energy Partners</t>
  </si>
  <si>
    <t>Partnership Equity and Distributions - Summary of Distributions (Detail) - Tallgrass Energy Partners - USD ($) $ / shares in Units, $ in Thousands</t>
  </si>
  <si>
    <t>Sep. 30, 2016</t>
  </si>
  <si>
    <t>Mar. 31, 2016</t>
  </si>
  <si>
    <t>Distribution Made to Limited Partner [Line Items]</t>
  </si>
  <si>
    <t>Distributions Limited Partners Common</t>
  </si>
  <si>
    <t>Distributions General Partner Incentive</t>
  </si>
  <si>
    <t>General Partner Distributions</t>
  </si>
  <si>
    <t>Distributions Total</t>
  </si>
  <si>
    <t>Distributions per Limited Partner unit</t>
  </si>
  <si>
    <t>Partnership Equity and Distributions - Additional Information (Detail) - USD ($)</t>
  </si>
  <si>
    <t>May 17, 2016</t>
  </si>
  <si>
    <t>May 13, 2015</t>
  </si>
  <si>
    <t>Limited Partners' Capital Account [Line Items]</t>
  </si>
  <si>
    <t>Partners' Capital Account, Authorized Amount</t>
  </si>
  <si>
    <t>Partners' Capital Account, Units, Sold in Public Offering</t>
  </si>
  <si>
    <t>Shares Issued, Weighted Average Price Per Share</t>
  </si>
  <si>
    <t>LimitedPartnerOfferingCosts</t>
  </si>
  <si>
    <t>Treasury Stock Acquired, Average Cost Per Share</t>
  </si>
  <si>
    <t>General Partner | Pony Express Pipeline</t>
  </si>
  <si>
    <t>Partners' Capital Account, Acquisitions</t>
  </si>
  <si>
    <t>Terminals and NatGas | General Partner</t>
  </si>
  <si>
    <t>Terminals and NatGas | Total Partner Equity Including Portion Attributable to Noncontrolling Interest</t>
  </si>
  <si>
    <t>Terminals and NatGas | Noncontrolling Interest</t>
  </si>
  <si>
    <t>Noncontrolling Interest, Ownership Percentage by Noncontrolling Owners</t>
  </si>
  <si>
    <t>2.00%</t>
  </si>
  <si>
    <t>Pony Express Pipeline | General Partner</t>
  </si>
  <si>
    <t>Pony Express Pipeline | Total Partner Equity Including Portion Attributable to Noncontrolling Interest</t>
  </si>
  <si>
    <t>Pony Express Pipeline | Noncontrolling Interest</t>
  </si>
  <si>
    <t>Tallgrass Development LP | Rockies Express Pipeline LLC</t>
  </si>
  <si>
    <t>Net Income per Limited Partner Unit - Summary of Net Income Per Limited Partner Unit (Detail) - USD ($) $ / shares in Units, shares in Thousands, $ in Thousands</t>
  </si>
  <si>
    <t>Equity Participation Unit equivalent units</t>
  </si>
  <si>
    <t>Regulatory Matters Regulatory Matters (Details) - MMBTU / d MMBTU / d in Thousands</t>
  </si>
  <si>
    <t>Jan. 06, 2017</t>
  </si>
  <si>
    <t>Jul. 01, 2017</t>
  </si>
  <si>
    <t>Public Utilities, General Disclosures [Line Items]</t>
  </si>
  <si>
    <t>Capacity Enhancement</t>
  </si>
  <si>
    <t>FERC Annual Index Adjustment</t>
  </si>
  <si>
    <t>0.20%</t>
  </si>
  <si>
    <t>Legal and Environmental Matters - Additional Information (Detail)</t>
  </si>
  <si>
    <t>Jul. 12, 2017USD ($)</t>
  </si>
  <si>
    <t>Feb. 16, 2017USD ($)</t>
  </si>
  <si>
    <t>Feb. 02, 2017USD ($)</t>
  </si>
  <si>
    <t>Jan. 12, 2017USD ($)Bcf / d</t>
  </si>
  <si>
    <t>Jun. 17, 2014USD ($)</t>
  </si>
  <si>
    <t>Jan. 31, 2017bbl</t>
  </si>
  <si>
    <t>Jun. 30, 2017USD ($)ft-lb</t>
  </si>
  <si>
    <t>Dec. 31, 2017USD ($)</t>
  </si>
  <si>
    <t>Dec. 31, 2016USD ($)Bcf / dmi</t>
  </si>
  <si>
    <t>Dec. 31, 2015USD ($)mi</t>
  </si>
  <si>
    <t>Apr. 14, 2016USD ($)</t>
  </si>
  <si>
    <t>Loss Contingencies [Line Items]</t>
  </si>
  <si>
    <t>Estimated environmental liability</t>
  </si>
  <si>
    <t>Aggregate cost of crack tool runs</t>
  </si>
  <si>
    <t>Crude Oil Spilled or Leaked | bbl</t>
  </si>
  <si>
    <t>Crude oil recovered | bbl</t>
  </si>
  <si>
    <t>Total Remediation costs</t>
  </si>
  <si>
    <t>Trailblazer</t>
  </si>
  <si>
    <t>Miles of natural gas pipeline needing repair or replacement | mi</t>
  </si>
  <si>
    <t>Maximum allowable operating pressure | ft-lb</t>
  </si>
  <si>
    <t>Excavation digs</t>
  </si>
  <si>
    <t>Aggregate cost of excavation digs</t>
  </si>
  <si>
    <t>Estimated pipeline replacement costs</t>
  </si>
  <si>
    <t>Tallgrass Development LP</t>
  </si>
  <si>
    <t>Contractual indemnity provided to TEP by TD</t>
  </si>
  <si>
    <t>Annual deductible</t>
  </si>
  <si>
    <t>Subsequent Event</t>
  </si>
  <si>
    <t>Subsequent Event | Trailblazer</t>
  </si>
  <si>
    <t>Estimated remediation and cleanup costs</t>
  </si>
  <si>
    <t>Minimum | Trailblazer</t>
  </si>
  <si>
    <t>Maximum | Trailblazer</t>
  </si>
  <si>
    <t>Pipeline replacement costs</t>
  </si>
  <si>
    <t>Ultra Resources Complaint</t>
  </si>
  <si>
    <t>Firm transportation service agreement | Bcf / d</t>
  </si>
  <si>
    <t>Gain Contingency, Unrecorded Amount</t>
  </si>
  <si>
    <t>Firm Transportation Rate</t>
  </si>
  <si>
    <t>Anticipated Annual Revenue</t>
  </si>
  <si>
    <t>Ultra Resources Complaint | Subsequent Event</t>
  </si>
  <si>
    <t>Litigation Settlement, Amount</t>
  </si>
  <si>
    <t>Michels Corporation Complaint</t>
  </si>
  <si>
    <t>Loss Contingency, Damages Sought, Value</t>
  </si>
  <si>
    <t>Withholding for Liquidated Delay Damages and Excess Completion Costs</t>
  </si>
  <si>
    <t>Reporting Segments - Summary of TEP's Segment Information of Revenue (Detail) - USD ($) $ in Thousands</t>
  </si>
  <si>
    <t>Segment Reporting Information [Line Items]</t>
  </si>
  <si>
    <t>TEP | Crude Oil Transportation &amp; Logistics</t>
  </si>
  <si>
    <t>TEP | Natural Gas Transportation &amp; Logistics</t>
  </si>
  <si>
    <t>TEP | Processing &amp; Logistics</t>
  </si>
  <si>
    <t>TEP | Corporate and Other</t>
  </si>
  <si>
    <t>TEP | Operating Segments</t>
  </si>
  <si>
    <t>TEP | Operating Segments | Crude Oil Transportation &amp; Logistics</t>
  </si>
  <si>
    <t>TEP | Operating Segments | Natural Gas Transportation &amp; Logistics</t>
  </si>
  <si>
    <t>TEP | Operating Segments | Processing &amp; Logistics</t>
  </si>
  <si>
    <t>TEP | Operating Segments | Corporate and Other</t>
  </si>
  <si>
    <t>TEP | Intersegment Eliminations</t>
  </si>
  <si>
    <t>TEP | Intersegment Eliminations | Crude Oil Transportation &amp; Logistics</t>
  </si>
  <si>
    <t>TEP | Intersegment Eliminations | Natural Gas Transportation &amp; Logistics</t>
  </si>
  <si>
    <t>TEP | Intersegment Eliminations | Processing &amp; Logistics</t>
  </si>
  <si>
    <t>TEP | Intersegment Eliminations | Corporate and Other</t>
  </si>
  <si>
    <t>Reporting Segments - Summary of TEP's Segment Information of Earnings (Detail) - USD ($) $ in Thousands</t>
  </si>
  <si>
    <t>Reconciliation to Net Income:</t>
  </si>
  <si>
    <t>Interest expense, net of noncontrolling interest</t>
  </si>
  <si>
    <t>Depreciation and amortization expense, net of noncontrolling interest</t>
  </si>
  <si>
    <t>Non-cash gain related to derivative instruments, net of noncontrolling interests</t>
  </si>
  <si>
    <t>Gain (loss) on disposal of assets</t>
  </si>
  <si>
    <t>Adjusted EBITDA</t>
  </si>
  <si>
    <t>TEP | Segment Reconciling Items</t>
  </si>
  <si>
    <t>Reporting Segments Reporting Segments - Summary of TEP's Segment Capital Expenditures (Details) - USD ($) $ in Thousands</t>
  </si>
  <si>
    <t>Reporting Segments - Summary of TEP's Segment Information of Assets (Detail) - USD ($) $ in Thousands</t>
  </si>
  <si>
    <t>Assets</t>
  </si>
  <si>
    <t>Reporting Segments - Additional Information (Detail) - Segment</t>
  </si>
  <si>
    <t>Number of Reportable Segments</t>
  </si>
  <si>
    <t>Subsequent Events (Details) - USD ($) $ in Thousands</t>
  </si>
  <si>
    <t>Jul. 20, 2017</t>
  </si>
  <si>
    <t>Jul. 12, 2017</t>
  </si>
  <si>
    <t>Subsequent Event [Line Items]</t>
  </si>
  <si>
    <t>Deeprock Development, LLC | Subsequent Event</t>
  </si>
  <si>
    <t>Common Unit, Issuance Value</t>
  </si>
  <si>
    <t>Kinder Morgan Cushing, LLC | Deeprock Development, LLC | Subsequent Event</t>
  </si>
  <si>
    <t>40.00%</t>
  </si>
  <si>
    <t>Deeprock Energy Resources, LLC | Deeprock Development, LLC | Subsequent Event</t>
  </si>
  <si>
    <t>9.00%</t>
  </si>
  <si>
    <t>Tallgrass Energy Partners | Deeprock Development, LLC | Subsequent Event</t>
  </si>
  <si>
    <t>Business Combination, Consideration Transferred, Including Equity Interest in Acquiree Held Prior to Combin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73157633</v>
      </c>
    </row>
    <row r="17" spans="1:3">
      <c r="A17" s="4" t="s">
        <v>25</v>
      </c>
    </row>
    <row r="18" spans="1:3">
      <c r="A18" s="3" t="s">
        <v>4</v>
      </c>
    </row>
    <row r="19" spans="1:3">
      <c r="A19" s="4" t="s">
        <v>24</v>
      </c>
      <c r="C19" s="5"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0</v>
      </c>
      <c r="C3" s="7" t="n">
        <v>1873</v>
      </c>
    </row>
    <row r="4" spans="1:3">
      <c r="A4" s="4" t="s">
        <v>30</v>
      </c>
      <c r="B4" s="5" t="n">
        <v>58157</v>
      </c>
      <c r="C4" s="5" t="n">
        <v>59536</v>
      </c>
    </row>
    <row r="5" spans="1:3">
      <c r="A5" s="4" t="s">
        <v>31</v>
      </c>
      <c r="B5" s="5" t="n">
        <v>650</v>
      </c>
      <c r="C5" s="5" t="n">
        <v>1597</v>
      </c>
    </row>
    <row r="6" spans="1:3">
      <c r="A6" s="4" t="s">
        <v>32</v>
      </c>
      <c r="B6" s="5" t="n">
        <v>11241</v>
      </c>
      <c r="C6" s="5" t="n">
        <v>13093</v>
      </c>
    </row>
    <row r="7" spans="1:3">
      <c r="A7" s="4" t="s">
        <v>33</v>
      </c>
      <c r="B7" s="5" t="n">
        <v>220</v>
      </c>
      <c r="C7" s="5" t="n">
        <v>10967</v>
      </c>
    </row>
    <row r="8" spans="1:3">
      <c r="A8" s="4" t="s">
        <v>34</v>
      </c>
      <c r="B8" s="5" t="n">
        <v>7153</v>
      </c>
      <c r="C8" s="5" t="n">
        <v>7628</v>
      </c>
    </row>
    <row r="9" spans="1:3">
      <c r="A9" s="4" t="s">
        <v>35</v>
      </c>
      <c r="B9" s="5" t="n">
        <v>77661</v>
      </c>
      <c r="C9" s="5" t="n">
        <v>94694</v>
      </c>
    </row>
    <row r="10" spans="1:3">
      <c r="A10" s="4" t="s">
        <v>36</v>
      </c>
      <c r="B10" s="5" t="n">
        <v>2232754</v>
      </c>
      <c r="C10" s="5" t="n">
        <v>2079232</v>
      </c>
    </row>
    <row r="11" spans="1:3">
      <c r="A11" s="4" t="s">
        <v>37</v>
      </c>
      <c r="B11" s="5" t="n">
        <v>343288</v>
      </c>
      <c r="C11" s="5" t="n">
        <v>343288</v>
      </c>
    </row>
    <row r="12" spans="1:3">
      <c r="A12" s="4" t="s">
        <v>38</v>
      </c>
      <c r="B12" s="5" t="n">
        <v>93258</v>
      </c>
      <c r="C12" s="5" t="n">
        <v>93522</v>
      </c>
    </row>
    <row r="13" spans="1:3">
      <c r="A13" s="4" t="s">
        <v>39</v>
      </c>
      <c r="B13" s="5" t="n">
        <v>936939</v>
      </c>
      <c r="C13" s="5" t="n">
        <v>475625</v>
      </c>
    </row>
    <row r="14" spans="1:3">
      <c r="A14" s="4" t="s">
        <v>40</v>
      </c>
      <c r="B14" s="5" t="n">
        <v>13064</v>
      </c>
      <c r="C14" s="5" t="n">
        <v>4815</v>
      </c>
    </row>
    <row r="15" spans="1:3">
      <c r="A15" s="4" t="s">
        <v>41</v>
      </c>
      <c r="B15" s="5" t="n">
        <v>11362</v>
      </c>
      <c r="C15" s="5" t="n">
        <v>11037</v>
      </c>
    </row>
    <row r="16" spans="1:3">
      <c r="A16" s="4" t="s">
        <v>42</v>
      </c>
      <c r="B16" s="5" t="n">
        <v>3708326</v>
      </c>
      <c r="C16" s="5" t="n">
        <v>3102213</v>
      </c>
    </row>
    <row r="17" spans="1:3">
      <c r="A17" s="3" t="s">
        <v>43</v>
      </c>
    </row>
    <row r="18" spans="1:3">
      <c r="A18" s="4" t="s">
        <v>44</v>
      </c>
      <c r="B18" s="5" t="n">
        <v>24227</v>
      </c>
      <c r="C18" s="5" t="n">
        <v>24122</v>
      </c>
    </row>
    <row r="19" spans="1:3">
      <c r="A19" s="4" t="s">
        <v>45</v>
      </c>
      <c r="B19" s="5" t="n">
        <v>5895</v>
      </c>
      <c r="C19" s="5" t="n">
        <v>5935</v>
      </c>
    </row>
    <row r="20" spans="1:3">
      <c r="A20" s="4" t="s">
        <v>31</v>
      </c>
      <c r="B20" s="5" t="n">
        <v>1281</v>
      </c>
      <c r="C20" s="5" t="n">
        <v>1239</v>
      </c>
    </row>
    <row r="21" spans="1:3">
      <c r="A21" s="4" t="s">
        <v>46</v>
      </c>
      <c r="B21" s="5" t="n">
        <v>0</v>
      </c>
      <c r="C21" s="5" t="n">
        <v>556</v>
      </c>
    </row>
    <row r="22" spans="1:3">
      <c r="A22" s="4" t="s">
        <v>47</v>
      </c>
      <c r="B22" s="5" t="n">
        <v>17246</v>
      </c>
      <c r="C22" s="5" t="n">
        <v>16996</v>
      </c>
    </row>
    <row r="23" spans="1:3">
      <c r="A23" s="4" t="s">
        <v>48</v>
      </c>
      <c r="B23" s="5" t="n">
        <v>18647</v>
      </c>
      <c r="C23" s="5" t="n">
        <v>16702</v>
      </c>
    </row>
    <row r="24" spans="1:3">
      <c r="A24" s="4" t="s">
        <v>49</v>
      </c>
      <c r="B24" s="5" t="n">
        <v>85566</v>
      </c>
      <c r="C24" s="5" t="n">
        <v>60757</v>
      </c>
    </row>
    <row r="25" spans="1:3">
      <c r="A25" s="4" t="s">
        <v>50</v>
      </c>
      <c r="B25" s="5" t="n">
        <v>5292</v>
      </c>
      <c r="C25" s="5" t="n">
        <v>6446</v>
      </c>
    </row>
    <row r="26" spans="1:3">
      <c r="A26" s="4" t="s">
        <v>51</v>
      </c>
      <c r="B26" s="5" t="n">
        <v>158154</v>
      </c>
      <c r="C26" s="5" t="n">
        <v>132753</v>
      </c>
    </row>
    <row r="27" spans="1:3">
      <c r="A27" s="4" t="s">
        <v>52</v>
      </c>
      <c r="B27" s="5" t="n">
        <v>2087568</v>
      </c>
      <c r="C27" s="5" t="n">
        <v>1407981</v>
      </c>
    </row>
    <row r="28" spans="1:3">
      <c r="A28" s="4" t="s">
        <v>53</v>
      </c>
      <c r="B28" s="5" t="n">
        <v>17200</v>
      </c>
      <c r="C28" s="5" t="n">
        <v>7063</v>
      </c>
    </row>
    <row r="29" spans="1:3">
      <c r="A29" s="4" t="s">
        <v>54</v>
      </c>
      <c r="B29" s="5" t="n">
        <v>2104768</v>
      </c>
      <c r="C29" s="5" t="n">
        <v>1415044</v>
      </c>
    </row>
    <row r="30" spans="1:3">
      <c r="A30" s="4" t="s">
        <v>55</v>
      </c>
      <c r="B30" s="4" t="s">
        <v>56</v>
      </c>
      <c r="C30" s="4" t="s">
        <v>56</v>
      </c>
    </row>
    <row r="31" spans="1:3">
      <c r="A31" s="3" t="s">
        <v>57</v>
      </c>
    </row>
    <row r="32" spans="1:3">
      <c r="A32" s="4" t="s">
        <v>58</v>
      </c>
      <c r="B32" s="5" t="n">
        <v>0</v>
      </c>
      <c r="C32" s="5" t="n">
        <v>82295</v>
      </c>
    </row>
    <row r="33" spans="1:3">
      <c r="A33" s="4" t="s">
        <v>59</v>
      </c>
      <c r="B33" s="5" t="n">
        <v>2040537</v>
      </c>
      <c r="C33" s="5" t="n">
        <v>2070495</v>
      </c>
    </row>
    <row r="34" spans="1:3">
      <c r="A34" s="4" t="s">
        <v>60</v>
      </c>
      <c r="B34" s="5" t="n">
        <v>-628985</v>
      </c>
      <c r="C34" s="5" t="n">
        <v>-632339</v>
      </c>
    </row>
    <row r="35" spans="1:3">
      <c r="A35" s="4" t="s">
        <v>61</v>
      </c>
      <c r="B35" s="5" t="n">
        <v>1411552</v>
      </c>
      <c r="C35" s="5" t="n">
        <v>1520451</v>
      </c>
    </row>
    <row r="36" spans="1:3">
      <c r="A36" s="4" t="s">
        <v>62</v>
      </c>
      <c r="B36" s="5" t="n">
        <v>33852</v>
      </c>
      <c r="C36" s="5" t="n">
        <v>33965</v>
      </c>
    </row>
    <row r="37" spans="1:3">
      <c r="A37" s="4" t="s">
        <v>63</v>
      </c>
      <c r="B37" s="5" t="n">
        <v>1445404</v>
      </c>
      <c r="C37" s="5" t="n">
        <v>1554416</v>
      </c>
    </row>
    <row r="38" spans="1:3">
      <c r="A38" s="4" t="s">
        <v>64</v>
      </c>
      <c r="B38" s="7" t="n">
        <v>3708326</v>
      </c>
      <c r="C38" s="7" t="n">
        <v>3102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194</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187</v>
      </c>
    </row>
    <row r="4" spans="1:2">
      <c r="A4" s="4" t="s">
        <v>251</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90</v>
      </c>
    </row>
    <row r="4" spans="1:2">
      <c r="A4" s="4" t="s">
        <v>253</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93</v>
      </c>
    </row>
    <row r="4" spans="1:2">
      <c r="A4" s="4" t="s">
        <v>194</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7</v>
      </c>
    </row>
    <row r="2" spans="1:3">
      <c r="A2" s="3" t="s">
        <v>66</v>
      </c>
    </row>
    <row r="3" spans="1:3">
      <c r="A3" s="4" t="s">
        <v>67</v>
      </c>
      <c r="B3" s="5" t="n">
        <v>834391</v>
      </c>
      <c r="C3" s="5" t="n">
        <v>834391</v>
      </c>
    </row>
    <row r="4" spans="1:3">
      <c r="A4" s="4" t="s">
        <v>68</v>
      </c>
      <c r="B4" s="5" t="n">
        <v>834391</v>
      </c>
      <c r="C4" s="5" t="n">
        <v>834391</v>
      </c>
    </row>
    <row r="5" spans="1:3">
      <c r="A5" s="4" t="s">
        <v>69</v>
      </c>
      <c r="B5" s="5" t="n">
        <v>73028843</v>
      </c>
      <c r="C5" s="5" t="n">
        <v>72485954</v>
      </c>
    </row>
    <row r="6" spans="1:3">
      <c r="A6" s="4" t="s">
        <v>70</v>
      </c>
      <c r="B6" s="5" t="n">
        <v>73028843</v>
      </c>
      <c r="C6" s="5" t="n">
        <v>72485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3</v>
      </c>
      <c r="C1" s="2" t="s">
        <v>287</v>
      </c>
      <c r="D1" s="2" t="s">
        <v>2</v>
      </c>
      <c r="E1" s="2" t="s">
        <v>288</v>
      </c>
      <c r="F1" s="2" t="s">
        <v>289</v>
      </c>
      <c r="G1" s="2" t="s">
        <v>27</v>
      </c>
    </row>
    <row r="2" spans="1:7">
      <c r="A2" s="3" t="s">
        <v>290</v>
      </c>
    </row>
    <row r="3" spans="1:7">
      <c r="A3" s="4" t="s">
        <v>291</v>
      </c>
      <c r="D3" s="5" t="n">
        <v>73028843</v>
      </c>
      <c r="G3" s="5" t="n">
        <v>72485954</v>
      </c>
    </row>
    <row r="4" spans="1:7">
      <c r="A4" s="4" t="s">
        <v>25</v>
      </c>
      <c r="D4" s="5" t="n">
        <v>834391</v>
      </c>
      <c r="G4" s="5" t="n">
        <v>834391</v>
      </c>
    </row>
    <row r="5" spans="1:7">
      <c r="A5" s="4" t="s">
        <v>292</v>
      </c>
      <c r="D5" s="4" t="s">
        <v>293</v>
      </c>
    </row>
    <row r="6" spans="1:7">
      <c r="A6" s="4" t="s">
        <v>294</v>
      </c>
      <c r="D6" s="4" t="s">
        <v>293</v>
      </c>
    </row>
    <row r="7" spans="1:7">
      <c r="A7" s="4" t="s">
        <v>295</v>
      </c>
    </row>
    <row r="8" spans="1:7">
      <c r="A8" s="3" t="s">
        <v>290</v>
      </c>
    </row>
    <row r="9" spans="1:7">
      <c r="A9" s="4" t="s">
        <v>291</v>
      </c>
      <c r="D9" s="5" t="n">
        <v>47409625</v>
      </c>
    </row>
    <row r="10" spans="1:7">
      <c r="A10" s="4" t="s">
        <v>25</v>
      </c>
      <c r="D10" s="5" t="n">
        <v>0</v>
      </c>
    </row>
    <row r="11" spans="1:7">
      <c r="A11" s="4" t="s">
        <v>292</v>
      </c>
      <c r="D11" s="4" t="s">
        <v>296</v>
      </c>
    </row>
    <row r="12" spans="1:7">
      <c r="A12" s="4" t="s">
        <v>294</v>
      </c>
      <c r="D12" s="4" t="s">
        <v>297</v>
      </c>
    </row>
    <row r="13" spans="1:7">
      <c r="A13" s="4" t="s">
        <v>298</v>
      </c>
    </row>
    <row r="14" spans="1:7">
      <c r="A14" s="3" t="s">
        <v>290</v>
      </c>
    </row>
    <row r="15" spans="1:7">
      <c r="A15" s="4" t="s">
        <v>291</v>
      </c>
      <c r="D15" s="5" t="n">
        <v>20000000</v>
      </c>
    </row>
    <row r="16" spans="1:7">
      <c r="A16" s="4" t="s">
        <v>25</v>
      </c>
      <c r="D16" s="5" t="n">
        <v>0</v>
      </c>
    </row>
    <row r="17" spans="1:7">
      <c r="A17" s="4" t="s">
        <v>292</v>
      </c>
      <c r="D17" s="4" t="s">
        <v>299</v>
      </c>
    </row>
    <row r="18" spans="1:7">
      <c r="A18" s="4" t="s">
        <v>294</v>
      </c>
      <c r="D18" s="4" t="s">
        <v>300</v>
      </c>
    </row>
    <row r="19" spans="1:7">
      <c r="A19" s="4" t="s">
        <v>301</v>
      </c>
    </row>
    <row r="20" spans="1:7">
      <c r="A20" s="3" t="s">
        <v>290</v>
      </c>
    </row>
    <row r="21" spans="1:7">
      <c r="A21" s="4" t="s">
        <v>291</v>
      </c>
      <c r="D21" s="5" t="n">
        <v>5619218</v>
      </c>
    </row>
    <row r="22" spans="1:7">
      <c r="A22" s="4" t="s">
        <v>25</v>
      </c>
      <c r="D22" s="5" t="n">
        <v>0</v>
      </c>
    </row>
    <row r="23" spans="1:7">
      <c r="A23" s="4" t="s">
        <v>292</v>
      </c>
      <c r="D23" s="4" t="s">
        <v>302</v>
      </c>
    </row>
    <row r="24" spans="1:7">
      <c r="A24" s="4" t="s">
        <v>294</v>
      </c>
      <c r="D24" s="4" t="s">
        <v>303</v>
      </c>
    </row>
    <row r="25" spans="1:7">
      <c r="A25" s="4" t="s">
        <v>304</v>
      </c>
    </row>
    <row r="26" spans="1:7">
      <c r="A26" s="3" t="s">
        <v>290</v>
      </c>
    </row>
    <row r="27" spans="1:7">
      <c r="A27" s="4" t="s">
        <v>291</v>
      </c>
      <c r="D27" s="5" t="n">
        <v>0</v>
      </c>
    </row>
    <row r="28" spans="1:7">
      <c r="A28" s="4" t="s">
        <v>25</v>
      </c>
      <c r="D28" s="5" t="n">
        <v>834391</v>
      </c>
    </row>
    <row r="29" spans="1:7">
      <c r="A29" s="4" t="s">
        <v>292</v>
      </c>
      <c r="D29" s="4" t="s">
        <v>305</v>
      </c>
    </row>
    <row r="30" spans="1:7">
      <c r="A30" s="4" t="s">
        <v>294</v>
      </c>
      <c r="D30" s="4" t="s">
        <v>306</v>
      </c>
    </row>
    <row r="31" spans="1:7">
      <c r="A31" s="4" t="s">
        <v>307</v>
      </c>
    </row>
    <row r="32" spans="1:7">
      <c r="A32" s="3" t="s">
        <v>290</v>
      </c>
    </row>
    <row r="33" spans="1:7">
      <c r="A33" s="4" t="s">
        <v>308</v>
      </c>
      <c r="D33" s="4" t="s">
        <v>309</v>
      </c>
    </row>
    <row r="34" spans="1:7">
      <c r="A34" s="4" t="s">
        <v>310</v>
      </c>
    </row>
    <row r="35" spans="1:7">
      <c r="A35" s="3" t="s">
        <v>290</v>
      </c>
    </row>
    <row r="36" spans="1:7">
      <c r="A36" s="4" t="s">
        <v>311</v>
      </c>
      <c r="F36" s="4" t="s">
        <v>293</v>
      </c>
    </row>
    <row r="37" spans="1:7">
      <c r="A37" s="4" t="s">
        <v>312</v>
      </c>
    </row>
    <row r="38" spans="1:7">
      <c r="A38" s="3" t="s">
        <v>290</v>
      </c>
    </row>
    <row r="39" spans="1:7">
      <c r="A39" s="4" t="s">
        <v>311</v>
      </c>
      <c r="E39" s="4" t="s">
        <v>313</v>
      </c>
    </row>
    <row r="40" spans="1:7">
      <c r="A40" s="4" t="s">
        <v>314</v>
      </c>
    </row>
    <row r="41" spans="1:7">
      <c r="A41" s="3" t="s">
        <v>290</v>
      </c>
    </row>
    <row r="42" spans="1:7">
      <c r="A42" s="4" t="s">
        <v>311</v>
      </c>
      <c r="F42" s="4" t="s">
        <v>293</v>
      </c>
    </row>
    <row r="43" spans="1:7">
      <c r="A43" s="4" t="s">
        <v>315</v>
      </c>
    </row>
    <row r="44" spans="1:7">
      <c r="A44" s="3" t="s">
        <v>290</v>
      </c>
    </row>
    <row r="45" spans="1:7">
      <c r="A45" s="4" t="s">
        <v>316</v>
      </c>
      <c r="B45" s="4" t="s">
        <v>317</v>
      </c>
    </row>
    <row r="46" spans="1:7">
      <c r="A46" s="4" t="s">
        <v>311</v>
      </c>
      <c r="C46" s="4"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7" t="n">
        <v>-383693</v>
      </c>
    </row>
    <row r="5" spans="1:2">
      <c r="A5" s="4" t="s">
        <v>323</v>
      </c>
      <c r="B5" s="4" t="s">
        <v>324</v>
      </c>
    </row>
    <row r="6" spans="1:2">
      <c r="A6" s="4" t="s">
        <v>199</v>
      </c>
    </row>
    <row r="7" spans="1:2">
      <c r="A7" s="3" t="s">
        <v>321</v>
      </c>
    </row>
    <row r="8" spans="1:2">
      <c r="A8" s="4" t="s">
        <v>322</v>
      </c>
      <c r="B8" s="7" t="n">
        <v>19291</v>
      </c>
    </row>
    <row r="9" spans="1:2">
      <c r="A9" s="4" t="s">
        <v>189</v>
      </c>
    </row>
    <row r="10" spans="1:2">
      <c r="A10" s="3" t="s">
        <v>321</v>
      </c>
    </row>
    <row r="11" spans="1:2">
      <c r="A11" s="4" t="s">
        <v>322</v>
      </c>
      <c r="B11" s="7" t="n">
        <v>-402984</v>
      </c>
    </row>
    <row r="12" spans="1:2">
      <c r="A12" s="4" t="s">
        <v>323</v>
      </c>
      <c r="B12" s="4" t="s">
        <v>324</v>
      </c>
    </row>
    <row r="13" spans="1:2">
      <c r="A13" s="4" t="s">
        <v>325</v>
      </c>
    </row>
    <row r="14" spans="1:2">
      <c r="A14" s="3" t="s">
        <v>321</v>
      </c>
    </row>
    <row r="15" spans="1:2">
      <c r="A15" s="4" t="s">
        <v>323</v>
      </c>
      <c r="B15" s="4" t="s">
        <v>326</v>
      </c>
    </row>
    <row r="16" spans="1:2">
      <c r="A16" s="4" t="s">
        <v>327</v>
      </c>
    </row>
    <row r="17" spans="1:2">
      <c r="A17" s="3" t="s">
        <v>321</v>
      </c>
    </row>
    <row r="18" spans="1:2">
      <c r="A18" s="4" t="s">
        <v>323</v>
      </c>
      <c r="B1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7</v>
      </c>
      <c r="D1" s="2" t="s">
        <v>73</v>
      </c>
      <c r="E1" s="2" t="s">
        <v>330</v>
      </c>
    </row>
    <row r="2" spans="1:5">
      <c r="A2" s="3" t="s">
        <v>331</v>
      </c>
    </row>
    <row r="3" spans="1:5">
      <c r="A3" s="4" t="s">
        <v>29</v>
      </c>
      <c r="B3" s="7" t="n">
        <v>240</v>
      </c>
      <c r="C3" s="7" t="n">
        <v>1873</v>
      </c>
      <c r="D3" s="7" t="n">
        <v>1943</v>
      </c>
      <c r="E3" s="7" t="n">
        <v>1611</v>
      </c>
    </row>
    <row r="4" spans="1:5">
      <c r="A4" s="4" t="s">
        <v>30</v>
      </c>
      <c r="B4" s="5" t="n">
        <v>58157</v>
      </c>
      <c r="C4" s="5" t="n">
        <v>59536</v>
      </c>
    </row>
    <row r="5" spans="1:5">
      <c r="A5" s="4" t="s">
        <v>31</v>
      </c>
      <c r="B5" s="5" t="n">
        <v>650</v>
      </c>
      <c r="C5" s="5" t="n">
        <v>1597</v>
      </c>
    </row>
    <row r="6" spans="1:5">
      <c r="A6" s="4" t="s">
        <v>32</v>
      </c>
      <c r="B6" s="5" t="n">
        <v>11241</v>
      </c>
      <c r="C6" s="5" t="n">
        <v>13093</v>
      </c>
    </row>
    <row r="7" spans="1:5">
      <c r="A7" s="4" t="s">
        <v>33</v>
      </c>
      <c r="B7" s="5" t="n">
        <v>220</v>
      </c>
      <c r="C7" s="5" t="n">
        <v>10967</v>
      </c>
    </row>
    <row r="8" spans="1:5">
      <c r="A8" s="4" t="s">
        <v>34</v>
      </c>
      <c r="B8" s="5" t="n">
        <v>7153</v>
      </c>
      <c r="C8" s="5" t="n">
        <v>7628</v>
      </c>
    </row>
    <row r="9" spans="1:5">
      <c r="A9" s="4" t="s">
        <v>35</v>
      </c>
      <c r="B9" s="5" t="n">
        <v>77661</v>
      </c>
      <c r="C9" s="5" t="n">
        <v>94694</v>
      </c>
    </row>
    <row r="10" spans="1:5">
      <c r="A10" s="4" t="s">
        <v>36</v>
      </c>
      <c r="B10" s="5" t="n">
        <v>2232754</v>
      </c>
      <c r="C10" s="5" t="n">
        <v>2079232</v>
      </c>
    </row>
    <row r="11" spans="1:5">
      <c r="A11" s="4" t="s">
        <v>37</v>
      </c>
      <c r="B11" s="5" t="n">
        <v>343288</v>
      </c>
      <c r="C11" s="5" t="n">
        <v>343288</v>
      </c>
    </row>
    <row r="12" spans="1:5">
      <c r="A12" s="4" t="s">
        <v>38</v>
      </c>
      <c r="B12" s="5" t="n">
        <v>93258</v>
      </c>
      <c r="C12" s="5" t="n">
        <v>93522</v>
      </c>
    </row>
    <row r="13" spans="1:5">
      <c r="A13" s="4" t="s">
        <v>39</v>
      </c>
      <c r="B13" s="5" t="n">
        <v>936939</v>
      </c>
      <c r="C13" s="5" t="n">
        <v>475625</v>
      </c>
    </row>
    <row r="14" spans="1:5">
      <c r="A14" s="4" t="s">
        <v>40</v>
      </c>
      <c r="B14" s="5" t="n">
        <v>13064</v>
      </c>
      <c r="C14" s="5" t="n">
        <v>4815</v>
      </c>
    </row>
    <row r="15" spans="1:5">
      <c r="A15" s="4" t="s">
        <v>41</v>
      </c>
      <c r="B15" s="5" t="n">
        <v>11362</v>
      </c>
      <c r="C15" s="5" t="n">
        <v>11037</v>
      </c>
    </row>
    <row r="16" spans="1:5">
      <c r="A16" s="4" t="s">
        <v>42</v>
      </c>
      <c r="B16" s="5" t="n">
        <v>3708326</v>
      </c>
      <c r="C16" s="5" t="n">
        <v>3102213</v>
      </c>
    </row>
    <row r="17" spans="1:5">
      <c r="A17" s="4" t="s">
        <v>44</v>
      </c>
      <c r="B17" s="5" t="n">
        <v>24227</v>
      </c>
      <c r="C17" s="5" t="n">
        <v>24122</v>
      </c>
    </row>
    <row r="18" spans="1:5">
      <c r="A18" s="4" t="s">
        <v>45</v>
      </c>
      <c r="B18" s="5" t="n">
        <v>5895</v>
      </c>
      <c r="C18" s="5" t="n">
        <v>5935</v>
      </c>
    </row>
    <row r="19" spans="1:5">
      <c r="A19" s="4" t="s">
        <v>31</v>
      </c>
      <c r="B19" s="5" t="n">
        <v>1281</v>
      </c>
      <c r="C19" s="5" t="n">
        <v>1239</v>
      </c>
    </row>
    <row r="20" spans="1:5">
      <c r="A20" s="4" t="s">
        <v>46</v>
      </c>
      <c r="B20" s="5" t="n">
        <v>0</v>
      </c>
      <c r="C20" s="5" t="n">
        <v>556</v>
      </c>
    </row>
    <row r="21" spans="1:5">
      <c r="A21" s="4" t="s">
        <v>47</v>
      </c>
      <c r="B21" s="5" t="n">
        <v>17246</v>
      </c>
      <c r="C21" s="5" t="n">
        <v>16996</v>
      </c>
    </row>
    <row r="22" spans="1:5">
      <c r="A22" s="4" t="s">
        <v>48</v>
      </c>
      <c r="B22" s="5" t="n">
        <v>18647</v>
      </c>
      <c r="C22" s="5" t="n">
        <v>16702</v>
      </c>
    </row>
    <row r="23" spans="1:5">
      <c r="A23" s="4" t="s">
        <v>49</v>
      </c>
      <c r="B23" s="5" t="n">
        <v>85566</v>
      </c>
      <c r="C23" s="5" t="n">
        <v>60757</v>
      </c>
    </row>
    <row r="24" spans="1:5">
      <c r="A24" s="4" t="s">
        <v>50</v>
      </c>
      <c r="B24" s="5" t="n">
        <v>5292</v>
      </c>
      <c r="C24" s="5" t="n">
        <v>6446</v>
      </c>
    </row>
    <row r="25" spans="1:5">
      <c r="A25" s="4" t="s">
        <v>51</v>
      </c>
      <c r="B25" s="5" t="n">
        <v>158154</v>
      </c>
      <c r="C25" s="5" t="n">
        <v>132753</v>
      </c>
    </row>
    <row r="26" spans="1:5">
      <c r="A26" s="4" t="s">
        <v>52</v>
      </c>
      <c r="B26" s="5" t="n">
        <v>2087568</v>
      </c>
      <c r="C26" s="5" t="n">
        <v>1407981</v>
      </c>
    </row>
    <row r="27" spans="1:5">
      <c r="A27" s="4" t="s">
        <v>53</v>
      </c>
      <c r="B27" s="5" t="n">
        <v>17200</v>
      </c>
      <c r="C27" s="5" t="n">
        <v>7063</v>
      </c>
    </row>
    <row r="28" spans="1:5">
      <c r="A28" s="4" t="s">
        <v>54</v>
      </c>
      <c r="B28" s="5" t="n">
        <v>2104768</v>
      </c>
      <c r="C28" s="5" t="n">
        <v>1415044</v>
      </c>
    </row>
    <row r="29" spans="1:5">
      <c r="A29" s="4" t="s">
        <v>63</v>
      </c>
      <c r="B29" s="5" t="n">
        <v>1445404</v>
      </c>
      <c r="C29" s="5" t="n">
        <v>1554416</v>
      </c>
    </row>
    <row r="30" spans="1:5">
      <c r="A30" s="4" t="s">
        <v>64</v>
      </c>
      <c r="B30" s="7" t="n">
        <v>3708326</v>
      </c>
      <c r="C30" s="5" t="n">
        <v>3102213</v>
      </c>
    </row>
    <row r="31" spans="1:5">
      <c r="A31" s="4" t="s">
        <v>332</v>
      </c>
    </row>
    <row r="32" spans="1:5">
      <c r="A32" s="3" t="s">
        <v>331</v>
      </c>
    </row>
    <row r="33" spans="1:5">
      <c r="A33" s="4" t="s">
        <v>29</v>
      </c>
      <c r="C33" s="5" t="n">
        <v>1873</v>
      </c>
    </row>
    <row r="34" spans="1:5">
      <c r="A34" s="4" t="s">
        <v>30</v>
      </c>
      <c r="C34" s="5" t="n">
        <v>59469</v>
      </c>
    </row>
    <row r="35" spans="1:5">
      <c r="A35" s="4" t="s">
        <v>31</v>
      </c>
      <c r="C35" s="5" t="n">
        <v>1597</v>
      </c>
    </row>
    <row r="36" spans="1:5">
      <c r="A36" s="4" t="s">
        <v>32</v>
      </c>
      <c r="C36" s="5" t="n">
        <v>12805</v>
      </c>
    </row>
    <row r="37" spans="1:5">
      <c r="A37" s="4" t="s">
        <v>33</v>
      </c>
      <c r="C37" s="5" t="n">
        <v>10967</v>
      </c>
    </row>
    <row r="38" spans="1:5">
      <c r="A38" s="4" t="s">
        <v>34</v>
      </c>
      <c r="C38" s="5" t="n">
        <v>6820</v>
      </c>
    </row>
    <row r="39" spans="1:5">
      <c r="A39" s="4" t="s">
        <v>35</v>
      </c>
      <c r="C39" s="5" t="n">
        <v>93531</v>
      </c>
    </row>
    <row r="40" spans="1:5">
      <c r="A40" s="4" t="s">
        <v>36</v>
      </c>
      <c r="C40" s="5" t="n">
        <v>2012263</v>
      </c>
    </row>
    <row r="41" spans="1:5">
      <c r="A41" s="4" t="s">
        <v>37</v>
      </c>
      <c r="C41" s="5" t="n">
        <v>343288</v>
      </c>
    </row>
    <row r="42" spans="1:5">
      <c r="A42" s="4" t="s">
        <v>38</v>
      </c>
      <c r="C42" s="5" t="n">
        <v>93522</v>
      </c>
    </row>
    <row r="43" spans="1:5">
      <c r="A43" s="4" t="s">
        <v>39</v>
      </c>
      <c r="C43" s="5" t="n">
        <v>461915</v>
      </c>
    </row>
    <row r="44" spans="1:5">
      <c r="A44" s="4" t="s">
        <v>40</v>
      </c>
      <c r="C44" s="5" t="n">
        <v>4815</v>
      </c>
    </row>
    <row r="45" spans="1:5">
      <c r="A45" s="4" t="s">
        <v>41</v>
      </c>
      <c r="C45" s="5" t="n">
        <v>9637</v>
      </c>
    </row>
    <row r="46" spans="1:5">
      <c r="A46" s="4" t="s">
        <v>42</v>
      </c>
      <c r="C46" s="5" t="n">
        <v>3018971</v>
      </c>
    </row>
    <row r="47" spans="1:5">
      <c r="A47" s="4" t="s">
        <v>44</v>
      </c>
      <c r="C47" s="5" t="n">
        <v>24076</v>
      </c>
    </row>
    <row r="48" spans="1:5">
      <c r="A48" s="4" t="s">
        <v>45</v>
      </c>
      <c r="C48" s="5" t="n">
        <v>5879</v>
      </c>
    </row>
    <row r="49" spans="1:5">
      <c r="A49" s="4" t="s">
        <v>31</v>
      </c>
      <c r="C49" s="5" t="n">
        <v>1239</v>
      </c>
    </row>
    <row r="50" spans="1:5">
      <c r="A50" s="4" t="s">
        <v>46</v>
      </c>
      <c r="C50" s="5" t="n">
        <v>556</v>
      </c>
    </row>
    <row r="51" spans="1:5">
      <c r="A51" s="4" t="s">
        <v>47</v>
      </c>
      <c r="C51" s="5" t="n">
        <v>16328</v>
      </c>
    </row>
    <row r="52" spans="1:5">
      <c r="A52" s="4" t="s">
        <v>48</v>
      </c>
      <c r="C52" s="5" t="n">
        <v>16525</v>
      </c>
    </row>
    <row r="53" spans="1:5">
      <c r="A53" s="4" t="s">
        <v>49</v>
      </c>
      <c r="C53" s="5" t="n">
        <v>60757</v>
      </c>
    </row>
    <row r="54" spans="1:5">
      <c r="A54" s="4" t="s">
        <v>50</v>
      </c>
      <c r="C54" s="5" t="n">
        <v>6446</v>
      </c>
    </row>
    <row r="55" spans="1:5">
      <c r="A55" s="4" t="s">
        <v>51</v>
      </c>
      <c r="C55" s="5" t="n">
        <v>131806</v>
      </c>
    </row>
    <row r="56" spans="1:5">
      <c r="A56" s="4" t="s">
        <v>52</v>
      </c>
      <c r="C56" s="5" t="n">
        <v>1407981</v>
      </c>
    </row>
    <row r="57" spans="1:5">
      <c r="A57" s="4" t="s">
        <v>53</v>
      </c>
      <c r="C57" s="5" t="n">
        <v>7063</v>
      </c>
    </row>
    <row r="58" spans="1:5">
      <c r="A58" s="4" t="s">
        <v>54</v>
      </c>
      <c r="C58" s="5" t="n">
        <v>1415044</v>
      </c>
    </row>
    <row r="59" spans="1:5">
      <c r="A59" s="4" t="s">
        <v>63</v>
      </c>
      <c r="C59" s="5" t="n">
        <v>1472121</v>
      </c>
    </row>
    <row r="60" spans="1:5">
      <c r="A60" s="4" t="s">
        <v>64</v>
      </c>
      <c r="C60" s="5" t="n">
        <v>3018971</v>
      </c>
    </row>
    <row r="61" spans="1:5">
      <c r="A61" s="4" t="s">
        <v>310</v>
      </c>
    </row>
    <row r="62" spans="1:5">
      <c r="A62" s="3" t="s">
        <v>331</v>
      </c>
    </row>
    <row r="63" spans="1:5">
      <c r="A63" s="4" t="s">
        <v>29</v>
      </c>
      <c r="C63" s="5" t="n">
        <v>0</v>
      </c>
    </row>
    <row r="64" spans="1:5">
      <c r="A64" s="4" t="s">
        <v>30</v>
      </c>
      <c r="C64" s="5" t="n">
        <v>38</v>
      </c>
    </row>
    <row r="65" spans="1:5">
      <c r="A65" s="4" t="s">
        <v>31</v>
      </c>
      <c r="C65" s="5" t="n">
        <v>0</v>
      </c>
    </row>
    <row r="66" spans="1:5">
      <c r="A66" s="4" t="s">
        <v>32</v>
      </c>
      <c r="C66" s="5" t="n">
        <v>288</v>
      </c>
    </row>
    <row r="67" spans="1:5">
      <c r="A67" s="4" t="s">
        <v>33</v>
      </c>
      <c r="C67" s="5" t="n">
        <v>0</v>
      </c>
    </row>
    <row r="68" spans="1:5">
      <c r="A68" s="4" t="s">
        <v>34</v>
      </c>
      <c r="C68" s="5" t="n">
        <v>808</v>
      </c>
    </row>
    <row r="69" spans="1:5">
      <c r="A69" s="4" t="s">
        <v>35</v>
      </c>
      <c r="C69" s="5" t="n">
        <v>1134</v>
      </c>
    </row>
    <row r="70" spans="1:5">
      <c r="A70" s="4" t="s">
        <v>36</v>
      </c>
      <c r="C70" s="5" t="n">
        <v>66969</v>
      </c>
    </row>
    <row r="71" spans="1:5">
      <c r="A71" s="4" t="s">
        <v>37</v>
      </c>
      <c r="C71" s="5" t="n">
        <v>0</v>
      </c>
    </row>
    <row r="72" spans="1:5">
      <c r="A72" s="4" t="s">
        <v>38</v>
      </c>
      <c r="C72" s="5" t="n">
        <v>0</v>
      </c>
    </row>
    <row r="73" spans="1:5">
      <c r="A73" s="4" t="s">
        <v>39</v>
      </c>
      <c r="C73" s="5" t="n">
        <v>13710</v>
      </c>
    </row>
    <row r="74" spans="1:5">
      <c r="A74" s="4" t="s">
        <v>40</v>
      </c>
      <c r="C74" s="5" t="n">
        <v>0</v>
      </c>
    </row>
    <row r="75" spans="1:5">
      <c r="A75" s="4" t="s">
        <v>41</v>
      </c>
      <c r="C75" s="5" t="n">
        <v>1400</v>
      </c>
    </row>
    <row r="76" spans="1:5">
      <c r="A76" s="4" t="s">
        <v>42</v>
      </c>
      <c r="C76" s="5" t="n">
        <v>83213</v>
      </c>
    </row>
    <row r="77" spans="1:5">
      <c r="A77" s="4" t="s">
        <v>44</v>
      </c>
      <c r="C77" s="5" t="n">
        <v>46</v>
      </c>
    </row>
    <row r="78" spans="1:5">
      <c r="A78" s="4" t="s">
        <v>45</v>
      </c>
      <c r="C78" s="5" t="n">
        <v>56</v>
      </c>
    </row>
    <row r="79" spans="1:5">
      <c r="A79" s="4" t="s">
        <v>31</v>
      </c>
      <c r="C79" s="5" t="n">
        <v>0</v>
      </c>
    </row>
    <row r="80" spans="1:5">
      <c r="A80" s="4" t="s">
        <v>46</v>
      </c>
      <c r="C80" s="5" t="n">
        <v>0</v>
      </c>
    </row>
    <row r="81" spans="1:5">
      <c r="A81" s="4" t="s">
        <v>47</v>
      </c>
      <c r="C81" s="5" t="n">
        <v>668</v>
      </c>
    </row>
    <row r="82" spans="1:5">
      <c r="A82" s="4" t="s">
        <v>48</v>
      </c>
      <c r="C82" s="5" t="n">
        <v>177</v>
      </c>
    </row>
    <row r="83" spans="1:5">
      <c r="A83" s="4" t="s">
        <v>49</v>
      </c>
      <c r="C83" s="5" t="n">
        <v>0</v>
      </c>
    </row>
    <row r="84" spans="1:5">
      <c r="A84" s="4" t="s">
        <v>50</v>
      </c>
      <c r="C84" s="5" t="n">
        <v>0</v>
      </c>
    </row>
    <row r="85" spans="1:5">
      <c r="A85" s="4" t="s">
        <v>51</v>
      </c>
      <c r="C85" s="5" t="n">
        <v>947</v>
      </c>
    </row>
    <row r="86" spans="1:5">
      <c r="A86" s="4" t="s">
        <v>52</v>
      </c>
      <c r="C86" s="5" t="n">
        <v>0</v>
      </c>
    </row>
    <row r="87" spans="1:5">
      <c r="A87" s="4" t="s">
        <v>53</v>
      </c>
      <c r="C87" s="5" t="n">
        <v>0</v>
      </c>
    </row>
    <row r="88" spans="1:5">
      <c r="A88" s="4" t="s">
        <v>54</v>
      </c>
      <c r="C88" s="5" t="n">
        <v>0</v>
      </c>
    </row>
    <row r="89" spans="1:5">
      <c r="A89" s="4" t="s">
        <v>63</v>
      </c>
      <c r="C89" s="5" t="n">
        <v>82266</v>
      </c>
    </row>
    <row r="90" spans="1:5">
      <c r="A90" s="4" t="s">
        <v>64</v>
      </c>
      <c r="C90" s="5" t="n">
        <v>83213</v>
      </c>
    </row>
    <row r="91" spans="1:5">
      <c r="A91" s="4" t="s">
        <v>314</v>
      </c>
    </row>
    <row r="92" spans="1:5">
      <c r="A92" s="3" t="s">
        <v>331</v>
      </c>
    </row>
    <row r="93" spans="1:5">
      <c r="A93" s="4" t="s">
        <v>29</v>
      </c>
      <c r="C93" s="5" t="n">
        <v>0</v>
      </c>
    </row>
    <row r="94" spans="1:5">
      <c r="A94" s="4" t="s">
        <v>30</v>
      </c>
      <c r="C94" s="5" t="n">
        <v>29</v>
      </c>
    </row>
    <row r="95" spans="1:5">
      <c r="A95" s="4" t="s">
        <v>31</v>
      </c>
      <c r="C95" s="5" t="n">
        <v>0</v>
      </c>
    </row>
    <row r="96" spans="1:5">
      <c r="A96" s="4" t="s">
        <v>32</v>
      </c>
      <c r="C96" s="5" t="n">
        <v>0</v>
      </c>
    </row>
    <row r="97" spans="1:5">
      <c r="A97" s="4" t="s">
        <v>33</v>
      </c>
      <c r="C97" s="5" t="n">
        <v>0</v>
      </c>
    </row>
    <row r="98" spans="1:5">
      <c r="A98" s="4" t="s">
        <v>34</v>
      </c>
      <c r="C98" s="5" t="n">
        <v>0</v>
      </c>
    </row>
    <row r="99" spans="1:5">
      <c r="A99" s="4" t="s">
        <v>35</v>
      </c>
      <c r="C99" s="5" t="n">
        <v>29</v>
      </c>
    </row>
    <row r="100" spans="1:5">
      <c r="A100" s="4" t="s">
        <v>36</v>
      </c>
      <c r="C100" s="5" t="n">
        <v>0</v>
      </c>
    </row>
    <row r="101" spans="1:5">
      <c r="A101" s="4" t="s">
        <v>37</v>
      </c>
      <c r="C101" s="5" t="n">
        <v>0</v>
      </c>
    </row>
    <row r="102" spans="1:5">
      <c r="A102" s="4" t="s">
        <v>38</v>
      </c>
      <c r="C102" s="5" t="n">
        <v>0</v>
      </c>
    </row>
    <row r="103" spans="1:5">
      <c r="A103" s="4" t="s">
        <v>39</v>
      </c>
      <c r="C103" s="5" t="n">
        <v>0</v>
      </c>
    </row>
    <row r="104" spans="1:5">
      <c r="A104" s="4" t="s">
        <v>40</v>
      </c>
      <c r="C104" s="5" t="n">
        <v>0</v>
      </c>
    </row>
    <row r="105" spans="1:5">
      <c r="A105" s="4" t="s">
        <v>41</v>
      </c>
      <c r="C105" s="5" t="n">
        <v>0</v>
      </c>
    </row>
    <row r="106" spans="1:5">
      <c r="A106" s="4" t="s">
        <v>42</v>
      </c>
      <c r="C106" s="5" t="n">
        <v>29</v>
      </c>
    </row>
    <row r="107" spans="1:5">
      <c r="A107" s="4" t="s">
        <v>44</v>
      </c>
      <c r="C107" s="5" t="n">
        <v>0</v>
      </c>
    </row>
    <row r="108" spans="1:5">
      <c r="A108" s="4" t="s">
        <v>45</v>
      </c>
      <c r="C108" s="5" t="n">
        <v>0</v>
      </c>
    </row>
    <row r="109" spans="1:5">
      <c r="A109" s="4" t="s">
        <v>31</v>
      </c>
      <c r="C109" s="5" t="n">
        <v>0</v>
      </c>
    </row>
    <row r="110" spans="1:5">
      <c r="A110" s="4" t="s">
        <v>46</v>
      </c>
      <c r="C110" s="5" t="n">
        <v>0</v>
      </c>
    </row>
    <row r="111" spans="1:5">
      <c r="A111" s="4" t="s">
        <v>47</v>
      </c>
      <c r="C111" s="5" t="n">
        <v>0</v>
      </c>
    </row>
    <row r="112" spans="1:5">
      <c r="A112" s="4" t="s">
        <v>48</v>
      </c>
      <c r="C112" s="5" t="n">
        <v>0</v>
      </c>
    </row>
    <row r="113" spans="1:5">
      <c r="A113" s="4" t="s">
        <v>49</v>
      </c>
      <c r="C113" s="5" t="n">
        <v>0</v>
      </c>
    </row>
    <row r="114" spans="1:5">
      <c r="A114" s="4" t="s">
        <v>50</v>
      </c>
      <c r="C114" s="5" t="n">
        <v>0</v>
      </c>
    </row>
    <row r="115" spans="1:5">
      <c r="A115" s="4" t="s">
        <v>51</v>
      </c>
      <c r="C115" s="5" t="n">
        <v>0</v>
      </c>
    </row>
    <row r="116" spans="1:5">
      <c r="A116" s="4" t="s">
        <v>52</v>
      </c>
      <c r="C116" s="5" t="n">
        <v>0</v>
      </c>
    </row>
    <row r="117" spans="1:5">
      <c r="A117" s="4" t="s">
        <v>53</v>
      </c>
      <c r="C117" s="5" t="n">
        <v>0</v>
      </c>
    </row>
    <row r="118" spans="1:5">
      <c r="A118" s="4" t="s">
        <v>54</v>
      </c>
      <c r="C118" s="5" t="n">
        <v>0</v>
      </c>
    </row>
    <row r="119" spans="1:5">
      <c r="A119" s="4" t="s">
        <v>63</v>
      </c>
      <c r="C119" s="5" t="n">
        <v>29</v>
      </c>
    </row>
    <row r="120" spans="1:5">
      <c r="A120" s="4" t="s">
        <v>64</v>
      </c>
      <c r="C120" s="7"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2</v>
      </c>
      <c r="D1" s="2" t="s">
        <v>1</v>
      </c>
    </row>
    <row r="2" spans="1:5">
      <c r="B2" s="2" t="s">
        <v>2</v>
      </c>
      <c r="C2" s="2" t="s">
        <v>73</v>
      </c>
      <c r="D2" s="2" t="s">
        <v>2</v>
      </c>
      <c r="E2" s="2" t="s">
        <v>73</v>
      </c>
    </row>
    <row r="3" spans="1:5">
      <c r="A3" s="3" t="s">
        <v>331</v>
      </c>
    </row>
    <row r="4" spans="1:5">
      <c r="A4" s="4" t="s">
        <v>75</v>
      </c>
      <c r="B4" s="7" t="n">
        <v>89855</v>
      </c>
      <c r="C4" s="7" t="n">
        <v>93322</v>
      </c>
      <c r="D4" s="7" t="n">
        <v>174186</v>
      </c>
      <c r="E4" s="7" t="n">
        <v>187894</v>
      </c>
    </row>
    <row r="5" spans="1:5">
      <c r="A5" s="4" t="s">
        <v>76</v>
      </c>
      <c r="B5" s="5" t="n">
        <v>29429</v>
      </c>
      <c r="C5" s="5" t="n">
        <v>28682</v>
      </c>
      <c r="D5" s="5" t="n">
        <v>61114</v>
      </c>
      <c r="E5" s="5" t="n">
        <v>57962</v>
      </c>
    </row>
    <row r="6" spans="1:5">
      <c r="A6" s="4" t="s">
        <v>77</v>
      </c>
      <c r="B6" s="5" t="n">
        <v>22918</v>
      </c>
      <c r="C6" s="5" t="n">
        <v>16830</v>
      </c>
      <c r="D6" s="5" t="n">
        <v>38299</v>
      </c>
      <c r="E6" s="5" t="n">
        <v>30756</v>
      </c>
    </row>
    <row r="7" spans="1:5">
      <c r="A7" s="4" t="s">
        <v>78</v>
      </c>
      <c r="B7" s="5" t="n">
        <v>18661</v>
      </c>
      <c r="C7" s="5" t="n">
        <v>10181</v>
      </c>
      <c r="D7" s="5" t="n">
        <v>31664</v>
      </c>
      <c r="E7" s="5" t="n">
        <v>19571</v>
      </c>
    </row>
    <row r="8" spans="1:5">
      <c r="A8" s="4" t="s">
        <v>79</v>
      </c>
      <c r="B8" s="5" t="n">
        <v>160863</v>
      </c>
      <c r="C8" s="5" t="n">
        <v>149015</v>
      </c>
      <c r="D8" s="5" t="n">
        <v>305263</v>
      </c>
      <c r="E8" s="5" t="n">
        <v>296183</v>
      </c>
    </row>
    <row r="9" spans="1:5">
      <c r="A9" s="4" t="s">
        <v>81</v>
      </c>
      <c r="B9" s="5" t="n">
        <v>19386</v>
      </c>
      <c r="C9" s="5" t="n">
        <v>15958</v>
      </c>
      <c r="D9" s="5" t="n">
        <v>31756</v>
      </c>
      <c r="E9" s="5" t="n">
        <v>29526</v>
      </c>
    </row>
    <row r="10" spans="1:5">
      <c r="A10" s="4" t="s">
        <v>82</v>
      </c>
      <c r="B10" s="5" t="n">
        <v>14758</v>
      </c>
      <c r="C10" s="5" t="n">
        <v>11575</v>
      </c>
      <c r="D10" s="5" t="n">
        <v>28261</v>
      </c>
      <c r="E10" s="5" t="n">
        <v>25104</v>
      </c>
    </row>
    <row r="11" spans="1:5">
      <c r="A11" s="4" t="s">
        <v>83</v>
      </c>
      <c r="B11" s="5" t="n">
        <v>15254</v>
      </c>
      <c r="C11" s="5" t="n">
        <v>14270</v>
      </c>
      <c r="D11" s="5" t="n">
        <v>28157</v>
      </c>
      <c r="E11" s="5" t="n">
        <v>27228</v>
      </c>
    </row>
    <row r="12" spans="1:5">
      <c r="A12" s="4" t="s">
        <v>84</v>
      </c>
      <c r="B12" s="5" t="n">
        <v>22091</v>
      </c>
      <c r="C12" s="5" t="n">
        <v>21890</v>
      </c>
      <c r="D12" s="5" t="n">
        <v>43494</v>
      </c>
      <c r="E12" s="5" t="n">
        <v>43897</v>
      </c>
    </row>
    <row r="13" spans="1:5">
      <c r="A13" s="4" t="s">
        <v>85</v>
      </c>
      <c r="B13" s="5" t="n">
        <v>14774</v>
      </c>
      <c r="C13" s="5" t="n">
        <v>14322</v>
      </c>
      <c r="D13" s="5" t="n">
        <v>28437</v>
      </c>
      <c r="E13" s="5" t="n">
        <v>27812</v>
      </c>
    </row>
    <row r="14" spans="1:5">
      <c r="A14" s="4" t="s">
        <v>86</v>
      </c>
      <c r="B14" s="5" t="n">
        <v>6912</v>
      </c>
      <c r="C14" s="5" t="n">
        <v>5783</v>
      </c>
      <c r="D14" s="5" t="n">
        <v>15138</v>
      </c>
      <c r="E14" s="5" t="n">
        <v>13433</v>
      </c>
    </row>
    <row r="15" spans="1:5">
      <c r="A15" s="4" t="s">
        <v>87</v>
      </c>
      <c r="B15" s="5" t="n">
        <v>0</v>
      </c>
      <c r="C15" s="5" t="n">
        <v>8061</v>
      </c>
      <c r="D15" s="5" t="n">
        <v>0</v>
      </c>
      <c r="E15" s="5" t="n">
        <v>8061</v>
      </c>
    </row>
    <row r="16" spans="1:5">
      <c r="A16" s="4" t="s">
        <v>88</v>
      </c>
      <c r="B16" s="5" t="n">
        <v>184</v>
      </c>
      <c r="C16" s="5" t="n">
        <v>1849</v>
      </c>
      <c r="D16" s="5" t="n">
        <v>-1264</v>
      </c>
      <c r="E16" s="5" t="n">
        <v>1849</v>
      </c>
    </row>
    <row r="17" spans="1:5">
      <c r="A17" s="4" t="s">
        <v>89</v>
      </c>
      <c r="B17" s="5" t="n">
        <v>93359</v>
      </c>
      <c r="C17" s="5" t="n">
        <v>93708</v>
      </c>
      <c r="D17" s="5" t="n">
        <v>173979</v>
      </c>
      <c r="E17" s="5" t="n">
        <v>176910</v>
      </c>
    </row>
    <row r="18" spans="1:5">
      <c r="A18" s="4" t="s">
        <v>90</v>
      </c>
      <c r="B18" s="5" t="n">
        <v>67504</v>
      </c>
      <c r="C18" s="5" t="n">
        <v>55307</v>
      </c>
      <c r="D18" s="5" t="n">
        <v>131284</v>
      </c>
      <c r="E18" s="5" t="n">
        <v>119273</v>
      </c>
    </row>
    <row r="19" spans="1:5">
      <c r="A19" s="4" t="s">
        <v>92</v>
      </c>
      <c r="B19" s="5" t="n">
        <v>-19688</v>
      </c>
      <c r="C19" s="5" t="n">
        <v>-9233</v>
      </c>
      <c r="D19" s="5" t="n">
        <v>-34377</v>
      </c>
      <c r="E19" s="5" t="n">
        <v>-16732</v>
      </c>
    </row>
    <row r="20" spans="1:5">
      <c r="A20" s="4" t="s">
        <v>93</v>
      </c>
      <c r="B20" s="5" t="n">
        <v>0</v>
      </c>
      <c r="C20" s="5" t="n">
        <v>18953</v>
      </c>
      <c r="D20" s="5" t="n">
        <v>1885</v>
      </c>
      <c r="E20" s="5" t="n">
        <v>10007</v>
      </c>
    </row>
    <row r="21" spans="1:5">
      <c r="A21" s="4" t="s">
        <v>94</v>
      </c>
      <c r="B21" s="5" t="n">
        <v>42741</v>
      </c>
      <c r="C21" s="5" t="n">
        <v>24022</v>
      </c>
      <c r="D21" s="5" t="n">
        <v>63479</v>
      </c>
      <c r="E21" s="5" t="n">
        <v>24731</v>
      </c>
    </row>
    <row r="22" spans="1:5">
      <c r="A22" s="4" t="s">
        <v>95</v>
      </c>
      <c r="B22" s="5" t="n">
        <v>272</v>
      </c>
      <c r="C22" s="5" t="n">
        <v>221</v>
      </c>
      <c r="D22" s="5" t="n">
        <v>342</v>
      </c>
      <c r="E22" s="5" t="n">
        <v>787</v>
      </c>
    </row>
    <row r="23" spans="1:5">
      <c r="A23" s="4" t="s">
        <v>96</v>
      </c>
      <c r="B23" s="5" t="n">
        <v>23325</v>
      </c>
      <c r="C23" s="5" t="n">
        <v>33963</v>
      </c>
      <c r="D23" s="5" t="n">
        <v>31329</v>
      </c>
      <c r="E23" s="5" t="n">
        <v>18793</v>
      </c>
    </row>
    <row r="24" spans="1:5">
      <c r="A24" s="4" t="s">
        <v>97</v>
      </c>
      <c r="B24" s="5" t="n">
        <v>90829</v>
      </c>
      <c r="C24" s="5" t="n">
        <v>89270</v>
      </c>
      <c r="D24" s="5" t="n">
        <v>162613</v>
      </c>
      <c r="E24" s="5" t="n">
        <v>138066</v>
      </c>
    </row>
    <row r="25" spans="1:5">
      <c r="A25" s="4" t="s">
        <v>98</v>
      </c>
      <c r="B25" s="5" t="n">
        <v>-949</v>
      </c>
      <c r="C25" s="5" t="n">
        <v>-1110</v>
      </c>
      <c r="D25" s="5" t="n">
        <v>-1828</v>
      </c>
      <c r="E25" s="5" t="n">
        <v>-2151</v>
      </c>
    </row>
    <row r="26" spans="1:5">
      <c r="A26" s="4" t="s">
        <v>99</v>
      </c>
      <c r="B26" s="7" t="n">
        <v>89880</v>
      </c>
      <c r="C26" s="5" t="n">
        <v>88160</v>
      </c>
      <c r="D26" s="7" t="n">
        <v>160785</v>
      </c>
      <c r="E26" s="5" t="n">
        <v>135915</v>
      </c>
    </row>
    <row r="27" spans="1:5">
      <c r="A27" s="4" t="s">
        <v>334</v>
      </c>
    </row>
    <row r="28" spans="1:5">
      <c r="A28" s="3" t="s">
        <v>331</v>
      </c>
    </row>
    <row r="29" spans="1:5">
      <c r="A29" s="4" t="s">
        <v>75</v>
      </c>
      <c r="C29" s="5" t="n">
        <v>0</v>
      </c>
      <c r="E29" s="5" t="n">
        <v>0</v>
      </c>
    </row>
    <row r="30" spans="1:5">
      <c r="A30" s="4" t="s">
        <v>76</v>
      </c>
      <c r="C30" s="5" t="n">
        <v>0</v>
      </c>
      <c r="E30" s="5" t="n">
        <v>0</v>
      </c>
    </row>
    <row r="31" spans="1:5">
      <c r="A31" s="4" t="s">
        <v>77</v>
      </c>
      <c r="C31" s="5" t="n">
        <v>0</v>
      </c>
      <c r="E31" s="5" t="n">
        <v>0</v>
      </c>
    </row>
    <row r="32" spans="1:5">
      <c r="A32" s="4" t="s">
        <v>78</v>
      </c>
      <c r="C32" s="5" t="n">
        <v>-2865</v>
      </c>
      <c r="E32" s="5" t="n">
        <v>-5692</v>
      </c>
    </row>
    <row r="33" spans="1:5">
      <c r="A33" s="4" t="s">
        <v>79</v>
      </c>
      <c r="C33" s="5" t="n">
        <v>-2865</v>
      </c>
      <c r="E33" s="5" t="n">
        <v>-5692</v>
      </c>
    </row>
    <row r="34" spans="1:5">
      <c r="A34" s="4" t="s">
        <v>81</v>
      </c>
      <c r="C34" s="5" t="n">
        <v>0</v>
      </c>
      <c r="E34" s="5" t="n">
        <v>0</v>
      </c>
    </row>
    <row r="35" spans="1:5">
      <c r="A35" s="4" t="s">
        <v>82</v>
      </c>
      <c r="C35" s="5" t="n">
        <v>-2865</v>
      </c>
      <c r="E35" s="5" t="n">
        <v>-5692</v>
      </c>
    </row>
    <row r="36" spans="1:5">
      <c r="A36" s="4" t="s">
        <v>83</v>
      </c>
      <c r="C36" s="5" t="n">
        <v>0</v>
      </c>
      <c r="E36" s="5" t="n">
        <v>0</v>
      </c>
    </row>
    <row r="37" spans="1:5">
      <c r="A37" s="4" t="s">
        <v>84</v>
      </c>
      <c r="C37" s="5" t="n">
        <v>0</v>
      </c>
      <c r="E37" s="5" t="n">
        <v>0</v>
      </c>
    </row>
    <row r="38" spans="1:5">
      <c r="A38" s="4" t="s">
        <v>85</v>
      </c>
      <c r="C38" s="5" t="n">
        <v>0</v>
      </c>
      <c r="E38" s="5" t="n">
        <v>0</v>
      </c>
    </row>
    <row r="39" spans="1:5">
      <c r="A39" s="4" t="s">
        <v>86</v>
      </c>
      <c r="C39" s="5" t="n">
        <v>0</v>
      </c>
      <c r="E39" s="5" t="n">
        <v>0</v>
      </c>
    </row>
    <row r="40" spans="1:5">
      <c r="A40" s="4" t="s">
        <v>87</v>
      </c>
      <c r="C40" s="5" t="n">
        <v>0</v>
      </c>
      <c r="E40" s="5" t="n">
        <v>0</v>
      </c>
    </row>
    <row r="41" spans="1:5">
      <c r="A41" s="4" t="s">
        <v>88</v>
      </c>
      <c r="C41" s="5" t="n">
        <v>0</v>
      </c>
      <c r="E41" s="5" t="n">
        <v>0</v>
      </c>
    </row>
    <row r="42" spans="1:5">
      <c r="A42" s="4" t="s">
        <v>89</v>
      </c>
      <c r="C42" s="5" t="n">
        <v>-2865</v>
      </c>
      <c r="E42" s="5" t="n">
        <v>-5692</v>
      </c>
    </row>
    <row r="43" spans="1:5">
      <c r="A43" s="4" t="s">
        <v>90</v>
      </c>
      <c r="C43" s="5" t="n">
        <v>0</v>
      </c>
      <c r="E43" s="5" t="n">
        <v>0</v>
      </c>
    </row>
    <row r="44" spans="1:5">
      <c r="A44" s="4" t="s">
        <v>92</v>
      </c>
      <c r="C44" s="5" t="n">
        <v>0</v>
      </c>
      <c r="E44" s="5" t="n">
        <v>0</v>
      </c>
    </row>
    <row r="45" spans="1:5">
      <c r="A45" s="4" t="s">
        <v>93</v>
      </c>
      <c r="C45" s="5" t="n">
        <v>0</v>
      </c>
      <c r="E45" s="5" t="n">
        <v>0</v>
      </c>
    </row>
    <row r="46" spans="1:5">
      <c r="A46" s="4" t="s">
        <v>94</v>
      </c>
      <c r="C46" s="5" t="n">
        <v>0</v>
      </c>
      <c r="E46" s="5" t="n">
        <v>0</v>
      </c>
    </row>
    <row r="47" spans="1:5">
      <c r="A47" s="4" t="s">
        <v>95</v>
      </c>
      <c r="C47" s="5" t="n">
        <v>0</v>
      </c>
      <c r="E47" s="5" t="n">
        <v>0</v>
      </c>
    </row>
    <row r="48" spans="1:5">
      <c r="A48" s="4" t="s">
        <v>96</v>
      </c>
      <c r="C48" s="5" t="n">
        <v>0</v>
      </c>
      <c r="E48" s="5" t="n">
        <v>0</v>
      </c>
    </row>
    <row r="49" spans="1:5">
      <c r="A49" s="4" t="s">
        <v>97</v>
      </c>
      <c r="C49" s="5" t="n">
        <v>0</v>
      </c>
      <c r="E49" s="5" t="n">
        <v>0</v>
      </c>
    </row>
    <row r="50" spans="1:5">
      <c r="A50" s="4" t="s">
        <v>98</v>
      </c>
      <c r="C50" s="5" t="n">
        <v>0</v>
      </c>
      <c r="E50" s="5" t="n">
        <v>0</v>
      </c>
    </row>
    <row r="51" spans="1:5">
      <c r="A51" s="4" t="s">
        <v>99</v>
      </c>
      <c r="C51" s="5" t="n">
        <v>0</v>
      </c>
      <c r="E51" s="5" t="n">
        <v>0</v>
      </c>
    </row>
    <row r="52" spans="1:5">
      <c r="A52" s="4" t="s">
        <v>332</v>
      </c>
    </row>
    <row r="53" spans="1:5">
      <c r="A53" s="3" t="s">
        <v>331</v>
      </c>
    </row>
    <row r="54" spans="1:5">
      <c r="A54" s="4" t="s">
        <v>75</v>
      </c>
      <c r="C54" s="5" t="n">
        <v>93322</v>
      </c>
      <c r="E54" s="5" t="n">
        <v>187894</v>
      </c>
    </row>
    <row r="55" spans="1:5">
      <c r="A55" s="4" t="s">
        <v>76</v>
      </c>
      <c r="C55" s="5" t="n">
        <v>28682</v>
      </c>
      <c r="E55" s="5" t="n">
        <v>57962</v>
      </c>
    </row>
    <row r="56" spans="1:5">
      <c r="A56" s="4" t="s">
        <v>77</v>
      </c>
      <c r="C56" s="5" t="n">
        <v>16830</v>
      </c>
      <c r="E56" s="5" t="n">
        <v>30756</v>
      </c>
    </row>
    <row r="57" spans="1:5">
      <c r="A57" s="4" t="s">
        <v>78</v>
      </c>
      <c r="C57" s="5" t="n">
        <v>8097</v>
      </c>
      <c r="E57" s="5" t="n">
        <v>15724</v>
      </c>
    </row>
    <row r="58" spans="1:5">
      <c r="A58" s="4" t="s">
        <v>79</v>
      </c>
      <c r="C58" s="5" t="n">
        <v>146931</v>
      </c>
      <c r="E58" s="5" t="n">
        <v>292336</v>
      </c>
    </row>
    <row r="59" spans="1:5">
      <c r="A59" s="4" t="s">
        <v>81</v>
      </c>
      <c r="C59" s="5" t="n">
        <v>15958</v>
      </c>
      <c r="E59" s="5" t="n">
        <v>29526</v>
      </c>
    </row>
    <row r="60" spans="1:5">
      <c r="A60" s="4" t="s">
        <v>82</v>
      </c>
      <c r="C60" s="5" t="n">
        <v>14240</v>
      </c>
      <c r="E60" s="5" t="n">
        <v>30396</v>
      </c>
    </row>
    <row r="61" spans="1:5">
      <c r="A61" s="4" t="s">
        <v>83</v>
      </c>
      <c r="C61" s="5" t="n">
        <v>13864</v>
      </c>
      <c r="E61" s="5" t="n">
        <v>26341</v>
      </c>
    </row>
    <row r="62" spans="1:5">
      <c r="A62" s="4" t="s">
        <v>84</v>
      </c>
      <c r="C62" s="5" t="n">
        <v>21576</v>
      </c>
      <c r="E62" s="5" t="n">
        <v>43268</v>
      </c>
    </row>
    <row r="63" spans="1:5">
      <c r="A63" s="4" t="s">
        <v>85</v>
      </c>
      <c r="C63" s="5" t="n">
        <v>13909</v>
      </c>
      <c r="E63" s="5" t="n">
        <v>26925</v>
      </c>
    </row>
    <row r="64" spans="1:5">
      <c r="A64" s="4" t="s">
        <v>86</v>
      </c>
      <c r="C64" s="5" t="n">
        <v>5639</v>
      </c>
      <c r="E64" s="5" t="n">
        <v>13145</v>
      </c>
    </row>
    <row r="65" spans="1:5">
      <c r="A65" s="4" t="s">
        <v>87</v>
      </c>
      <c r="C65" s="5" t="n">
        <v>0</v>
      </c>
      <c r="E65" s="5" t="n">
        <v>0</v>
      </c>
    </row>
    <row r="66" spans="1:5">
      <c r="A66" s="4" t="s">
        <v>88</v>
      </c>
      <c r="C66" s="5" t="n">
        <v>1849</v>
      </c>
      <c r="E66" s="5" t="n">
        <v>1849</v>
      </c>
    </row>
    <row r="67" spans="1:5">
      <c r="A67" s="4" t="s">
        <v>89</v>
      </c>
      <c r="C67" s="5" t="n">
        <v>87035</v>
      </c>
      <c r="E67" s="5" t="n">
        <v>171450</v>
      </c>
    </row>
    <row r="68" spans="1:5">
      <c r="A68" s="4" t="s">
        <v>90</v>
      </c>
      <c r="C68" s="5" t="n">
        <v>59896</v>
      </c>
      <c r="E68" s="5" t="n">
        <v>120886</v>
      </c>
    </row>
    <row r="69" spans="1:5">
      <c r="A69" s="4" t="s">
        <v>92</v>
      </c>
      <c r="C69" s="5" t="n">
        <v>-9233</v>
      </c>
      <c r="E69" s="5" t="n">
        <v>-16732</v>
      </c>
    </row>
    <row r="70" spans="1:5">
      <c r="A70" s="4" t="s">
        <v>93</v>
      </c>
      <c r="C70" s="5" t="n">
        <v>18953</v>
      </c>
      <c r="E70" s="5" t="n">
        <v>10007</v>
      </c>
    </row>
    <row r="71" spans="1:5">
      <c r="A71" s="4" t="s">
        <v>94</v>
      </c>
      <c r="C71" s="5" t="n">
        <v>23321</v>
      </c>
      <c r="E71" s="5" t="n">
        <v>23321</v>
      </c>
    </row>
    <row r="72" spans="1:5">
      <c r="A72" s="4" t="s">
        <v>95</v>
      </c>
      <c r="C72" s="5" t="n">
        <v>221</v>
      </c>
      <c r="E72" s="5" t="n">
        <v>787</v>
      </c>
    </row>
    <row r="73" spans="1:5">
      <c r="A73" s="4" t="s">
        <v>96</v>
      </c>
      <c r="C73" s="5" t="n">
        <v>33262</v>
      </c>
      <c r="E73" s="5" t="n">
        <v>17383</v>
      </c>
    </row>
    <row r="74" spans="1:5">
      <c r="A74" s="4" t="s">
        <v>97</v>
      </c>
      <c r="C74" s="5" t="n">
        <v>93158</v>
      </c>
      <c r="E74" s="5" t="n">
        <v>138269</v>
      </c>
    </row>
    <row r="75" spans="1:5">
      <c r="A75" s="4" t="s">
        <v>98</v>
      </c>
      <c r="C75" s="5" t="n">
        <v>-1110</v>
      </c>
      <c r="E75" s="5" t="n">
        <v>-2151</v>
      </c>
    </row>
    <row r="76" spans="1:5">
      <c r="A76" s="4" t="s">
        <v>99</v>
      </c>
      <c r="C76" s="5" t="n">
        <v>92048</v>
      </c>
      <c r="E76" s="5" t="n">
        <v>136118</v>
      </c>
    </row>
    <row r="77" spans="1:5">
      <c r="A77" s="4" t="s">
        <v>310</v>
      </c>
    </row>
    <row r="78" spans="1:5">
      <c r="A78" s="3" t="s">
        <v>331</v>
      </c>
    </row>
    <row r="79" spans="1:5">
      <c r="A79" s="4" t="s">
        <v>75</v>
      </c>
      <c r="C79" s="5" t="n">
        <v>0</v>
      </c>
      <c r="E79" s="5" t="n">
        <v>0</v>
      </c>
    </row>
    <row r="80" spans="1:5">
      <c r="A80" s="4" t="s">
        <v>76</v>
      </c>
      <c r="C80" s="5" t="n">
        <v>0</v>
      </c>
      <c r="E80" s="5" t="n">
        <v>0</v>
      </c>
    </row>
    <row r="81" spans="1:5">
      <c r="A81" s="4" t="s">
        <v>77</v>
      </c>
      <c r="C81" s="5" t="n">
        <v>0</v>
      </c>
      <c r="E81" s="5" t="n">
        <v>0</v>
      </c>
    </row>
    <row r="82" spans="1:5">
      <c r="A82" s="4" t="s">
        <v>78</v>
      </c>
      <c r="C82" s="5" t="n">
        <v>2957</v>
      </c>
      <c r="E82" s="5" t="n">
        <v>5866</v>
      </c>
    </row>
    <row r="83" spans="1:5">
      <c r="A83" s="4" t="s">
        <v>79</v>
      </c>
      <c r="C83" s="5" t="n">
        <v>2957</v>
      </c>
      <c r="E83" s="5" t="n">
        <v>5866</v>
      </c>
    </row>
    <row r="84" spans="1:5">
      <c r="A84" s="4" t="s">
        <v>81</v>
      </c>
      <c r="C84" s="5" t="n">
        <v>0</v>
      </c>
      <c r="E84" s="5" t="n">
        <v>0</v>
      </c>
    </row>
    <row r="85" spans="1:5">
      <c r="A85" s="4" t="s">
        <v>82</v>
      </c>
      <c r="C85" s="5" t="n">
        <v>200</v>
      </c>
      <c r="E85" s="5" t="n">
        <v>400</v>
      </c>
    </row>
    <row r="86" spans="1:5">
      <c r="A86" s="4" t="s">
        <v>83</v>
      </c>
      <c r="C86" s="5" t="n">
        <v>406</v>
      </c>
      <c r="E86" s="5" t="n">
        <v>887</v>
      </c>
    </row>
    <row r="87" spans="1:5">
      <c r="A87" s="4" t="s">
        <v>84</v>
      </c>
      <c r="C87" s="5" t="n">
        <v>314</v>
      </c>
      <c r="E87" s="5" t="n">
        <v>629</v>
      </c>
    </row>
    <row r="88" spans="1:5">
      <c r="A88" s="4" t="s">
        <v>85</v>
      </c>
      <c r="C88" s="5" t="n">
        <v>413</v>
      </c>
      <c r="E88" s="5" t="n">
        <v>887</v>
      </c>
    </row>
    <row r="89" spans="1:5">
      <c r="A89" s="4" t="s">
        <v>86</v>
      </c>
      <c r="C89" s="5" t="n">
        <v>144</v>
      </c>
      <c r="E89" s="5" t="n">
        <v>288</v>
      </c>
    </row>
    <row r="90" spans="1:5">
      <c r="A90" s="4" t="s">
        <v>87</v>
      </c>
      <c r="C90" s="5" t="n">
        <v>8061</v>
      </c>
      <c r="E90" s="5" t="n">
        <v>8061</v>
      </c>
    </row>
    <row r="91" spans="1:5">
      <c r="A91" s="4" t="s">
        <v>88</v>
      </c>
      <c r="C91" s="5" t="n">
        <v>0</v>
      </c>
      <c r="E91" s="5" t="n">
        <v>0</v>
      </c>
    </row>
    <row r="92" spans="1:5">
      <c r="A92" s="4" t="s">
        <v>89</v>
      </c>
      <c r="C92" s="5" t="n">
        <v>9538</v>
      </c>
      <c r="E92" s="5" t="n">
        <v>11152</v>
      </c>
    </row>
    <row r="93" spans="1:5">
      <c r="A93" s="4" t="s">
        <v>90</v>
      </c>
      <c r="C93" s="5" t="n">
        <v>-6581</v>
      </c>
      <c r="E93" s="5" t="n">
        <v>-5286</v>
      </c>
    </row>
    <row r="94" spans="1:5">
      <c r="A94" s="4" t="s">
        <v>92</v>
      </c>
      <c r="C94" s="5" t="n">
        <v>0</v>
      </c>
      <c r="E94" s="5" t="n">
        <v>0</v>
      </c>
    </row>
    <row r="95" spans="1:5">
      <c r="A95" s="4" t="s">
        <v>93</v>
      </c>
      <c r="C95" s="5" t="n">
        <v>0</v>
      </c>
      <c r="E95" s="5" t="n">
        <v>0</v>
      </c>
    </row>
    <row r="96" spans="1:5">
      <c r="A96" s="4" t="s">
        <v>94</v>
      </c>
      <c r="C96" s="5" t="n">
        <v>701</v>
      </c>
      <c r="E96" s="5" t="n">
        <v>1410</v>
      </c>
    </row>
    <row r="97" spans="1:5">
      <c r="A97" s="4" t="s">
        <v>95</v>
      </c>
      <c r="C97" s="5" t="n">
        <v>0</v>
      </c>
      <c r="E97" s="5" t="n">
        <v>0</v>
      </c>
    </row>
    <row r="98" spans="1:5">
      <c r="A98" s="4" t="s">
        <v>96</v>
      </c>
      <c r="C98" s="5" t="n">
        <v>701</v>
      </c>
      <c r="E98" s="5" t="n">
        <v>1410</v>
      </c>
    </row>
    <row r="99" spans="1:5">
      <c r="A99" s="4" t="s">
        <v>97</v>
      </c>
      <c r="C99" s="5" t="n">
        <v>-5880</v>
      </c>
      <c r="E99" s="5" t="n">
        <v>-3876</v>
      </c>
    </row>
    <row r="100" spans="1:5">
      <c r="A100" s="4" t="s">
        <v>98</v>
      </c>
      <c r="C100" s="5" t="n">
        <v>0</v>
      </c>
      <c r="E100" s="5" t="n">
        <v>0</v>
      </c>
    </row>
    <row r="101" spans="1:5">
      <c r="A101" s="4" t="s">
        <v>99</v>
      </c>
      <c r="C101" s="5" t="n">
        <v>-5880</v>
      </c>
      <c r="E101" s="5" t="n">
        <v>-3876</v>
      </c>
    </row>
    <row r="102" spans="1:5">
      <c r="A102" s="4" t="s">
        <v>314</v>
      </c>
    </row>
    <row r="103" spans="1:5">
      <c r="A103" s="3" t="s">
        <v>331</v>
      </c>
    </row>
    <row r="104" spans="1:5">
      <c r="A104" s="4" t="s">
        <v>75</v>
      </c>
      <c r="C104" s="5" t="n">
        <v>0</v>
      </c>
      <c r="E104" s="5" t="n">
        <v>0</v>
      </c>
    </row>
    <row r="105" spans="1:5">
      <c r="A105" s="4" t="s">
        <v>76</v>
      </c>
      <c r="C105" s="5" t="n">
        <v>0</v>
      </c>
      <c r="E105" s="5" t="n">
        <v>0</v>
      </c>
    </row>
    <row r="106" spans="1:5">
      <c r="A106" s="4" t="s">
        <v>77</v>
      </c>
      <c r="C106" s="5" t="n">
        <v>0</v>
      </c>
      <c r="E106" s="5" t="n">
        <v>0</v>
      </c>
    </row>
    <row r="107" spans="1:5">
      <c r="A107" s="4" t="s">
        <v>78</v>
      </c>
      <c r="C107" s="5" t="n">
        <v>1992</v>
      </c>
      <c r="E107" s="5" t="n">
        <v>3673</v>
      </c>
    </row>
    <row r="108" spans="1:5">
      <c r="A108" s="4" t="s">
        <v>79</v>
      </c>
      <c r="C108" s="5" t="n">
        <v>1992</v>
      </c>
      <c r="E108" s="5" t="n">
        <v>3673</v>
      </c>
    </row>
    <row r="109" spans="1:5">
      <c r="A109" s="4" t="s">
        <v>81</v>
      </c>
      <c r="C109" s="5" t="n">
        <v>0</v>
      </c>
      <c r="E109" s="5" t="n">
        <v>0</v>
      </c>
    </row>
    <row r="110" spans="1:5">
      <c r="A110" s="4" t="s">
        <v>82</v>
      </c>
      <c r="C110" s="5" t="n">
        <v>0</v>
      </c>
      <c r="E110" s="5" t="n">
        <v>0</v>
      </c>
    </row>
    <row r="111" spans="1:5">
      <c r="A111" s="4" t="s">
        <v>83</v>
      </c>
      <c r="C111" s="5" t="n">
        <v>0</v>
      </c>
      <c r="E111" s="5" t="n">
        <v>0</v>
      </c>
    </row>
    <row r="112" spans="1:5">
      <c r="A112" s="4" t="s">
        <v>84</v>
      </c>
      <c r="C112" s="5" t="n">
        <v>0</v>
      </c>
      <c r="E112" s="5" t="n">
        <v>0</v>
      </c>
    </row>
    <row r="113" spans="1:5">
      <c r="A113" s="4" t="s">
        <v>85</v>
      </c>
      <c r="C113" s="5" t="n">
        <v>0</v>
      </c>
      <c r="E113" s="5" t="n">
        <v>0</v>
      </c>
    </row>
    <row r="114" spans="1:5">
      <c r="A114" s="4" t="s">
        <v>86</v>
      </c>
      <c r="C114" s="5" t="n">
        <v>0</v>
      </c>
      <c r="E114" s="5" t="n">
        <v>0</v>
      </c>
    </row>
    <row r="115" spans="1:5">
      <c r="A115" s="4" t="s">
        <v>87</v>
      </c>
      <c r="C115" s="5" t="n">
        <v>0</v>
      </c>
      <c r="E115" s="5" t="n">
        <v>0</v>
      </c>
    </row>
    <row r="116" spans="1:5">
      <c r="A116" s="4" t="s">
        <v>88</v>
      </c>
      <c r="C116" s="5" t="n">
        <v>0</v>
      </c>
      <c r="E116" s="5" t="n">
        <v>0</v>
      </c>
    </row>
    <row r="117" spans="1:5">
      <c r="A117" s="4" t="s">
        <v>89</v>
      </c>
      <c r="C117" s="5" t="n">
        <v>0</v>
      </c>
      <c r="E117" s="5" t="n">
        <v>0</v>
      </c>
    </row>
    <row r="118" spans="1:5">
      <c r="A118" s="4" t="s">
        <v>90</v>
      </c>
      <c r="C118" s="5" t="n">
        <v>1992</v>
      </c>
      <c r="E118" s="5" t="n">
        <v>3673</v>
      </c>
    </row>
    <row r="119" spans="1:5">
      <c r="A119" s="4" t="s">
        <v>92</v>
      </c>
      <c r="C119" s="5" t="n">
        <v>0</v>
      </c>
      <c r="E119" s="5" t="n">
        <v>0</v>
      </c>
    </row>
    <row r="120" spans="1:5">
      <c r="A120" s="4" t="s">
        <v>93</v>
      </c>
      <c r="C120" s="5" t="n">
        <v>0</v>
      </c>
      <c r="E120" s="5" t="n">
        <v>0</v>
      </c>
    </row>
    <row r="121" spans="1:5">
      <c r="A121" s="4" t="s">
        <v>94</v>
      </c>
      <c r="C121" s="5" t="n">
        <v>0</v>
      </c>
      <c r="E121" s="5" t="n">
        <v>0</v>
      </c>
    </row>
    <row r="122" spans="1:5">
      <c r="A122" s="4" t="s">
        <v>95</v>
      </c>
      <c r="C122" s="5" t="n">
        <v>0</v>
      </c>
      <c r="E122" s="5" t="n">
        <v>0</v>
      </c>
    </row>
    <row r="123" spans="1:5">
      <c r="A123" s="4" t="s">
        <v>96</v>
      </c>
      <c r="C123" s="5" t="n">
        <v>0</v>
      </c>
      <c r="E123" s="5" t="n">
        <v>0</v>
      </c>
    </row>
    <row r="124" spans="1:5">
      <c r="A124" s="4" t="s">
        <v>97</v>
      </c>
      <c r="C124" s="5" t="n">
        <v>1992</v>
      </c>
      <c r="E124" s="5" t="n">
        <v>3673</v>
      </c>
    </row>
    <row r="125" spans="1:5">
      <c r="A125" s="4" t="s">
        <v>98</v>
      </c>
      <c r="C125" s="5" t="n">
        <v>0</v>
      </c>
      <c r="E125" s="5" t="n">
        <v>0</v>
      </c>
    </row>
    <row r="126" spans="1:5">
      <c r="A126" s="4" t="s">
        <v>99</v>
      </c>
      <c r="C126" s="7" t="n">
        <v>1992</v>
      </c>
      <c r="E126" s="7" t="n">
        <v>36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13"/>
  </cols>
  <sheetData>
    <row r="1" spans="1:9">
      <c r="A1" s="1" t="s">
        <v>335</v>
      </c>
      <c r="B1" s="2" t="s">
        <v>336</v>
      </c>
      <c r="C1" s="2" t="s">
        <v>337</v>
      </c>
      <c r="D1" s="2" t="s">
        <v>338</v>
      </c>
      <c r="E1" s="2" t="s">
        <v>339</v>
      </c>
      <c r="F1" s="2" t="s">
        <v>340</v>
      </c>
      <c r="G1" s="2" t="s">
        <v>320</v>
      </c>
      <c r="H1" s="2" t="s">
        <v>341</v>
      </c>
      <c r="I1" s="2" t="s">
        <v>342</v>
      </c>
    </row>
    <row r="2" spans="1:9">
      <c r="A2" s="3" t="s">
        <v>331</v>
      </c>
    </row>
    <row r="3" spans="1:9">
      <c r="A3" s="4" t="s">
        <v>119</v>
      </c>
      <c r="G3" s="7" t="n">
        <v>400000</v>
      </c>
      <c r="H3" s="7" t="n">
        <v>436022</v>
      </c>
    </row>
    <row r="4" spans="1:9">
      <c r="A4" s="4" t="s">
        <v>121</v>
      </c>
      <c r="G4" s="5" t="n">
        <v>128526</v>
      </c>
      <c r="H4" s="5" t="n">
        <v>0</v>
      </c>
    </row>
    <row r="5" spans="1:9">
      <c r="A5" s="4" t="s">
        <v>343</v>
      </c>
      <c r="G5" s="7" t="n">
        <v>140000</v>
      </c>
      <c r="H5" s="7" t="n">
        <v>0</v>
      </c>
    </row>
    <row r="6" spans="1:9">
      <c r="A6" s="4" t="s">
        <v>307</v>
      </c>
    </row>
    <row r="7" spans="1:9">
      <c r="A7" s="3" t="s">
        <v>331</v>
      </c>
    </row>
    <row r="8" spans="1:9">
      <c r="A8" s="4" t="s">
        <v>308</v>
      </c>
      <c r="G8" s="4" t="s">
        <v>309</v>
      </c>
    </row>
    <row r="9" spans="1:9">
      <c r="A9" s="4" t="s">
        <v>322</v>
      </c>
      <c r="G9" s="7" t="n">
        <v>-383693</v>
      </c>
    </row>
    <row r="10" spans="1:9">
      <c r="A10" s="4" t="s">
        <v>323</v>
      </c>
      <c r="G10" s="4" t="s">
        <v>324</v>
      </c>
    </row>
    <row r="11" spans="1:9">
      <c r="A11" s="4" t="s">
        <v>344</v>
      </c>
      <c r="G11" s="4" t="s">
        <v>345</v>
      </c>
    </row>
    <row r="12" spans="1:9">
      <c r="A12" s="4" t="s">
        <v>346</v>
      </c>
    </row>
    <row r="13" spans="1:9">
      <c r="A13" s="3" t="s">
        <v>331</v>
      </c>
    </row>
    <row r="14" spans="1:9">
      <c r="A14" s="4" t="s">
        <v>308</v>
      </c>
      <c r="G14" s="4" t="s">
        <v>347</v>
      </c>
    </row>
    <row r="15" spans="1:9">
      <c r="A15" s="4" t="s">
        <v>348</v>
      </c>
    </row>
    <row r="16" spans="1:9">
      <c r="A16" s="3" t="s">
        <v>331</v>
      </c>
    </row>
    <row r="17" spans="1:9">
      <c r="A17" s="4" t="s">
        <v>322</v>
      </c>
      <c r="E17" s="7" t="n">
        <v>386800</v>
      </c>
    </row>
    <row r="18" spans="1:9">
      <c r="A18" s="4" t="s">
        <v>349</v>
      </c>
    </row>
    <row r="19" spans="1:9">
      <c r="A19" s="3" t="s">
        <v>331</v>
      </c>
    </row>
    <row r="20" spans="1:9">
      <c r="A20" s="4" t="s">
        <v>350</v>
      </c>
      <c r="D20" s="5" t="n">
        <v>1500</v>
      </c>
    </row>
    <row r="21" spans="1:9">
      <c r="A21" s="4" t="s">
        <v>351</v>
      </c>
    </row>
    <row r="22" spans="1:9">
      <c r="A22" s="3" t="s">
        <v>331</v>
      </c>
    </row>
    <row r="23" spans="1:9">
      <c r="A23" s="4" t="s">
        <v>311</v>
      </c>
      <c r="D23" s="4" t="s">
        <v>293</v>
      </c>
    </row>
    <row r="24" spans="1:9">
      <c r="A24" s="4" t="s">
        <v>352</v>
      </c>
    </row>
    <row r="25" spans="1:9">
      <c r="A25" s="3" t="s">
        <v>331</v>
      </c>
    </row>
    <row r="26" spans="1:9">
      <c r="A26" s="4" t="s">
        <v>121</v>
      </c>
      <c r="D26" s="7" t="n">
        <v>128500</v>
      </c>
    </row>
    <row r="27" spans="1:9">
      <c r="A27" s="4" t="s">
        <v>312</v>
      </c>
    </row>
    <row r="28" spans="1:9">
      <c r="A28" s="3" t="s">
        <v>331</v>
      </c>
    </row>
    <row r="29" spans="1:9">
      <c r="A29" s="4" t="s">
        <v>311</v>
      </c>
      <c r="E29" s="4" t="s">
        <v>313</v>
      </c>
    </row>
    <row r="30" spans="1:9">
      <c r="A30" s="4" t="s">
        <v>353</v>
      </c>
    </row>
    <row r="31" spans="1:9">
      <c r="A31" s="3" t="s">
        <v>331</v>
      </c>
    </row>
    <row r="32" spans="1:9">
      <c r="A32" s="4" t="s">
        <v>311</v>
      </c>
      <c r="I32" s="4" t="s">
        <v>354</v>
      </c>
    </row>
    <row r="33" spans="1:9">
      <c r="A33" s="4" t="s">
        <v>355</v>
      </c>
    </row>
    <row r="34" spans="1:9">
      <c r="A34" s="3" t="s">
        <v>331</v>
      </c>
    </row>
    <row r="35" spans="1:9">
      <c r="A35" s="4" t="s">
        <v>119</v>
      </c>
      <c r="E35" s="7" t="n">
        <v>400000</v>
      </c>
    </row>
    <row r="36" spans="1:9">
      <c r="A36" s="4" t="s">
        <v>310</v>
      </c>
    </row>
    <row r="37" spans="1:9">
      <c r="A37" s="3" t="s">
        <v>331</v>
      </c>
    </row>
    <row r="38" spans="1:9">
      <c r="A38" s="4" t="s">
        <v>311</v>
      </c>
      <c r="F38" s="4" t="s">
        <v>293</v>
      </c>
    </row>
    <row r="39" spans="1:9">
      <c r="A39" s="4" t="s">
        <v>314</v>
      </c>
    </row>
    <row r="40" spans="1:9">
      <c r="A40" s="3" t="s">
        <v>331</v>
      </c>
    </row>
    <row r="41" spans="1:9">
      <c r="A41" s="4" t="s">
        <v>311</v>
      </c>
      <c r="F41" s="4" t="s">
        <v>293</v>
      </c>
    </row>
    <row r="42" spans="1:9">
      <c r="A42" s="4" t="s">
        <v>356</v>
      </c>
    </row>
    <row r="43" spans="1:9">
      <c r="A43" s="3" t="s">
        <v>331</v>
      </c>
    </row>
    <row r="44" spans="1:9">
      <c r="A44" s="4" t="s">
        <v>343</v>
      </c>
      <c r="F44" s="7" t="n">
        <v>140000</v>
      </c>
    </row>
    <row r="45" spans="1:9">
      <c r="A45" s="4" t="s">
        <v>315</v>
      </c>
    </row>
    <row r="46" spans="1:9">
      <c r="A46" s="3" t="s">
        <v>331</v>
      </c>
    </row>
    <row r="47" spans="1:9">
      <c r="A47" s="4" t="s">
        <v>311</v>
      </c>
      <c r="B47" s="4" t="s">
        <v>318</v>
      </c>
    </row>
    <row r="48" spans="1:9">
      <c r="A48" s="4" t="s">
        <v>357</v>
      </c>
    </row>
    <row r="49" spans="1:9">
      <c r="A49" s="3" t="s">
        <v>331</v>
      </c>
    </row>
    <row r="50" spans="1:9">
      <c r="A50" s="4" t="s">
        <v>343</v>
      </c>
      <c r="B50" s="7" t="n">
        <v>6400</v>
      </c>
      <c r="C50" s="7" t="n">
        <v>57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9855</v>
      </c>
      <c r="C4" s="7" t="n">
        <v>93322</v>
      </c>
      <c r="D4" s="7" t="n">
        <v>174186</v>
      </c>
      <c r="E4" s="7" t="n">
        <v>187894</v>
      </c>
    </row>
    <row r="5" spans="1:5">
      <c r="A5" s="4" t="s">
        <v>76</v>
      </c>
      <c r="B5" s="5" t="n">
        <v>29429</v>
      </c>
      <c r="C5" s="5" t="n">
        <v>28682</v>
      </c>
      <c r="D5" s="5" t="n">
        <v>61114</v>
      </c>
      <c r="E5" s="5" t="n">
        <v>57962</v>
      </c>
    </row>
    <row r="6" spans="1:5">
      <c r="A6" s="4" t="s">
        <v>77</v>
      </c>
      <c r="B6" s="5" t="n">
        <v>22918</v>
      </c>
      <c r="C6" s="5" t="n">
        <v>16830</v>
      </c>
      <c r="D6" s="5" t="n">
        <v>38299</v>
      </c>
      <c r="E6" s="5" t="n">
        <v>30756</v>
      </c>
    </row>
    <row r="7" spans="1:5">
      <c r="A7" s="4" t="s">
        <v>78</v>
      </c>
      <c r="B7" s="5" t="n">
        <v>18661</v>
      </c>
      <c r="C7" s="5" t="n">
        <v>10181</v>
      </c>
      <c r="D7" s="5" t="n">
        <v>31664</v>
      </c>
      <c r="E7" s="5" t="n">
        <v>19571</v>
      </c>
    </row>
    <row r="8" spans="1:5">
      <c r="A8" s="4" t="s">
        <v>79</v>
      </c>
      <c r="B8" s="5" t="n">
        <v>160863</v>
      </c>
      <c r="C8" s="5" t="n">
        <v>149015</v>
      </c>
      <c r="D8" s="5" t="n">
        <v>305263</v>
      </c>
      <c r="E8" s="5" t="n">
        <v>296183</v>
      </c>
    </row>
    <row r="9" spans="1:5">
      <c r="A9" s="3" t="s">
        <v>80</v>
      </c>
    </row>
    <row r="10" spans="1:5">
      <c r="A10" s="4" t="s">
        <v>81</v>
      </c>
      <c r="B10" s="5" t="n">
        <v>19386</v>
      </c>
      <c r="C10" s="5" t="n">
        <v>15958</v>
      </c>
      <c r="D10" s="5" t="n">
        <v>31756</v>
      </c>
      <c r="E10" s="5" t="n">
        <v>29526</v>
      </c>
    </row>
    <row r="11" spans="1:5">
      <c r="A11" s="4" t="s">
        <v>82</v>
      </c>
      <c r="B11" s="5" t="n">
        <v>14758</v>
      </c>
      <c r="C11" s="5" t="n">
        <v>11575</v>
      </c>
      <c r="D11" s="5" t="n">
        <v>28261</v>
      </c>
      <c r="E11" s="5" t="n">
        <v>25104</v>
      </c>
    </row>
    <row r="12" spans="1:5">
      <c r="A12" s="4" t="s">
        <v>83</v>
      </c>
      <c r="B12" s="5" t="n">
        <v>15254</v>
      </c>
      <c r="C12" s="5" t="n">
        <v>14270</v>
      </c>
      <c r="D12" s="5" t="n">
        <v>28157</v>
      </c>
      <c r="E12" s="5" t="n">
        <v>27228</v>
      </c>
    </row>
    <row r="13" spans="1:5">
      <c r="A13" s="4" t="s">
        <v>84</v>
      </c>
      <c r="B13" s="5" t="n">
        <v>22091</v>
      </c>
      <c r="C13" s="5" t="n">
        <v>21890</v>
      </c>
      <c r="D13" s="5" t="n">
        <v>43494</v>
      </c>
      <c r="E13" s="5" t="n">
        <v>43897</v>
      </c>
    </row>
    <row r="14" spans="1:5">
      <c r="A14" s="4" t="s">
        <v>85</v>
      </c>
      <c r="B14" s="5" t="n">
        <v>14774</v>
      </c>
      <c r="C14" s="5" t="n">
        <v>14322</v>
      </c>
      <c r="D14" s="5" t="n">
        <v>28437</v>
      </c>
      <c r="E14" s="5" t="n">
        <v>27812</v>
      </c>
    </row>
    <row r="15" spans="1:5">
      <c r="A15" s="4" t="s">
        <v>86</v>
      </c>
      <c r="B15" s="5" t="n">
        <v>6912</v>
      </c>
      <c r="C15" s="5" t="n">
        <v>5783</v>
      </c>
      <c r="D15" s="5" t="n">
        <v>15138</v>
      </c>
      <c r="E15" s="5" t="n">
        <v>13433</v>
      </c>
    </row>
    <row r="16" spans="1:5">
      <c r="A16" s="4" t="s">
        <v>87</v>
      </c>
      <c r="B16" s="5" t="n">
        <v>0</v>
      </c>
      <c r="C16" s="5" t="n">
        <v>8061</v>
      </c>
      <c r="D16" s="5" t="n">
        <v>0</v>
      </c>
      <c r="E16" s="5" t="n">
        <v>8061</v>
      </c>
    </row>
    <row r="17" spans="1:5">
      <c r="A17" s="4" t="s">
        <v>88</v>
      </c>
      <c r="B17" s="5" t="n">
        <v>184</v>
      </c>
      <c r="C17" s="5" t="n">
        <v>1849</v>
      </c>
      <c r="D17" s="5" t="n">
        <v>-1264</v>
      </c>
      <c r="E17" s="5" t="n">
        <v>1849</v>
      </c>
    </row>
    <row r="18" spans="1:5">
      <c r="A18" s="4" t="s">
        <v>89</v>
      </c>
      <c r="B18" s="5" t="n">
        <v>93359</v>
      </c>
      <c r="C18" s="5" t="n">
        <v>93708</v>
      </c>
      <c r="D18" s="5" t="n">
        <v>173979</v>
      </c>
      <c r="E18" s="5" t="n">
        <v>176910</v>
      </c>
    </row>
    <row r="19" spans="1:5">
      <c r="A19" s="4" t="s">
        <v>90</v>
      </c>
      <c r="B19" s="5" t="n">
        <v>67504</v>
      </c>
      <c r="C19" s="5" t="n">
        <v>55307</v>
      </c>
      <c r="D19" s="5" t="n">
        <v>131284</v>
      </c>
      <c r="E19" s="5" t="n">
        <v>119273</v>
      </c>
    </row>
    <row r="20" spans="1:5">
      <c r="A20" s="3" t="s">
        <v>91</v>
      </c>
    </row>
    <row r="21" spans="1:5">
      <c r="A21" s="4" t="s">
        <v>92</v>
      </c>
      <c r="B21" s="5" t="n">
        <v>-19688</v>
      </c>
      <c r="C21" s="5" t="n">
        <v>-9233</v>
      </c>
      <c r="D21" s="5" t="n">
        <v>-34377</v>
      </c>
      <c r="E21" s="5" t="n">
        <v>-16732</v>
      </c>
    </row>
    <row r="22" spans="1:5">
      <c r="A22" s="4" t="s">
        <v>93</v>
      </c>
      <c r="B22" s="5" t="n">
        <v>0</v>
      </c>
      <c r="C22" s="5" t="n">
        <v>18953</v>
      </c>
      <c r="D22" s="5" t="n">
        <v>1885</v>
      </c>
      <c r="E22" s="5" t="n">
        <v>10007</v>
      </c>
    </row>
    <row r="23" spans="1:5">
      <c r="A23" s="4" t="s">
        <v>94</v>
      </c>
      <c r="B23" s="5" t="n">
        <v>42741</v>
      </c>
      <c r="C23" s="5" t="n">
        <v>24022</v>
      </c>
      <c r="D23" s="5" t="n">
        <v>63479</v>
      </c>
      <c r="E23" s="5" t="n">
        <v>24731</v>
      </c>
    </row>
    <row r="24" spans="1:5">
      <c r="A24" s="4" t="s">
        <v>95</v>
      </c>
      <c r="B24" s="5" t="n">
        <v>272</v>
      </c>
      <c r="C24" s="5" t="n">
        <v>221</v>
      </c>
      <c r="D24" s="5" t="n">
        <v>342</v>
      </c>
      <c r="E24" s="5" t="n">
        <v>787</v>
      </c>
    </row>
    <row r="25" spans="1:5">
      <c r="A25" s="4" t="s">
        <v>96</v>
      </c>
      <c r="B25" s="5" t="n">
        <v>23325</v>
      </c>
      <c r="C25" s="5" t="n">
        <v>33963</v>
      </c>
      <c r="D25" s="5" t="n">
        <v>31329</v>
      </c>
      <c r="E25" s="5" t="n">
        <v>18793</v>
      </c>
    </row>
    <row r="26" spans="1:5">
      <c r="A26" s="4" t="s">
        <v>97</v>
      </c>
      <c r="B26" s="5" t="n">
        <v>90829</v>
      </c>
      <c r="C26" s="5" t="n">
        <v>89270</v>
      </c>
      <c r="D26" s="5" t="n">
        <v>162613</v>
      </c>
      <c r="E26" s="5" t="n">
        <v>138066</v>
      </c>
    </row>
    <row r="27" spans="1:5">
      <c r="A27" s="4" t="s">
        <v>98</v>
      </c>
      <c r="B27" s="5" t="n">
        <v>-949</v>
      </c>
      <c r="C27" s="5" t="n">
        <v>-1110</v>
      </c>
      <c r="D27" s="5" t="n">
        <v>-1828</v>
      </c>
      <c r="E27" s="5" t="n">
        <v>-2151</v>
      </c>
    </row>
    <row r="28" spans="1:5">
      <c r="A28" s="4" t="s">
        <v>99</v>
      </c>
      <c r="B28" s="5" t="n">
        <v>89880</v>
      </c>
      <c r="C28" s="5" t="n">
        <v>88160</v>
      </c>
      <c r="D28" s="5" t="n">
        <v>160785</v>
      </c>
      <c r="E28" s="5" t="n">
        <v>135915</v>
      </c>
    </row>
    <row r="29" spans="1:5">
      <c r="A29" s="3" t="s">
        <v>100</v>
      </c>
    </row>
    <row r="30" spans="1:5">
      <c r="A30" s="4" t="s">
        <v>101</v>
      </c>
      <c r="B30" s="5" t="n">
        <v>0</v>
      </c>
      <c r="C30" s="5" t="n">
        <v>3888</v>
      </c>
      <c r="D30" s="5" t="n">
        <v>0</v>
      </c>
      <c r="E30" s="5" t="n">
        <v>203</v>
      </c>
    </row>
    <row r="31" spans="1:5">
      <c r="A31" s="4" t="s">
        <v>102</v>
      </c>
      <c r="B31" s="5" t="n">
        <v>-37301</v>
      </c>
      <c r="C31" s="5" t="n">
        <v>-25320</v>
      </c>
      <c r="D31" s="5" t="n">
        <v>-67884</v>
      </c>
      <c r="E31" s="5" t="n">
        <v>-45673</v>
      </c>
    </row>
    <row r="32" spans="1:5">
      <c r="A32" s="4" t="s">
        <v>103</v>
      </c>
      <c r="B32" s="7" t="n">
        <v>52579</v>
      </c>
      <c r="C32" s="7" t="n">
        <v>66728</v>
      </c>
      <c r="D32" s="7" t="n">
        <v>92901</v>
      </c>
      <c r="E32" s="7" t="n">
        <v>90445</v>
      </c>
    </row>
    <row r="33" spans="1:5">
      <c r="A33" s="4" t="s">
        <v>104</v>
      </c>
      <c r="B33" s="8" t="n">
        <v>0.72</v>
      </c>
      <c r="C33" s="8" t="n">
        <v>0.93</v>
      </c>
      <c r="D33" s="8" t="n">
        <v>1.28</v>
      </c>
      <c r="E33" s="8" t="n">
        <v>1.3</v>
      </c>
    </row>
    <row r="34" spans="1:5">
      <c r="A34" s="4" t="s">
        <v>105</v>
      </c>
      <c r="B34" s="8" t="n">
        <v>0.72</v>
      </c>
      <c r="C34" s="8" t="n">
        <v>0.92</v>
      </c>
      <c r="D34" s="8" t="n">
        <v>1.27</v>
      </c>
      <c r="E34" s="8" t="n">
        <v>1.29</v>
      </c>
    </row>
    <row r="35" spans="1:5">
      <c r="A35" s="4" t="s">
        <v>106</v>
      </c>
      <c r="B35" s="5" t="n">
        <v>72618</v>
      </c>
      <c r="C35" s="5" t="n">
        <v>71975</v>
      </c>
      <c r="D35" s="5" t="n">
        <v>72581</v>
      </c>
      <c r="E35" s="5" t="n">
        <v>69471</v>
      </c>
    </row>
    <row r="36" spans="1:5">
      <c r="A36" s="4" t="s">
        <v>107</v>
      </c>
      <c r="B36" s="5" t="n">
        <v>73062</v>
      </c>
      <c r="C36" s="5" t="n">
        <v>72925</v>
      </c>
      <c r="D36" s="5" t="n">
        <v>72972</v>
      </c>
      <c r="E36" s="5" t="n">
        <v>70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3" t="s">
        <v>359</v>
      </c>
    </row>
    <row r="4" spans="1:5">
      <c r="A4" s="4" t="s">
        <v>360</v>
      </c>
      <c r="B4" s="7" t="n">
        <v>4907</v>
      </c>
      <c r="C4" s="7" t="n">
        <v>4829</v>
      </c>
      <c r="D4" s="7" t="n">
        <v>9414</v>
      </c>
      <c r="E4" s="7" t="n">
        <v>9258</v>
      </c>
    </row>
    <row r="5" spans="1:5">
      <c r="A5" s="4" t="s">
        <v>361</v>
      </c>
    </row>
    <row r="6" spans="1:5">
      <c r="A6" s="3" t="s">
        <v>359</v>
      </c>
    </row>
    <row r="7" spans="1:5">
      <c r="A7" s="4" t="s">
        <v>362</v>
      </c>
      <c r="B7" s="5" t="n">
        <v>7430</v>
      </c>
      <c r="C7" s="5" t="n">
        <v>6373</v>
      </c>
      <c r="D7" s="5" t="n">
        <v>13707</v>
      </c>
      <c r="E7" s="5" t="n">
        <v>12557</v>
      </c>
    </row>
    <row r="8" spans="1:5">
      <c r="A8" s="4" t="s">
        <v>85</v>
      </c>
    </row>
    <row r="9" spans="1:5">
      <c r="A9" s="3" t="s">
        <v>359</v>
      </c>
    </row>
    <row r="10" spans="1:5">
      <c r="A10" s="4" t="s">
        <v>362</v>
      </c>
      <c r="B10" s="5" t="n">
        <v>10935</v>
      </c>
      <c r="C10" s="5" t="n">
        <v>10439</v>
      </c>
      <c r="D10" s="5" t="n">
        <v>20312</v>
      </c>
      <c r="E10" s="5" t="n">
        <v>19651</v>
      </c>
    </row>
    <row r="11" spans="1:5">
      <c r="A11" s="4" t="s">
        <v>189</v>
      </c>
    </row>
    <row r="12" spans="1:5">
      <c r="A12" s="3" t="s">
        <v>359</v>
      </c>
    </row>
    <row r="13" spans="1:5">
      <c r="A13" s="4" t="s">
        <v>363</v>
      </c>
      <c r="B13" s="7" t="n">
        <v>510</v>
      </c>
      <c r="C13" s="7" t="n">
        <v>649</v>
      </c>
      <c r="D13" s="7" t="n">
        <v>803</v>
      </c>
      <c r="E13" s="7" t="n">
        <v>15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59</v>
      </c>
    </row>
    <row r="3" spans="1:3">
      <c r="A3" s="4" t="s">
        <v>365</v>
      </c>
      <c r="B3" s="7" t="n">
        <v>1029</v>
      </c>
      <c r="C3" s="7" t="n">
        <v>590</v>
      </c>
    </row>
    <row r="4" spans="1:3">
      <c r="A4" s="4" t="s">
        <v>45</v>
      </c>
      <c r="B4" s="5" t="n">
        <v>5895</v>
      </c>
      <c r="C4" s="5" t="n">
        <v>5935</v>
      </c>
    </row>
    <row r="5" spans="1:3">
      <c r="A5" s="4" t="s">
        <v>307</v>
      </c>
    </row>
    <row r="6" spans="1:3">
      <c r="A6" s="3" t="s">
        <v>359</v>
      </c>
    </row>
    <row r="7" spans="1:3">
      <c r="A7" s="4" t="s">
        <v>365</v>
      </c>
      <c r="B7" s="5" t="n">
        <v>1029</v>
      </c>
      <c r="C7" s="5" t="n">
        <v>590</v>
      </c>
    </row>
    <row r="8" spans="1:3">
      <c r="A8" s="4" t="s">
        <v>366</v>
      </c>
    </row>
    <row r="9" spans="1:3">
      <c r="A9" s="3" t="s">
        <v>359</v>
      </c>
    </row>
    <row r="10" spans="1:3">
      <c r="A10" s="4" t="s">
        <v>45</v>
      </c>
      <c r="B10" s="5" t="n">
        <v>5817</v>
      </c>
      <c r="C10" s="5" t="n">
        <v>5854</v>
      </c>
    </row>
    <row r="11" spans="1:3">
      <c r="A11" s="4" t="s">
        <v>367</v>
      </c>
    </row>
    <row r="12" spans="1:3">
      <c r="A12" s="3" t="s">
        <v>359</v>
      </c>
    </row>
    <row r="13" spans="1:3">
      <c r="A13" s="4" t="s">
        <v>45</v>
      </c>
      <c r="B13" s="5" t="n">
        <v>78</v>
      </c>
      <c r="C13" s="5" t="n">
        <v>68</v>
      </c>
    </row>
    <row r="14" spans="1:3">
      <c r="A14" s="4" t="s">
        <v>346</v>
      </c>
    </row>
    <row r="15" spans="1:3">
      <c r="A15" s="3" t="s">
        <v>359</v>
      </c>
    </row>
    <row r="16" spans="1:3">
      <c r="A16" s="4" t="s">
        <v>45</v>
      </c>
      <c r="B16" s="7" t="n">
        <v>0</v>
      </c>
      <c r="C16" s="7"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359</v>
      </c>
    </row>
    <row r="3" spans="1:3">
      <c r="A3" s="4" t="s">
        <v>369</v>
      </c>
      <c r="B3" s="7" t="n">
        <v>0</v>
      </c>
      <c r="C3" s="7" t="n">
        <v>177</v>
      </c>
    </row>
    <row r="4" spans="1:3">
      <c r="A4" s="4" t="s">
        <v>370</v>
      </c>
      <c r="B4" s="7" t="n">
        <v>205</v>
      </c>
      <c r="C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1</v>
      </c>
      <c r="B1" s="2" t="s">
        <v>2</v>
      </c>
      <c r="C1" s="2" t="s">
        <v>27</v>
      </c>
    </row>
    <row r="2" spans="1:3">
      <c r="A2" s="3" t="s">
        <v>187</v>
      </c>
    </row>
    <row r="3" spans="1:3">
      <c r="A3" s="4" t="s">
        <v>372</v>
      </c>
      <c r="B3" s="7" t="n">
        <v>2909</v>
      </c>
      <c r="C3" s="7" t="n">
        <v>5462</v>
      </c>
    </row>
    <row r="4" spans="1:3">
      <c r="A4" s="4" t="s">
        <v>373</v>
      </c>
      <c r="B4" s="5" t="n">
        <v>6366</v>
      </c>
      <c r="C4" s="5" t="n">
        <v>6383</v>
      </c>
    </row>
    <row r="5" spans="1:3">
      <c r="A5" s="4" t="s">
        <v>374</v>
      </c>
      <c r="B5" s="5" t="n">
        <v>413</v>
      </c>
      <c r="C5" s="5" t="n">
        <v>265</v>
      </c>
    </row>
    <row r="6" spans="1:3">
      <c r="A6" s="4" t="s">
        <v>375</v>
      </c>
      <c r="B6" s="5" t="n">
        <v>1553</v>
      </c>
      <c r="C6" s="5" t="n">
        <v>983</v>
      </c>
    </row>
    <row r="7" spans="1:3">
      <c r="A7" s="4" t="s">
        <v>376</v>
      </c>
      <c r="B7" s="7" t="n">
        <v>11241</v>
      </c>
      <c r="C7" s="7" t="n">
        <v>130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7" t="n">
        <v>-235539</v>
      </c>
      <c r="C3" s="7" t="n">
        <v>-195860</v>
      </c>
    </row>
    <row r="4" spans="1:3">
      <c r="A4" s="4" t="s">
        <v>36</v>
      </c>
      <c r="B4" s="5" t="n">
        <v>2232754</v>
      </c>
      <c r="C4" s="5" t="n">
        <v>2079232</v>
      </c>
    </row>
    <row r="5" spans="1:3">
      <c r="A5" s="4" t="s">
        <v>380</v>
      </c>
    </row>
    <row r="6" spans="1:3">
      <c r="A6" s="3" t="s">
        <v>378</v>
      </c>
    </row>
    <row r="7" spans="1:3">
      <c r="A7" s="4" t="s">
        <v>381</v>
      </c>
      <c r="B7" s="5" t="n">
        <v>1218337</v>
      </c>
      <c r="C7" s="5" t="n">
        <v>1202125</v>
      </c>
    </row>
    <row r="8" spans="1:3">
      <c r="A8" s="4" t="s">
        <v>382</v>
      </c>
    </row>
    <row r="9" spans="1:3">
      <c r="A9" s="3" t="s">
        <v>378</v>
      </c>
    </row>
    <row r="10" spans="1:3">
      <c r="A10" s="4" t="s">
        <v>381</v>
      </c>
      <c r="B10" s="5" t="n">
        <v>572749</v>
      </c>
      <c r="C10" s="5" t="n">
        <v>572150</v>
      </c>
    </row>
    <row r="11" spans="1:3">
      <c r="A11" s="4" t="s">
        <v>383</v>
      </c>
    </row>
    <row r="12" spans="1:3">
      <c r="A12" s="3" t="s">
        <v>378</v>
      </c>
    </row>
    <row r="13" spans="1:3">
      <c r="A13" s="4" t="s">
        <v>381</v>
      </c>
      <c r="B13" s="5" t="n">
        <v>401186</v>
      </c>
      <c r="C13" s="5" t="n">
        <v>256901</v>
      </c>
    </row>
    <row r="14" spans="1:3">
      <c r="A14" s="4" t="s">
        <v>384</v>
      </c>
    </row>
    <row r="15" spans="1:3">
      <c r="A15" s="3" t="s">
        <v>378</v>
      </c>
    </row>
    <row r="16" spans="1:3">
      <c r="A16" s="4" t="s">
        <v>381</v>
      </c>
      <c r="B16" s="5" t="n">
        <v>253508</v>
      </c>
      <c r="C16" s="5" t="n">
        <v>223310</v>
      </c>
    </row>
    <row r="17" spans="1:3">
      <c r="A17" s="4" t="s">
        <v>385</v>
      </c>
    </row>
    <row r="18" spans="1:3">
      <c r="A18" s="3" t="s">
        <v>378</v>
      </c>
    </row>
    <row r="19" spans="1:3">
      <c r="A19" s="4" t="s">
        <v>381</v>
      </c>
      <c r="B19" s="7" t="n">
        <v>22513</v>
      </c>
      <c r="C19" s="7" t="n">
        <v>206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3" t="s">
        <v>378</v>
      </c>
    </row>
    <row r="3" spans="1:3">
      <c r="A3" s="4" t="s">
        <v>381</v>
      </c>
      <c r="B3" s="7" t="n">
        <v>401186</v>
      </c>
      <c r="C3" s="7" t="n">
        <v>256901</v>
      </c>
    </row>
    <row r="4" spans="1:3">
      <c r="A4" s="4" t="s">
        <v>349</v>
      </c>
    </row>
    <row r="5" spans="1:3">
      <c r="A5" s="3" t="s">
        <v>378</v>
      </c>
    </row>
    <row r="6" spans="1:3">
      <c r="A6" s="4" t="s">
        <v>381</v>
      </c>
      <c r="B6" s="7" t="n">
        <v>138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3" t="s">
        <v>321</v>
      </c>
    </row>
    <row r="4" spans="1:5">
      <c r="A4" s="4" t="s">
        <v>388</v>
      </c>
      <c r="B4" s="7" t="n">
        <v>207149</v>
      </c>
      <c r="C4" s="7" t="n">
        <v>175350</v>
      </c>
      <c r="D4" s="7" t="n">
        <v>408487</v>
      </c>
      <c r="E4" s="7" t="n">
        <v>391902</v>
      </c>
    </row>
    <row r="5" spans="1:5">
      <c r="A5" s="4" t="s">
        <v>389</v>
      </c>
      <c r="B5" s="5" t="n">
        <v>112703</v>
      </c>
      <c r="C5" s="5" t="n">
        <v>85352</v>
      </c>
      <c r="D5" s="5" t="n">
        <v>220072</v>
      </c>
      <c r="E5" s="5" t="n">
        <v>201411</v>
      </c>
    </row>
    <row r="6" spans="1:5">
      <c r="A6" s="4" t="s">
        <v>390</v>
      </c>
      <c r="B6" s="7" t="n">
        <v>70945</v>
      </c>
      <c r="C6" s="7" t="n">
        <v>112728</v>
      </c>
      <c r="D6" s="7" t="n">
        <v>137195</v>
      </c>
      <c r="E6" s="7" t="n">
        <v>1926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72</v>
      </c>
      <c r="D1" s="2" t="s">
        <v>1</v>
      </c>
    </row>
    <row r="2" spans="1:6">
      <c r="B2" s="2" t="s">
        <v>2</v>
      </c>
      <c r="C2" s="2" t="s">
        <v>73</v>
      </c>
      <c r="D2" s="2" t="s">
        <v>2</v>
      </c>
      <c r="E2" s="2" t="s">
        <v>73</v>
      </c>
      <c r="F2" s="2" t="s">
        <v>288</v>
      </c>
    </row>
    <row r="3" spans="1:6">
      <c r="A3" s="3" t="s">
        <v>321</v>
      </c>
    </row>
    <row r="4" spans="1:6">
      <c r="A4" s="4" t="s">
        <v>94</v>
      </c>
      <c r="B4" s="7" t="n">
        <v>42741</v>
      </c>
      <c r="C4" s="7" t="n">
        <v>24022</v>
      </c>
      <c r="D4" s="7" t="n">
        <v>63479</v>
      </c>
      <c r="E4" s="7" t="n">
        <v>24731</v>
      </c>
    </row>
    <row r="5" spans="1:6">
      <c r="A5" s="4" t="s">
        <v>392</v>
      </c>
      <c r="D5" s="7" t="n">
        <v>17835</v>
      </c>
      <c r="E5" s="7" t="n">
        <v>14450</v>
      </c>
    </row>
    <row r="6" spans="1:6">
      <c r="A6" s="4" t="s">
        <v>307</v>
      </c>
    </row>
    <row r="7" spans="1:6">
      <c r="A7" s="3" t="s">
        <v>321</v>
      </c>
    </row>
    <row r="8" spans="1:6">
      <c r="A8" s="4" t="s">
        <v>308</v>
      </c>
      <c r="B8" s="4" t="s">
        <v>309</v>
      </c>
      <c r="D8" s="4" t="s">
        <v>309</v>
      </c>
    </row>
    <row r="9" spans="1:6">
      <c r="A9" s="4" t="s">
        <v>94</v>
      </c>
      <c r="D9" s="7" t="n">
        <v>62107</v>
      </c>
    </row>
    <row r="10" spans="1:6">
      <c r="A10" s="4" t="s">
        <v>393</v>
      </c>
      <c r="D10" s="5" t="n">
        <v>89400</v>
      </c>
    </row>
    <row r="11" spans="1:6">
      <c r="A11" s="4" t="s">
        <v>392</v>
      </c>
      <c r="D11" s="7" t="n">
        <v>17835</v>
      </c>
    </row>
    <row r="12" spans="1:6">
      <c r="A12" s="4" t="s">
        <v>346</v>
      </c>
    </row>
    <row r="13" spans="1:6">
      <c r="A13" s="3" t="s">
        <v>321</v>
      </c>
    </row>
    <row r="14" spans="1:6">
      <c r="A14" s="4" t="s">
        <v>308</v>
      </c>
      <c r="B14" s="4" t="s">
        <v>347</v>
      </c>
      <c r="D14" s="4" t="s">
        <v>347</v>
      </c>
    </row>
    <row r="15" spans="1:6">
      <c r="A15" s="4" t="s">
        <v>312</v>
      </c>
    </row>
    <row r="16" spans="1:6">
      <c r="A16" s="3" t="s">
        <v>321</v>
      </c>
    </row>
    <row r="17" spans="1:6">
      <c r="A17" s="4" t="s">
        <v>311</v>
      </c>
      <c r="F17" s="4" t="s">
        <v>3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394</v>
      </c>
      <c r="B1" s="2" t="s">
        <v>395</v>
      </c>
      <c r="C1" s="2" t="s">
        <v>396</v>
      </c>
      <c r="D1" s="2" t="s">
        <v>397</v>
      </c>
    </row>
    <row r="2" spans="1:4">
      <c r="A2" s="4" t="s">
        <v>398</v>
      </c>
    </row>
    <row r="3" spans="1:4">
      <c r="A3" s="3" t="s">
        <v>399</v>
      </c>
    </row>
    <row r="4" spans="1:4">
      <c r="A4" s="4" t="s">
        <v>311</v>
      </c>
      <c r="B4" s="4" t="s">
        <v>400</v>
      </c>
    </row>
    <row r="5" spans="1:4">
      <c r="A5" s="4" t="s">
        <v>139</v>
      </c>
    </row>
    <row r="6" spans="1:4">
      <c r="A6" s="3" t="s">
        <v>399</v>
      </c>
    </row>
    <row r="7" spans="1:4">
      <c r="A7" s="4" t="s">
        <v>401</v>
      </c>
      <c r="D7" s="7" t="n">
        <v>10676</v>
      </c>
    </row>
    <row r="8" spans="1:4">
      <c r="A8" s="4" t="s">
        <v>402</v>
      </c>
    </row>
    <row r="9" spans="1:4">
      <c r="A9" s="3" t="s">
        <v>399</v>
      </c>
    </row>
    <row r="10" spans="1:4">
      <c r="A10" s="4" t="s">
        <v>403</v>
      </c>
      <c r="B10" s="4" t="s">
        <v>404</v>
      </c>
    </row>
    <row r="11" spans="1:4">
      <c r="A11" s="4" t="s">
        <v>405</v>
      </c>
      <c r="B11" s="5" t="n">
        <v>6518000</v>
      </c>
    </row>
    <row r="12" spans="1:4">
      <c r="A12" s="4" t="s">
        <v>406</v>
      </c>
    </row>
    <row r="13" spans="1:4">
      <c r="A13" s="3" t="s">
        <v>399</v>
      </c>
    </row>
    <row r="14" spans="1:4">
      <c r="A14" s="4" t="s">
        <v>401</v>
      </c>
      <c r="C14" s="7" t="n">
        <v>207</v>
      </c>
    </row>
    <row r="15" spans="1:4">
      <c r="A15" s="4" t="s">
        <v>407</v>
      </c>
      <c r="D15" s="7" t="n">
        <v>440</v>
      </c>
    </row>
    <row r="16" spans="1:4">
      <c r="A16" s="4" t="s">
        <v>408</v>
      </c>
    </row>
    <row r="17" spans="1:4">
      <c r="A17" s="3" t="s">
        <v>399</v>
      </c>
    </row>
    <row r="18" spans="1:4">
      <c r="A18" s="4" t="s">
        <v>409</v>
      </c>
      <c r="C18" s="5" t="n">
        <v>30000</v>
      </c>
      <c r="D18" s="5" t="n">
        <v>125000</v>
      </c>
    </row>
    <row r="19" spans="1:4">
      <c r="A19" s="4" t="s">
        <v>410</v>
      </c>
    </row>
    <row r="20" spans="1:4">
      <c r="A20" s="3" t="s">
        <v>399</v>
      </c>
    </row>
    <row r="21" spans="1:4">
      <c r="A21" s="4" t="s">
        <v>401</v>
      </c>
      <c r="C21" s="7" t="n">
        <v>13</v>
      </c>
      <c r="D21" s="7" t="n">
        <v>291</v>
      </c>
    </row>
    <row r="22" spans="1:4">
      <c r="A22" s="4" t="s">
        <v>407</v>
      </c>
      <c r="D22" s="7" t="n">
        <v>116</v>
      </c>
    </row>
    <row r="23" spans="1:4">
      <c r="A23" s="4" t="s">
        <v>411</v>
      </c>
    </row>
    <row r="24" spans="1:4">
      <c r="A24" s="3" t="s">
        <v>399</v>
      </c>
    </row>
    <row r="25" spans="1:4">
      <c r="A25" s="4" t="s">
        <v>412</v>
      </c>
      <c r="C25" s="9" t="n">
        <v>0.2</v>
      </c>
      <c r="D25" s="9" t="n">
        <v>0.4</v>
      </c>
    </row>
    <row r="26" spans="1:4">
      <c r="A26" s="4" t="s">
        <v>413</v>
      </c>
    </row>
    <row r="27" spans="1:4">
      <c r="A27" s="3" t="s">
        <v>399</v>
      </c>
    </row>
    <row r="28" spans="1:4">
      <c r="A28" s="4" t="s">
        <v>412</v>
      </c>
      <c r="D28" s="9" t="n">
        <v>0.3</v>
      </c>
    </row>
    <row r="29" spans="1:4">
      <c r="A29" s="4" t="s">
        <v>414</v>
      </c>
    </row>
    <row r="30" spans="1:4">
      <c r="A30" s="3" t="s">
        <v>399</v>
      </c>
    </row>
    <row r="31" spans="1:4">
      <c r="A31" s="4" t="s">
        <v>401</v>
      </c>
      <c r="C31" s="7" t="n">
        <v>0</v>
      </c>
      <c r="D31" s="7" t="n">
        <v>10676</v>
      </c>
    </row>
    <row r="32" spans="1:4">
      <c r="A32" s="4" t="s">
        <v>415</v>
      </c>
    </row>
    <row r="33" spans="1:4">
      <c r="A33" s="3" t="s">
        <v>399</v>
      </c>
    </row>
    <row r="34" spans="1:4">
      <c r="A34" s="4" t="s">
        <v>401</v>
      </c>
      <c r="C34" s="5" t="n">
        <v>207</v>
      </c>
      <c r="D34" s="5" t="n">
        <v>0</v>
      </c>
    </row>
    <row r="35" spans="1:4">
      <c r="A35" s="4" t="s">
        <v>416</v>
      </c>
    </row>
    <row r="36" spans="1:4">
      <c r="A36" s="3" t="s">
        <v>399</v>
      </c>
    </row>
    <row r="37" spans="1:4">
      <c r="A37" s="4" t="s">
        <v>401</v>
      </c>
      <c r="C37" s="5" t="n">
        <v>13</v>
      </c>
      <c r="D37" s="5" t="n">
        <v>291</v>
      </c>
    </row>
    <row r="38" spans="1:4">
      <c r="A38" s="4" t="s">
        <v>417</v>
      </c>
    </row>
    <row r="39" spans="1:4">
      <c r="A39" s="3" t="s">
        <v>399</v>
      </c>
    </row>
    <row r="40" spans="1:4">
      <c r="A40" s="4" t="s">
        <v>407</v>
      </c>
      <c r="C40" s="5" t="n">
        <v>0</v>
      </c>
      <c r="D40" s="5" t="n">
        <v>440</v>
      </c>
    </row>
    <row r="41" spans="1:4">
      <c r="A41" s="4" t="s">
        <v>418</v>
      </c>
    </row>
    <row r="42" spans="1:4">
      <c r="A42" s="3" t="s">
        <v>399</v>
      </c>
    </row>
    <row r="43" spans="1:4">
      <c r="A43" s="4" t="s">
        <v>407</v>
      </c>
      <c r="C43" s="7" t="n">
        <v>0</v>
      </c>
      <c r="D43" s="7" t="n">
        <v>1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2</v>
      </c>
      <c r="D1" s="2" t="s">
        <v>1</v>
      </c>
    </row>
    <row r="2" spans="1:5">
      <c r="B2" s="2" t="s">
        <v>2</v>
      </c>
      <c r="C2" s="2" t="s">
        <v>73</v>
      </c>
      <c r="D2" s="2" t="s">
        <v>2</v>
      </c>
      <c r="E2" s="2" t="s">
        <v>73</v>
      </c>
    </row>
    <row r="3" spans="1:5">
      <c r="A3" s="4" t="s">
        <v>406</v>
      </c>
    </row>
    <row r="4" spans="1:5">
      <c r="A4" s="3" t="s">
        <v>420</v>
      </c>
    </row>
    <row r="5" spans="1:5">
      <c r="A5" s="4" t="s">
        <v>421</v>
      </c>
      <c r="B5" s="7" t="n">
        <v>227</v>
      </c>
      <c r="C5" s="7" t="n">
        <v>148</v>
      </c>
      <c r="D5" s="7" t="n">
        <v>890</v>
      </c>
      <c r="E5" s="7" t="n">
        <v>148</v>
      </c>
    </row>
    <row r="6" spans="1:5">
      <c r="A6" s="4" t="s">
        <v>410</v>
      </c>
    </row>
    <row r="7" spans="1:5">
      <c r="A7" s="3" t="s">
        <v>420</v>
      </c>
    </row>
    <row r="8" spans="1:5">
      <c r="A8" s="4" t="s">
        <v>421</v>
      </c>
      <c r="B8" s="5" t="n">
        <v>-67</v>
      </c>
      <c r="C8" s="5" t="n">
        <v>-307</v>
      </c>
      <c r="D8" s="5" t="n">
        <v>106</v>
      </c>
      <c r="E8" s="5" t="n">
        <v>-351</v>
      </c>
    </row>
    <row r="9" spans="1:5">
      <c r="A9" s="4" t="s">
        <v>139</v>
      </c>
    </row>
    <row r="10" spans="1:5">
      <c r="A10" s="3" t="s">
        <v>420</v>
      </c>
    </row>
    <row r="11" spans="1:5">
      <c r="A11" s="4" t="s">
        <v>421</v>
      </c>
      <c r="B11" s="7" t="n">
        <v>0</v>
      </c>
      <c r="C11" s="7" t="n">
        <v>18953</v>
      </c>
      <c r="D11" s="7" t="n">
        <v>1885</v>
      </c>
      <c r="E11" s="7" t="n">
        <v>10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7</v>
      </c>
      <c r="B4" s="7" t="n">
        <v>162613</v>
      </c>
      <c r="C4" s="7" t="n">
        <v>138066</v>
      </c>
    </row>
    <row r="5" spans="1:3">
      <c r="A5" s="3" t="s">
        <v>110</v>
      </c>
    </row>
    <row r="6" spans="1:3">
      <c r="A6" s="4" t="s">
        <v>84</v>
      </c>
      <c r="B6" s="5" t="n">
        <v>47702</v>
      </c>
      <c r="C6" s="5" t="n">
        <v>47106</v>
      </c>
    </row>
    <row r="7" spans="1:3">
      <c r="A7" s="4" t="s">
        <v>94</v>
      </c>
      <c r="B7" s="5" t="n">
        <v>-63479</v>
      </c>
      <c r="C7" s="5" t="n">
        <v>-24731</v>
      </c>
    </row>
    <row r="8" spans="1:3">
      <c r="A8" s="4" t="s">
        <v>111</v>
      </c>
      <c r="B8" s="5" t="n">
        <v>63374</v>
      </c>
      <c r="C8" s="5" t="n">
        <v>24636</v>
      </c>
    </row>
    <row r="9" spans="1:3">
      <c r="A9" s="3" t="s">
        <v>112</v>
      </c>
    </row>
    <row r="10" spans="1:3">
      <c r="A10" s="4" t="s">
        <v>113</v>
      </c>
      <c r="B10" s="5" t="n">
        <v>2060</v>
      </c>
      <c r="C10" s="5" t="n">
        <v>6356</v>
      </c>
    </row>
    <row r="11" spans="1:3">
      <c r="A11" s="4" t="s">
        <v>114</v>
      </c>
      <c r="B11" s="5" t="n">
        <v>3520</v>
      </c>
      <c r="C11" s="5" t="n">
        <v>6155</v>
      </c>
    </row>
    <row r="12" spans="1:3">
      <c r="A12" s="4" t="s">
        <v>49</v>
      </c>
      <c r="B12" s="5" t="n">
        <v>24593</v>
      </c>
      <c r="C12" s="5" t="n">
        <v>16174</v>
      </c>
    </row>
    <row r="13" spans="1:3">
      <c r="A13" s="4" t="s">
        <v>115</v>
      </c>
      <c r="B13" s="5" t="n">
        <v>2241</v>
      </c>
      <c r="C13" s="5" t="n">
        <v>-1837</v>
      </c>
    </row>
    <row r="14" spans="1:3">
      <c r="A14" s="4" t="s">
        <v>116</v>
      </c>
      <c r="B14" s="5" t="n">
        <v>-773</v>
      </c>
      <c r="C14" s="5" t="n">
        <v>-6418</v>
      </c>
    </row>
    <row r="15" spans="1:3">
      <c r="A15" s="4" t="s">
        <v>117</v>
      </c>
      <c r="B15" s="5" t="n">
        <v>-241851</v>
      </c>
      <c r="C15" s="5" t="n">
        <v>-205507</v>
      </c>
    </row>
    <row r="16" spans="1:3">
      <c r="A16" s="3" t="s">
        <v>118</v>
      </c>
    </row>
    <row r="17" spans="1:3">
      <c r="A17" s="4" t="s">
        <v>119</v>
      </c>
      <c r="B17" s="5" t="n">
        <v>400000</v>
      </c>
      <c r="C17" s="5" t="n">
        <v>436022</v>
      </c>
    </row>
    <row r="18" spans="1:3">
      <c r="A18" s="4" t="s">
        <v>120</v>
      </c>
      <c r="B18" s="5" t="n">
        <v>-140000</v>
      </c>
      <c r="C18" s="5" t="n">
        <v>0</v>
      </c>
    </row>
    <row r="19" spans="1:3">
      <c r="A19" s="4" t="s">
        <v>121</v>
      </c>
      <c r="B19" s="5" t="n">
        <v>128526</v>
      </c>
      <c r="C19" s="5" t="n">
        <v>0</v>
      </c>
    </row>
    <row r="20" spans="1:3">
      <c r="A20" s="4" t="s">
        <v>122</v>
      </c>
      <c r="B20" s="5" t="n">
        <v>53995</v>
      </c>
      <c r="C20" s="5" t="n">
        <v>34860</v>
      </c>
    </row>
    <row r="21" spans="1:3">
      <c r="A21" s="4" t="s">
        <v>123</v>
      </c>
      <c r="B21" s="5" t="n">
        <v>27308</v>
      </c>
      <c r="C21" s="5" t="n">
        <v>6335</v>
      </c>
    </row>
    <row r="22" spans="1:3">
      <c r="A22" s="4" t="s">
        <v>124</v>
      </c>
      <c r="B22" s="5" t="n">
        <v>-17835</v>
      </c>
      <c r="C22" s="5" t="n">
        <v>-14450</v>
      </c>
    </row>
    <row r="23" spans="1:3">
      <c r="A23" s="4" t="s">
        <v>125</v>
      </c>
      <c r="B23" s="5" t="n">
        <v>0</v>
      </c>
      <c r="C23" s="5" t="n">
        <v>49118</v>
      </c>
    </row>
    <row r="24" spans="1:3">
      <c r="A24" s="4" t="s">
        <v>126</v>
      </c>
      <c r="B24" s="5" t="n">
        <v>13986</v>
      </c>
      <c r="C24" s="5" t="n">
        <v>-411</v>
      </c>
    </row>
    <row r="25" spans="1:3">
      <c r="A25" s="4" t="s">
        <v>127</v>
      </c>
      <c r="B25" s="5" t="n">
        <v>-727034</v>
      </c>
      <c r="C25" s="5" t="n">
        <v>-527704</v>
      </c>
    </row>
    <row r="26" spans="1:3">
      <c r="A26" s="3" t="s">
        <v>128</v>
      </c>
    </row>
    <row r="27" spans="1:3">
      <c r="A27" s="4" t="s">
        <v>129</v>
      </c>
      <c r="B27" s="5" t="n">
        <v>350000</v>
      </c>
      <c r="C27" s="5" t="n">
        <v>0</v>
      </c>
    </row>
    <row r="28" spans="1:3">
      <c r="A28" s="4" t="s">
        <v>130</v>
      </c>
      <c r="B28" s="5" t="n">
        <v>333000</v>
      </c>
      <c r="C28" s="5" t="n">
        <v>525000</v>
      </c>
    </row>
    <row r="29" spans="1:3">
      <c r="A29" s="4" t="s">
        <v>131</v>
      </c>
      <c r="B29" s="5" t="n">
        <v>179525</v>
      </c>
      <c r="C29" s="5" t="n">
        <v>127924</v>
      </c>
    </row>
    <row r="30" spans="1:3">
      <c r="A30" s="4" t="s">
        <v>132</v>
      </c>
      <c r="B30" s="5" t="n">
        <v>112762</v>
      </c>
      <c r="C30" s="5" t="n">
        <v>261770</v>
      </c>
    </row>
    <row r="31" spans="1:3">
      <c r="A31" s="4" t="s">
        <v>133</v>
      </c>
      <c r="B31" s="5" t="n">
        <v>-35335</v>
      </c>
      <c r="C31" s="5" t="n">
        <v>0</v>
      </c>
    </row>
    <row r="32" spans="1:3">
      <c r="A32" s="4" t="s">
        <v>125</v>
      </c>
      <c r="B32" s="5" t="n">
        <v>0</v>
      </c>
      <c r="C32" s="5" t="n">
        <v>-425882</v>
      </c>
    </row>
    <row r="33" spans="1:3">
      <c r="A33" s="4" t="s">
        <v>134</v>
      </c>
      <c r="B33" s="5" t="n">
        <v>0</v>
      </c>
      <c r="C33" s="5" t="n">
        <v>90009</v>
      </c>
    </row>
    <row r="34" spans="1:3">
      <c r="A34" s="4" t="s">
        <v>135</v>
      </c>
      <c r="B34" s="5" t="n">
        <v>-24971</v>
      </c>
      <c r="C34" s="5" t="n">
        <v>-444</v>
      </c>
    </row>
    <row r="35" spans="1:3">
      <c r="A35" s="4" t="s">
        <v>128</v>
      </c>
      <c r="B35" s="5" t="n">
        <v>483550</v>
      </c>
      <c r="C35" s="5" t="n">
        <v>322529</v>
      </c>
    </row>
    <row r="36" spans="1:3">
      <c r="A36" s="3" t="s">
        <v>136</v>
      </c>
    </row>
    <row r="37" spans="1:3">
      <c r="A37" s="4" t="s">
        <v>136</v>
      </c>
      <c r="B37" s="5" t="n">
        <v>-1633</v>
      </c>
      <c r="C37" s="5" t="n">
        <v>332</v>
      </c>
    </row>
    <row r="38" spans="1:3">
      <c r="A38" s="4" t="s">
        <v>137</v>
      </c>
      <c r="B38" s="5" t="n">
        <v>1873</v>
      </c>
      <c r="C38" s="5" t="n">
        <v>1611</v>
      </c>
    </row>
    <row r="39" spans="1:3">
      <c r="A39" s="4" t="s">
        <v>138</v>
      </c>
      <c r="B39" s="5" t="n">
        <v>240</v>
      </c>
      <c r="C39" s="5" t="n">
        <v>1943</v>
      </c>
    </row>
    <row r="40" spans="1:3">
      <c r="A40" s="4" t="s">
        <v>139</v>
      </c>
    </row>
    <row r="41" spans="1:3">
      <c r="A41" s="3" t="s">
        <v>128</v>
      </c>
    </row>
    <row r="42" spans="1:3">
      <c r="A42" s="4" t="s">
        <v>133</v>
      </c>
      <c r="B42" s="7" t="n">
        <v>-72381</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20</v>
      </c>
    </row>
    <row r="2" spans="1:2">
      <c r="A2" s="3" t="s">
        <v>423</v>
      </c>
    </row>
    <row r="3" spans="1:2">
      <c r="A3" s="4" t="s">
        <v>424</v>
      </c>
      <c r="B3" s="7" t="n">
        <v>220</v>
      </c>
    </row>
    <row r="4" spans="1:2">
      <c r="A4" s="4" t="s">
        <v>425</v>
      </c>
      <c r="B4" s="5" t="n">
        <v>0</v>
      </c>
    </row>
    <row r="5" spans="1:2">
      <c r="A5" s="4" t="s">
        <v>426</v>
      </c>
      <c r="B5" s="5" t="n">
        <v>0</v>
      </c>
    </row>
    <row r="6" spans="1:2">
      <c r="A6" s="4" t="s">
        <v>427</v>
      </c>
      <c r="B6" s="7" t="n">
        <v>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4" t="s">
        <v>406</v>
      </c>
    </row>
    <row r="3" spans="1:3">
      <c r="A3" s="3" t="s">
        <v>399</v>
      </c>
    </row>
    <row r="4" spans="1:3">
      <c r="A4" s="4" t="s">
        <v>401</v>
      </c>
      <c r="B4" s="7" t="n">
        <v>207</v>
      </c>
    </row>
    <row r="5" spans="1:3">
      <c r="A5" s="4" t="s">
        <v>407</v>
      </c>
      <c r="C5" s="7" t="n">
        <v>440</v>
      </c>
    </row>
    <row r="6" spans="1:3">
      <c r="A6" s="4" t="s">
        <v>429</v>
      </c>
    </row>
    <row r="7" spans="1:3">
      <c r="A7" s="3" t="s">
        <v>399</v>
      </c>
    </row>
    <row r="8" spans="1:3">
      <c r="A8" s="4" t="s">
        <v>401</v>
      </c>
      <c r="B8" s="5" t="n">
        <v>0</v>
      </c>
    </row>
    <row r="9" spans="1:3">
      <c r="A9" s="4" t="s">
        <v>407</v>
      </c>
      <c r="C9" s="5" t="n">
        <v>0</v>
      </c>
    </row>
    <row r="10" spans="1:3">
      <c r="A10" s="4" t="s">
        <v>430</v>
      </c>
    </row>
    <row r="11" spans="1:3">
      <c r="A11" s="3" t="s">
        <v>399</v>
      </c>
    </row>
    <row r="12" spans="1:3">
      <c r="A12" s="4" t="s">
        <v>401</v>
      </c>
      <c r="B12" s="5" t="n">
        <v>207</v>
      </c>
    </row>
    <row r="13" spans="1:3">
      <c r="A13" s="4" t="s">
        <v>407</v>
      </c>
      <c r="C13" s="5" t="n">
        <v>440</v>
      </c>
    </row>
    <row r="14" spans="1:3">
      <c r="A14" s="4" t="s">
        <v>431</v>
      </c>
    </row>
    <row r="15" spans="1:3">
      <c r="A15" s="3" t="s">
        <v>399</v>
      </c>
    </row>
    <row r="16" spans="1:3">
      <c r="A16" s="4" t="s">
        <v>401</v>
      </c>
      <c r="B16" s="5" t="n">
        <v>0</v>
      </c>
    </row>
    <row r="17" spans="1:3">
      <c r="A17" s="4" t="s">
        <v>407</v>
      </c>
      <c r="C17" s="5" t="n">
        <v>0</v>
      </c>
    </row>
    <row r="18" spans="1:3">
      <c r="A18" s="4" t="s">
        <v>410</v>
      </c>
    </row>
    <row r="19" spans="1:3">
      <c r="A19" s="3" t="s">
        <v>399</v>
      </c>
    </row>
    <row r="20" spans="1:3">
      <c r="A20" s="4" t="s">
        <v>401</v>
      </c>
      <c r="B20" s="5" t="n">
        <v>13</v>
      </c>
      <c r="C20" s="5" t="n">
        <v>291</v>
      </c>
    </row>
    <row r="21" spans="1:3">
      <c r="A21" s="4" t="s">
        <v>407</v>
      </c>
      <c r="C21" s="5" t="n">
        <v>116</v>
      </c>
    </row>
    <row r="22" spans="1:3">
      <c r="A22" s="4" t="s">
        <v>432</v>
      </c>
    </row>
    <row r="23" spans="1:3">
      <c r="A23" s="3" t="s">
        <v>399</v>
      </c>
    </row>
    <row r="24" spans="1:3">
      <c r="A24" s="4" t="s">
        <v>401</v>
      </c>
      <c r="B24" s="5" t="n">
        <v>0</v>
      </c>
      <c r="C24" s="5" t="n">
        <v>0</v>
      </c>
    </row>
    <row r="25" spans="1:3">
      <c r="A25" s="4" t="s">
        <v>407</v>
      </c>
      <c r="C25" s="5" t="n">
        <v>0</v>
      </c>
    </row>
    <row r="26" spans="1:3">
      <c r="A26" s="4" t="s">
        <v>433</v>
      </c>
    </row>
    <row r="27" spans="1:3">
      <c r="A27" s="3" t="s">
        <v>399</v>
      </c>
    </row>
    <row r="28" spans="1:3">
      <c r="A28" s="4" t="s">
        <v>401</v>
      </c>
      <c r="B28" s="5" t="n">
        <v>13</v>
      </c>
      <c r="C28" s="5" t="n">
        <v>291</v>
      </c>
    </row>
    <row r="29" spans="1:3">
      <c r="A29" s="4" t="s">
        <v>407</v>
      </c>
      <c r="C29" s="5" t="n">
        <v>116</v>
      </c>
    </row>
    <row r="30" spans="1:3">
      <c r="A30" s="4" t="s">
        <v>434</v>
      </c>
    </row>
    <row r="31" spans="1:3">
      <c r="A31" s="3" t="s">
        <v>399</v>
      </c>
    </row>
    <row r="32" spans="1:3">
      <c r="A32" s="4" t="s">
        <v>401</v>
      </c>
      <c r="B32" s="7" t="n">
        <v>0</v>
      </c>
      <c r="C32" s="5" t="n">
        <v>0</v>
      </c>
    </row>
    <row r="33" spans="1:3">
      <c r="A33" s="4" t="s">
        <v>407</v>
      </c>
      <c r="C33" s="5" t="n">
        <v>0</v>
      </c>
    </row>
    <row r="34" spans="1:3">
      <c r="A34" s="4" t="s">
        <v>139</v>
      </c>
    </row>
    <row r="35" spans="1:3">
      <c r="A35" s="3" t="s">
        <v>399</v>
      </c>
    </row>
    <row r="36" spans="1:3">
      <c r="A36" s="4" t="s">
        <v>401</v>
      </c>
      <c r="C36" s="5" t="n">
        <v>10676</v>
      </c>
    </row>
    <row r="37" spans="1:3">
      <c r="A37" s="4" t="s">
        <v>435</v>
      </c>
    </row>
    <row r="38" spans="1:3">
      <c r="A38" s="3" t="s">
        <v>399</v>
      </c>
    </row>
    <row r="39" spans="1:3">
      <c r="A39" s="4" t="s">
        <v>401</v>
      </c>
      <c r="C39" s="5" t="n">
        <v>0</v>
      </c>
    </row>
    <row r="40" spans="1:3">
      <c r="A40" s="4" t="s">
        <v>436</v>
      </c>
    </row>
    <row r="41" spans="1:3">
      <c r="A41" s="3" t="s">
        <v>399</v>
      </c>
    </row>
    <row r="42" spans="1:3">
      <c r="A42" s="4" t="s">
        <v>401</v>
      </c>
      <c r="C42" s="5" t="n">
        <v>10676</v>
      </c>
    </row>
    <row r="43" spans="1:3">
      <c r="A43" s="4" t="s">
        <v>437</v>
      </c>
    </row>
    <row r="44" spans="1:3">
      <c r="A44" s="3" t="s">
        <v>399</v>
      </c>
    </row>
    <row r="45" spans="1:3">
      <c r="A45" s="4" t="s">
        <v>401</v>
      </c>
      <c r="C4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440</v>
      </c>
      <c r="D1" s="2" t="s">
        <v>441</v>
      </c>
      <c r="E1" s="2" t="s">
        <v>442</v>
      </c>
      <c r="F1" s="2" t="s">
        <v>2</v>
      </c>
      <c r="G1" s="2" t="s">
        <v>73</v>
      </c>
    </row>
    <row r="2" spans="1:7">
      <c r="A2" s="3" t="s">
        <v>443</v>
      </c>
    </row>
    <row r="3" spans="1:7">
      <c r="A3" s="4" t="s">
        <v>444</v>
      </c>
      <c r="B3" s="5" t="n">
        <v>736262</v>
      </c>
    </row>
    <row r="4" spans="1:7">
      <c r="A4" s="4" t="s">
        <v>173</v>
      </c>
      <c r="B4" s="7" t="n">
        <v>35300</v>
      </c>
      <c r="F4" s="7" t="n">
        <v>35335</v>
      </c>
      <c r="G4" s="7" t="n">
        <v>0</v>
      </c>
    </row>
    <row r="5" spans="1:7">
      <c r="A5" s="4" t="s">
        <v>139</v>
      </c>
    </row>
    <row r="6" spans="1:7">
      <c r="A6" s="3" t="s">
        <v>443</v>
      </c>
    </row>
    <row r="7" spans="1:7">
      <c r="A7" s="4" t="s">
        <v>444</v>
      </c>
      <c r="B7" s="5" t="n">
        <v>1703094</v>
      </c>
      <c r="C7" s="5" t="n">
        <v>1251760</v>
      </c>
      <c r="D7" s="5" t="n">
        <v>3563146</v>
      </c>
    </row>
    <row r="8" spans="1:7">
      <c r="A8" s="4" t="s">
        <v>173</v>
      </c>
      <c r="B8" s="7" t="n">
        <v>72400</v>
      </c>
      <c r="C8" s="7" t="n">
        <v>53200</v>
      </c>
      <c r="D8" s="7" t="n">
        <v>151400</v>
      </c>
      <c r="F8" s="7" t="n">
        <v>72381</v>
      </c>
      <c r="G8" s="7" t="n">
        <v>0</v>
      </c>
    </row>
    <row r="9" spans="1:7">
      <c r="A9" s="4" t="s">
        <v>398</v>
      </c>
    </row>
    <row r="10" spans="1:7">
      <c r="A10" s="3" t="s">
        <v>443</v>
      </c>
    </row>
    <row r="11" spans="1:7">
      <c r="A11" s="4" t="s">
        <v>311</v>
      </c>
      <c r="E11" s="4" t="s">
        <v>400</v>
      </c>
    </row>
    <row r="12" spans="1:7">
      <c r="A12" s="4" t="s">
        <v>445</v>
      </c>
    </row>
    <row r="13" spans="1:7">
      <c r="A13" s="3" t="s">
        <v>443</v>
      </c>
    </row>
    <row r="14" spans="1:7">
      <c r="A14" s="4" t="s">
        <v>403</v>
      </c>
      <c r="E14" s="4" t="s">
        <v>404</v>
      </c>
    </row>
    <row r="15" spans="1:7">
      <c r="A15" s="4" t="s">
        <v>446</v>
      </c>
      <c r="E15" s="8" t="n">
        <v>42.5</v>
      </c>
    </row>
    <row r="16" spans="1:7">
      <c r="A16" s="4" t="s">
        <v>447</v>
      </c>
      <c r="E16" s="5" t="n">
        <v>651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8</v>
      </c>
      <c r="B1" s="2" t="s">
        <v>2</v>
      </c>
      <c r="C1" s="2" t="s">
        <v>27</v>
      </c>
    </row>
    <row r="2" spans="1:3">
      <c r="A2" s="4" t="s">
        <v>449</v>
      </c>
    </row>
    <row r="3" spans="1:3">
      <c r="A3" s="3" t="s">
        <v>450</v>
      </c>
    </row>
    <row r="4" spans="1:3">
      <c r="A4" s="4" t="s">
        <v>451</v>
      </c>
      <c r="B4" s="7" t="n">
        <v>1348000</v>
      </c>
      <c r="C4" s="7" t="n">
        <v>1015000</v>
      </c>
    </row>
    <row r="5" spans="1:3">
      <c r="A5" s="4" t="s">
        <v>332</v>
      </c>
    </row>
    <row r="6" spans="1:3">
      <c r="A6" s="3" t="s">
        <v>450</v>
      </c>
    </row>
    <row r="7" spans="1:3">
      <c r="A7" s="4" t="s">
        <v>452</v>
      </c>
      <c r="B7" s="5" t="n">
        <v>-10432</v>
      </c>
      <c r="C7" s="5" t="n">
        <v>-7019</v>
      </c>
    </row>
    <row r="8" spans="1:3">
      <c r="A8" s="4" t="s">
        <v>451</v>
      </c>
      <c r="B8" s="5" t="n">
        <v>2087568</v>
      </c>
      <c r="C8" s="5" t="n">
        <v>1407981</v>
      </c>
    </row>
    <row r="9" spans="1:3">
      <c r="A9" s="4" t="s">
        <v>453</v>
      </c>
    </row>
    <row r="10" spans="1:3">
      <c r="A10" s="3" t="s">
        <v>450</v>
      </c>
    </row>
    <row r="11" spans="1:3">
      <c r="A11" s="4" t="s">
        <v>454</v>
      </c>
      <c r="B11" s="5" t="n">
        <v>750000</v>
      </c>
      <c r="C11" s="5" t="n">
        <v>400000</v>
      </c>
    </row>
    <row r="12" spans="1:3">
      <c r="A12" s="4" t="s">
        <v>455</v>
      </c>
    </row>
    <row r="13" spans="1:3">
      <c r="A13" s="3" t="s">
        <v>450</v>
      </c>
    </row>
    <row r="14" spans="1:3">
      <c r="A14" s="4" t="s">
        <v>454</v>
      </c>
      <c r="B14" s="5" t="n">
        <v>1348000</v>
      </c>
      <c r="C14" s="5" t="n">
        <v>1015000</v>
      </c>
    </row>
    <row r="15" spans="1:3">
      <c r="A15" s="4" t="s">
        <v>451</v>
      </c>
      <c r="B15" s="7" t="n">
        <v>1348000</v>
      </c>
      <c r="C15" s="7" t="n">
        <v>10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56</v>
      </c>
      <c r="B1" s="2" t="s">
        <v>2</v>
      </c>
      <c r="C1" s="2" t="s">
        <v>457</v>
      </c>
      <c r="D1" s="2" t="s">
        <v>27</v>
      </c>
    </row>
    <row r="2" spans="1:4">
      <c r="A2" s="4" t="s">
        <v>449</v>
      </c>
    </row>
    <row r="3" spans="1:4">
      <c r="A3" s="3" t="s">
        <v>458</v>
      </c>
    </row>
    <row r="4" spans="1:4">
      <c r="A4" s="4" t="s">
        <v>459</v>
      </c>
      <c r="B4" s="7" t="n">
        <v>-1348000000</v>
      </c>
      <c r="D4" s="7" t="n">
        <v>-1015000000</v>
      </c>
    </row>
    <row r="5" spans="1:4">
      <c r="A5" s="4" t="s">
        <v>332</v>
      </c>
    </row>
    <row r="6" spans="1:4">
      <c r="A6" s="3" t="s">
        <v>458</v>
      </c>
    </row>
    <row r="7" spans="1:4">
      <c r="A7" s="4" t="s">
        <v>459</v>
      </c>
      <c r="B7" s="5" t="n">
        <v>-2087568000</v>
      </c>
      <c r="D7" s="5" t="n">
        <v>-1407981000</v>
      </c>
    </row>
    <row r="8" spans="1:4">
      <c r="A8" s="4" t="s">
        <v>455</v>
      </c>
    </row>
    <row r="9" spans="1:4">
      <c r="A9" s="3" t="s">
        <v>458</v>
      </c>
    </row>
    <row r="10" spans="1:4">
      <c r="A10" s="4" t="s">
        <v>459</v>
      </c>
      <c r="B10" s="5" t="n">
        <v>-1348000000</v>
      </c>
      <c r="D10" s="5" t="n">
        <v>-1015000000</v>
      </c>
    </row>
    <row r="11" spans="1:4">
      <c r="A11" s="4" t="s">
        <v>460</v>
      </c>
      <c r="B11" s="5" t="n">
        <v>60000</v>
      </c>
      <c r="D11" s="5" t="n">
        <v>0</v>
      </c>
    </row>
    <row r="12" spans="1:4">
      <c r="A12" s="4" t="s">
        <v>461</v>
      </c>
      <c r="B12" s="5" t="n">
        <v>401940000</v>
      </c>
      <c r="D12" s="5" t="n">
        <v>735000000</v>
      </c>
    </row>
    <row r="13" spans="1:4">
      <c r="A13" s="4" t="s">
        <v>462</v>
      </c>
    </row>
    <row r="14" spans="1:4">
      <c r="A14" s="3" t="s">
        <v>458</v>
      </c>
    </row>
    <row r="15" spans="1:4">
      <c r="A15" s="4" t="s">
        <v>463</v>
      </c>
      <c r="B15" s="7" t="n">
        <v>1750000000</v>
      </c>
      <c r="C15" s="7" t="n">
        <v>1750000000</v>
      </c>
      <c r="D15" s="7" t="n">
        <v>17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4" t="s">
        <v>465</v>
      </c>
    </row>
    <row r="3" spans="1:3">
      <c r="A3" s="3" t="s">
        <v>450</v>
      </c>
    </row>
    <row r="4" spans="1:3">
      <c r="A4" s="4" t="s">
        <v>466</v>
      </c>
      <c r="B4" s="7" t="n">
        <v>763695</v>
      </c>
      <c r="C4" s="7" t="n">
        <v>398000</v>
      </c>
    </row>
    <row r="5" spans="1:3">
      <c r="A5" s="4" t="s">
        <v>451</v>
      </c>
      <c r="B5" s="5" t="n">
        <v>739568</v>
      </c>
      <c r="C5" s="5" t="n">
        <v>392981</v>
      </c>
    </row>
    <row r="6" spans="1:3">
      <c r="A6" s="4" t="s">
        <v>449</v>
      </c>
    </row>
    <row r="7" spans="1:3">
      <c r="A7" s="3" t="s">
        <v>450</v>
      </c>
    </row>
    <row r="8" spans="1:3">
      <c r="A8" s="4" t="s">
        <v>466</v>
      </c>
      <c r="B8" s="5" t="n">
        <v>1348000</v>
      </c>
      <c r="C8" s="5" t="n">
        <v>1015000</v>
      </c>
    </row>
    <row r="9" spans="1:3">
      <c r="A9" s="4" t="s">
        <v>451</v>
      </c>
      <c r="B9" s="5" t="n">
        <v>1348000</v>
      </c>
      <c r="C9" s="5" t="n">
        <v>1015000</v>
      </c>
    </row>
    <row r="10" spans="1:3">
      <c r="A10" s="4" t="s">
        <v>467</v>
      </c>
    </row>
    <row r="11" spans="1:3">
      <c r="A11" s="3" t="s">
        <v>450</v>
      </c>
    </row>
    <row r="12" spans="1:3">
      <c r="A12" s="4" t="s">
        <v>466</v>
      </c>
      <c r="B12" s="5" t="n">
        <v>0</v>
      </c>
      <c r="C12" s="5" t="n">
        <v>0</v>
      </c>
    </row>
    <row r="13" spans="1:3">
      <c r="A13" s="4" t="s">
        <v>468</v>
      </c>
    </row>
    <row r="14" spans="1:3">
      <c r="A14" s="3" t="s">
        <v>450</v>
      </c>
    </row>
    <row r="15" spans="1:3">
      <c r="A15" s="4" t="s">
        <v>466</v>
      </c>
      <c r="B15" s="5" t="n">
        <v>0</v>
      </c>
      <c r="C15" s="5" t="n">
        <v>0</v>
      </c>
    </row>
    <row r="16" spans="1:3">
      <c r="A16" s="4" t="s">
        <v>469</v>
      </c>
    </row>
    <row r="17" spans="1:3">
      <c r="A17" s="3" t="s">
        <v>450</v>
      </c>
    </row>
    <row r="18" spans="1:3">
      <c r="A18" s="4" t="s">
        <v>466</v>
      </c>
      <c r="B18" s="5" t="n">
        <v>763695</v>
      </c>
      <c r="C18" s="5" t="n">
        <v>398000</v>
      </c>
    </row>
    <row r="19" spans="1:3">
      <c r="A19" s="4" t="s">
        <v>470</v>
      </c>
    </row>
    <row r="20" spans="1:3">
      <c r="A20" s="3" t="s">
        <v>450</v>
      </c>
    </row>
    <row r="21" spans="1:3">
      <c r="A21" s="4" t="s">
        <v>466</v>
      </c>
      <c r="B21" s="5" t="n">
        <v>1348000</v>
      </c>
      <c r="C21" s="5" t="n">
        <v>1015000</v>
      </c>
    </row>
    <row r="22" spans="1:3">
      <c r="A22" s="4" t="s">
        <v>471</v>
      </c>
    </row>
    <row r="23" spans="1:3">
      <c r="A23" s="3" t="s">
        <v>450</v>
      </c>
    </row>
    <row r="24" spans="1:3">
      <c r="A24" s="4" t="s">
        <v>466</v>
      </c>
      <c r="B24" s="5" t="n">
        <v>0</v>
      </c>
      <c r="C24" s="5" t="n">
        <v>0</v>
      </c>
    </row>
    <row r="25" spans="1:3">
      <c r="A25" s="4" t="s">
        <v>472</v>
      </c>
    </row>
    <row r="26" spans="1:3">
      <c r="A26" s="3" t="s">
        <v>450</v>
      </c>
    </row>
    <row r="27" spans="1:3">
      <c r="A27" s="4" t="s">
        <v>466</v>
      </c>
      <c r="B27" s="7" t="n">
        <v>0</v>
      </c>
      <c r="C2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473</v>
      </c>
      <c r="B1" s="2" t="s">
        <v>474</v>
      </c>
      <c r="C1" s="2" t="s">
        <v>475</v>
      </c>
      <c r="D1" s="2" t="s">
        <v>320</v>
      </c>
      <c r="E1" s="2" t="s">
        <v>341</v>
      </c>
      <c r="F1" s="2" t="s">
        <v>476</v>
      </c>
      <c r="G1" s="2" t="s">
        <v>477</v>
      </c>
    </row>
    <row r="2" spans="1:7">
      <c r="A2" s="3" t="s">
        <v>450</v>
      </c>
    </row>
    <row r="3" spans="1:7">
      <c r="A3" s="4" t="s">
        <v>129</v>
      </c>
      <c r="D3" s="7" t="n">
        <v>350000000</v>
      </c>
      <c r="E3" s="7" t="n">
        <v>0</v>
      </c>
    </row>
    <row r="4" spans="1:7">
      <c r="A4" s="4" t="s">
        <v>478</v>
      </c>
      <c r="D4" s="4" t="s">
        <v>479</v>
      </c>
    </row>
    <row r="5" spans="1:7">
      <c r="A5" s="4" t="s">
        <v>480</v>
      </c>
      <c r="D5" s="4" t="s">
        <v>481</v>
      </c>
    </row>
    <row r="6" spans="1:7">
      <c r="A6" s="4" t="s">
        <v>332</v>
      </c>
    </row>
    <row r="7" spans="1:7">
      <c r="A7" s="3" t="s">
        <v>450</v>
      </c>
    </row>
    <row r="8" spans="1:7">
      <c r="A8" s="4" t="s">
        <v>482</v>
      </c>
      <c r="F8" s="7" t="n">
        <v>250000000</v>
      </c>
    </row>
    <row r="9" spans="1:7">
      <c r="A9" s="4" t="s">
        <v>483</v>
      </c>
      <c r="F9" s="5" t="n">
        <v>60000000</v>
      </c>
    </row>
    <row r="10" spans="1:7">
      <c r="A10" s="4" t="s">
        <v>484</v>
      </c>
      <c r="F10" s="5" t="n">
        <v>75000000</v>
      </c>
    </row>
    <row r="11" spans="1:7">
      <c r="A11" s="4" t="s">
        <v>485</v>
      </c>
    </row>
    <row r="12" spans="1:7">
      <c r="A12" s="3" t="s">
        <v>450</v>
      </c>
    </row>
    <row r="13" spans="1:7">
      <c r="A13" s="4" t="s">
        <v>129</v>
      </c>
      <c r="B13" s="7" t="n">
        <v>350000000</v>
      </c>
      <c r="C13" s="7" t="n">
        <v>400000000</v>
      </c>
    </row>
    <row r="14" spans="1:7">
      <c r="A14" s="4" t="s">
        <v>486</v>
      </c>
      <c r="D14" s="4" t="s">
        <v>487</v>
      </c>
    </row>
    <row r="15" spans="1:7">
      <c r="A15" s="4" t="s">
        <v>488</v>
      </c>
    </row>
    <row r="16" spans="1:7">
      <c r="A16" s="3" t="s">
        <v>450</v>
      </c>
    </row>
    <row r="17" spans="1:7">
      <c r="A17" s="4" t="s">
        <v>489</v>
      </c>
      <c r="D17" s="5" t="n">
        <v>5</v>
      </c>
    </row>
    <row r="18" spans="1:7">
      <c r="A18" s="4" t="s">
        <v>490</v>
      </c>
      <c r="D18" s="10" t="n">
        <v>5.5</v>
      </c>
    </row>
    <row r="19" spans="1:7">
      <c r="A19" s="4" t="s">
        <v>491</v>
      </c>
      <c r="D19" s="10" t="n">
        <v>3.75</v>
      </c>
    </row>
    <row r="20" spans="1:7">
      <c r="A20" s="4" t="s">
        <v>492</v>
      </c>
      <c r="D20" s="4" t="s">
        <v>493</v>
      </c>
    </row>
    <row r="21" spans="1:7">
      <c r="A21" s="4" t="s">
        <v>494</v>
      </c>
    </row>
    <row r="22" spans="1:7">
      <c r="A22" s="3" t="s">
        <v>450</v>
      </c>
    </row>
    <row r="23" spans="1:7">
      <c r="A23" s="4" t="s">
        <v>495</v>
      </c>
      <c r="D23" s="10" t="n">
        <v>2.5</v>
      </c>
    </row>
    <row r="24" spans="1:7">
      <c r="A24" s="4" t="s">
        <v>492</v>
      </c>
      <c r="D24" s="4" t="s">
        <v>496</v>
      </c>
    </row>
    <row r="25" spans="1:7">
      <c r="A25" s="4" t="s">
        <v>497</v>
      </c>
    </row>
    <row r="26" spans="1:7">
      <c r="A26" s="3" t="s">
        <v>450</v>
      </c>
    </row>
    <row r="27" spans="1:7">
      <c r="A27" s="4" t="s">
        <v>463</v>
      </c>
      <c r="D27" s="7" t="n">
        <v>1750000000</v>
      </c>
      <c r="F27" s="7" t="n">
        <v>1750000000</v>
      </c>
      <c r="G27" s="7" t="n">
        <v>17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98</v>
      </c>
      <c r="B1" s="2" t="s">
        <v>72</v>
      </c>
    </row>
    <row r="2" spans="1:7">
      <c r="B2" s="2" t="s">
        <v>2</v>
      </c>
      <c r="C2" s="2" t="s">
        <v>288</v>
      </c>
      <c r="D2" s="2" t="s">
        <v>27</v>
      </c>
      <c r="E2" s="2" t="s">
        <v>499</v>
      </c>
      <c r="F2" s="2" t="s">
        <v>73</v>
      </c>
      <c r="G2" s="2" t="s">
        <v>500</v>
      </c>
    </row>
    <row r="3" spans="1:7">
      <c r="A3" s="3" t="s">
        <v>501</v>
      </c>
    </row>
    <row r="4" spans="1:7">
      <c r="A4" s="4" t="s">
        <v>502</v>
      </c>
      <c r="B4" s="7" t="n">
        <v>67671</v>
      </c>
      <c r="C4" s="7" t="n">
        <v>60486</v>
      </c>
      <c r="D4" s="7" t="n">
        <v>58793</v>
      </c>
      <c r="E4" s="7" t="n">
        <v>57332</v>
      </c>
      <c r="F4" s="7" t="n">
        <v>54442</v>
      </c>
      <c r="G4" s="7" t="n">
        <v>48238</v>
      </c>
    </row>
    <row r="5" spans="1:7">
      <c r="A5" s="4" t="s">
        <v>503</v>
      </c>
      <c r="B5" s="5" t="n">
        <v>36342</v>
      </c>
      <c r="C5" s="5" t="n">
        <v>29840</v>
      </c>
      <c r="D5" s="5" t="n">
        <v>28358</v>
      </c>
      <c r="E5" s="5" t="n">
        <v>26987</v>
      </c>
      <c r="F5" s="5" t="n">
        <v>24262</v>
      </c>
      <c r="G5" s="5" t="n">
        <v>19816</v>
      </c>
    </row>
    <row r="6" spans="1:7">
      <c r="A6" s="4" t="s">
        <v>504</v>
      </c>
      <c r="B6" s="5" t="n">
        <v>1186</v>
      </c>
      <c r="C6" s="5" t="n">
        <v>1040</v>
      </c>
      <c r="D6" s="5" t="n">
        <v>1008</v>
      </c>
      <c r="E6" s="5" t="n">
        <v>976</v>
      </c>
      <c r="F6" s="5" t="n">
        <v>911</v>
      </c>
      <c r="G6" s="5" t="n">
        <v>830</v>
      </c>
    </row>
    <row r="7" spans="1:7">
      <c r="A7" s="4" t="s">
        <v>505</v>
      </c>
      <c r="B7" s="7" t="n">
        <v>105199</v>
      </c>
      <c r="C7" s="7" t="n">
        <v>91366</v>
      </c>
      <c r="D7" s="7" t="n">
        <v>88159</v>
      </c>
      <c r="E7" s="7" t="n">
        <v>85295</v>
      </c>
      <c r="F7" s="7" t="n">
        <v>79615</v>
      </c>
      <c r="G7" s="7" t="n">
        <v>68884</v>
      </c>
    </row>
    <row r="8" spans="1:7">
      <c r="A8" s="4" t="s">
        <v>506</v>
      </c>
      <c r="B8" s="11" t="n">
        <v>0.925</v>
      </c>
      <c r="C8" s="11" t="n">
        <v>0.835</v>
      </c>
      <c r="D8" s="11" t="n">
        <v>0.8149999999999999</v>
      </c>
      <c r="E8" s="11" t="n">
        <v>0.795</v>
      </c>
      <c r="F8" s="11" t="n">
        <v>0.755</v>
      </c>
      <c r="G8" s="11" t="n">
        <v>0.705</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439</v>
      </c>
      <c r="C1" s="2" t="s">
        <v>2</v>
      </c>
      <c r="D1" s="2" t="s">
        <v>73</v>
      </c>
      <c r="E1" s="2" t="s">
        <v>288</v>
      </c>
      <c r="F1" s="2" t="s">
        <v>508</v>
      </c>
      <c r="G1" s="2" t="s">
        <v>442</v>
      </c>
      <c r="H1" s="2" t="s">
        <v>509</v>
      </c>
    </row>
    <row r="2" spans="1:8">
      <c r="A2" s="3" t="s">
        <v>510</v>
      </c>
    </row>
    <row r="3" spans="1:8">
      <c r="A3" s="4" t="s">
        <v>511</v>
      </c>
      <c r="F3" s="7" t="n">
        <v>657500000</v>
      </c>
      <c r="H3" s="7" t="n">
        <v>100200000</v>
      </c>
    </row>
    <row r="4" spans="1:8">
      <c r="A4" s="4" t="s">
        <v>512</v>
      </c>
      <c r="C4" s="5" t="n">
        <v>2341061</v>
      </c>
    </row>
    <row r="5" spans="1:8">
      <c r="A5" s="4" t="s">
        <v>513</v>
      </c>
      <c r="C5" s="8" t="n">
        <v>48.82</v>
      </c>
    </row>
    <row r="6" spans="1:8">
      <c r="A6" s="4" t="s">
        <v>166</v>
      </c>
      <c r="C6" s="7" t="n">
        <v>112800000</v>
      </c>
    </row>
    <row r="7" spans="1:8">
      <c r="A7" s="4" t="s">
        <v>514</v>
      </c>
      <c r="C7" s="5" t="n">
        <v>1500000</v>
      </c>
    </row>
    <row r="8" spans="1:8">
      <c r="A8" s="4" t="s">
        <v>444</v>
      </c>
      <c r="B8" s="5" t="n">
        <v>736262</v>
      </c>
    </row>
    <row r="9" spans="1:8">
      <c r="A9" s="4" t="s">
        <v>133</v>
      </c>
      <c r="B9" s="7" t="n">
        <v>-35300000</v>
      </c>
      <c r="C9" s="5" t="n">
        <v>-35335000</v>
      </c>
      <c r="D9" s="7" t="n">
        <v>0</v>
      </c>
    </row>
    <row r="10" spans="1:8">
      <c r="A10" s="4" t="s">
        <v>515</v>
      </c>
      <c r="B10" s="8" t="n">
        <v>47.99</v>
      </c>
    </row>
    <row r="11" spans="1:8">
      <c r="A11" s="4" t="s">
        <v>170</v>
      </c>
      <c r="C11" s="5" t="n">
        <v>0</v>
      </c>
      <c r="D11" s="5" t="n">
        <v>425882000</v>
      </c>
    </row>
    <row r="12" spans="1:8">
      <c r="A12" s="4" t="s">
        <v>398</v>
      </c>
    </row>
    <row r="13" spans="1:8">
      <c r="A13" s="3" t="s">
        <v>510</v>
      </c>
    </row>
    <row r="14" spans="1:8">
      <c r="A14" s="4" t="s">
        <v>311</v>
      </c>
      <c r="G14" s="4" t="s">
        <v>400</v>
      </c>
    </row>
    <row r="15" spans="1:8">
      <c r="A15" s="4" t="s">
        <v>161</v>
      </c>
    </row>
    <row r="16" spans="1:8">
      <c r="A16" s="3" t="s">
        <v>510</v>
      </c>
    </row>
    <row r="17" spans="1:8">
      <c r="A17" s="4" t="s">
        <v>166</v>
      </c>
      <c r="C17" s="5" t="n">
        <v>0</v>
      </c>
      <c r="D17" s="5" t="n">
        <v>0</v>
      </c>
    </row>
    <row r="18" spans="1:8">
      <c r="A18" s="4" t="s">
        <v>133</v>
      </c>
      <c r="C18" s="5" t="n">
        <v>0</v>
      </c>
    </row>
    <row r="19" spans="1:8">
      <c r="A19" s="4" t="s">
        <v>173</v>
      </c>
      <c r="C19" s="5" t="n">
        <v>12561000</v>
      </c>
    </row>
    <row r="20" spans="1:8">
      <c r="A20" s="4" t="s">
        <v>174</v>
      </c>
      <c r="C20" s="5" t="n">
        <v>2301000</v>
      </c>
      <c r="E20" s="7" t="n">
        <v>20000000</v>
      </c>
    </row>
    <row r="21" spans="1:8">
      <c r="A21" s="4" t="s">
        <v>169</v>
      </c>
      <c r="C21" s="5" t="n">
        <v>0</v>
      </c>
      <c r="D21" s="5" t="n">
        <v>0</v>
      </c>
    </row>
    <row r="22" spans="1:8">
      <c r="A22" s="4" t="s">
        <v>170</v>
      </c>
      <c r="C22" s="5" t="n">
        <v>0</v>
      </c>
      <c r="D22" s="5" t="n">
        <v>0</v>
      </c>
    </row>
    <row r="23" spans="1:8">
      <c r="A23" s="4" t="s">
        <v>516</v>
      </c>
    </row>
    <row r="24" spans="1:8">
      <c r="A24" s="3" t="s">
        <v>510</v>
      </c>
    </row>
    <row r="25" spans="1:8">
      <c r="A25" s="4" t="s">
        <v>517</v>
      </c>
      <c r="D25" s="5" t="n">
        <v>-280000000</v>
      </c>
    </row>
    <row r="26" spans="1:8">
      <c r="A26" s="4" t="s">
        <v>150</v>
      </c>
    </row>
    <row r="27" spans="1:8">
      <c r="A27" s="3" t="s">
        <v>510</v>
      </c>
    </row>
    <row r="28" spans="1:8">
      <c r="A28" s="4" t="s">
        <v>166</v>
      </c>
      <c r="C28" s="5" t="n">
        <v>112762000</v>
      </c>
      <c r="D28" s="5" t="n">
        <v>261770000</v>
      </c>
    </row>
    <row r="29" spans="1:8">
      <c r="A29" s="4" t="s">
        <v>133</v>
      </c>
      <c r="C29" s="5" t="n">
        <v>35335000</v>
      </c>
    </row>
    <row r="30" spans="1:8">
      <c r="A30" s="4" t="s">
        <v>173</v>
      </c>
      <c r="C30" s="5" t="n">
        <v>84942000</v>
      </c>
    </row>
    <row r="31" spans="1:8">
      <c r="A31" s="4" t="s">
        <v>174</v>
      </c>
      <c r="C31" s="5" t="n">
        <v>2301000</v>
      </c>
    </row>
    <row r="32" spans="1:8">
      <c r="A32" s="4" t="s">
        <v>169</v>
      </c>
      <c r="C32" s="5" t="n">
        <v>867000</v>
      </c>
      <c r="D32" s="5" t="n">
        <v>7273000</v>
      </c>
    </row>
    <row r="33" spans="1:8">
      <c r="A33" s="4" t="s">
        <v>170</v>
      </c>
      <c r="C33" s="5" t="n">
        <v>2808000</v>
      </c>
      <c r="D33" s="5" t="n">
        <v>3290000</v>
      </c>
    </row>
    <row r="34" spans="1:8">
      <c r="A34" s="4" t="s">
        <v>146</v>
      </c>
    </row>
    <row r="35" spans="1:8">
      <c r="A35" s="3" t="s">
        <v>510</v>
      </c>
    </row>
    <row r="36" spans="1:8">
      <c r="A36" s="4" t="s">
        <v>166</v>
      </c>
      <c r="C36" s="5" t="n">
        <v>0</v>
      </c>
      <c r="D36" s="5" t="n">
        <v>0</v>
      </c>
    </row>
    <row r="37" spans="1:8">
      <c r="A37" s="4" t="s">
        <v>133</v>
      </c>
      <c r="C37" s="5" t="n">
        <v>0</v>
      </c>
    </row>
    <row r="38" spans="1:8">
      <c r="A38" s="4" t="s">
        <v>173</v>
      </c>
      <c r="C38" s="5" t="n">
        <v>0</v>
      </c>
    </row>
    <row r="39" spans="1:8">
      <c r="A39" s="4" t="s">
        <v>174</v>
      </c>
      <c r="C39" s="5" t="n">
        <v>0</v>
      </c>
    </row>
    <row r="40" spans="1:8">
      <c r="A40" s="4" t="s">
        <v>169</v>
      </c>
      <c r="C40" s="5" t="n">
        <v>867000</v>
      </c>
      <c r="D40" s="5" t="n">
        <v>7273000</v>
      </c>
    </row>
    <row r="41" spans="1:8">
      <c r="A41" s="4" t="s">
        <v>170</v>
      </c>
      <c r="C41" s="5" t="n">
        <v>2808000</v>
      </c>
      <c r="D41" s="5" t="n">
        <v>3290000</v>
      </c>
    </row>
    <row r="42" spans="1:8">
      <c r="A42" s="4" t="s">
        <v>518</v>
      </c>
    </row>
    <row r="43" spans="1:8">
      <c r="A43" s="3" t="s">
        <v>510</v>
      </c>
    </row>
    <row r="44" spans="1:8">
      <c r="A44" s="4" t="s">
        <v>517</v>
      </c>
      <c r="C44" s="5" t="n">
        <v>-57705000</v>
      </c>
    </row>
    <row r="45" spans="1:8">
      <c r="A45" s="4" t="s">
        <v>519</v>
      </c>
    </row>
    <row r="46" spans="1:8">
      <c r="A46" s="3" t="s">
        <v>510</v>
      </c>
    </row>
    <row r="47" spans="1:8">
      <c r="A47" s="4" t="s">
        <v>517</v>
      </c>
      <c r="C47" s="5" t="n">
        <v>-140000000</v>
      </c>
    </row>
    <row r="48" spans="1:8">
      <c r="A48" s="4" t="s">
        <v>520</v>
      </c>
    </row>
    <row r="49" spans="1:8">
      <c r="A49" s="3" t="s">
        <v>510</v>
      </c>
    </row>
    <row r="50" spans="1:8">
      <c r="A50" s="4" t="s">
        <v>517</v>
      </c>
      <c r="C50" s="7" t="n">
        <v>0</v>
      </c>
    </row>
    <row r="51" spans="1:8">
      <c r="A51" s="4" t="s">
        <v>398</v>
      </c>
    </row>
    <row r="52" spans="1:8">
      <c r="A52" s="3" t="s">
        <v>510</v>
      </c>
    </row>
    <row r="53" spans="1:8">
      <c r="A53" s="4" t="s">
        <v>521</v>
      </c>
      <c r="C53" s="4" t="s">
        <v>522</v>
      </c>
    </row>
    <row r="54" spans="1:8">
      <c r="A54" s="4" t="s">
        <v>523</v>
      </c>
    </row>
    <row r="55" spans="1:8">
      <c r="A55" s="3" t="s">
        <v>510</v>
      </c>
    </row>
    <row r="56" spans="1:8">
      <c r="A56" s="4" t="s">
        <v>517</v>
      </c>
      <c r="D56" s="5" t="n">
        <v>-279967000</v>
      </c>
    </row>
    <row r="57" spans="1:8">
      <c r="A57" s="4" t="s">
        <v>524</v>
      </c>
    </row>
    <row r="58" spans="1:8">
      <c r="A58" s="3" t="s">
        <v>510</v>
      </c>
    </row>
    <row r="59" spans="1:8">
      <c r="A59" s="4" t="s">
        <v>517</v>
      </c>
      <c r="D59" s="5" t="n">
        <v>-429039000</v>
      </c>
    </row>
    <row r="60" spans="1:8">
      <c r="A60" s="4" t="s">
        <v>525</v>
      </c>
    </row>
    <row r="61" spans="1:8">
      <c r="A61" s="3" t="s">
        <v>510</v>
      </c>
    </row>
    <row r="62" spans="1:8">
      <c r="A62" s="4" t="s">
        <v>517</v>
      </c>
      <c r="D62" s="7" t="n">
        <v>-417679000</v>
      </c>
    </row>
    <row r="63" spans="1:8">
      <c r="A63" s="4" t="s">
        <v>526</v>
      </c>
    </row>
    <row r="64" spans="1:8">
      <c r="A64" s="3" t="s">
        <v>510</v>
      </c>
    </row>
    <row r="65" spans="1:8">
      <c r="A65" s="4" t="s">
        <v>311</v>
      </c>
      <c r="E65" s="4" t="s">
        <v>3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2</v>
      </c>
      <c r="D1" s="2" t="s">
        <v>1</v>
      </c>
    </row>
    <row r="2" spans="1:5">
      <c r="B2" s="2" t="s">
        <v>2</v>
      </c>
      <c r="C2" s="2" t="s">
        <v>73</v>
      </c>
      <c r="D2" s="2" t="s">
        <v>2</v>
      </c>
      <c r="E2" s="2" t="s">
        <v>73</v>
      </c>
    </row>
    <row r="3" spans="1:5">
      <c r="A3" s="3" t="s">
        <v>206</v>
      </c>
    </row>
    <row r="4" spans="1:5">
      <c r="A4" s="4" t="s">
        <v>97</v>
      </c>
      <c r="B4" s="7" t="n">
        <v>90829</v>
      </c>
      <c r="C4" s="7" t="n">
        <v>89270</v>
      </c>
      <c r="D4" s="7" t="n">
        <v>162613</v>
      </c>
      <c r="E4" s="7" t="n">
        <v>138066</v>
      </c>
    </row>
    <row r="5" spans="1:5">
      <c r="A5" s="4" t="s">
        <v>98</v>
      </c>
      <c r="B5" s="5" t="n">
        <v>-949</v>
      </c>
      <c r="C5" s="5" t="n">
        <v>-1110</v>
      </c>
      <c r="D5" s="5" t="n">
        <v>-1828</v>
      </c>
      <c r="E5" s="5" t="n">
        <v>-2151</v>
      </c>
    </row>
    <row r="6" spans="1:5">
      <c r="A6" s="4" t="s">
        <v>99</v>
      </c>
      <c r="B6" s="5" t="n">
        <v>89880</v>
      </c>
      <c r="C6" s="5" t="n">
        <v>88160</v>
      </c>
      <c r="D6" s="5" t="n">
        <v>160785</v>
      </c>
      <c r="E6" s="5" t="n">
        <v>135915</v>
      </c>
    </row>
    <row r="7" spans="1:5">
      <c r="A7" s="4" t="s">
        <v>101</v>
      </c>
      <c r="B7" s="5" t="n">
        <v>0</v>
      </c>
      <c r="C7" s="5" t="n">
        <v>3888</v>
      </c>
      <c r="D7" s="5" t="n">
        <v>0</v>
      </c>
      <c r="E7" s="5" t="n">
        <v>203</v>
      </c>
    </row>
    <row r="8" spans="1:5">
      <c r="A8" s="4" t="s">
        <v>102</v>
      </c>
      <c r="B8" s="5" t="n">
        <v>-37301</v>
      </c>
      <c r="C8" s="5" t="n">
        <v>-25320</v>
      </c>
      <c r="D8" s="5" t="n">
        <v>-67884</v>
      </c>
      <c r="E8" s="5" t="n">
        <v>-45673</v>
      </c>
    </row>
    <row r="9" spans="1:5">
      <c r="A9" s="4" t="s">
        <v>103</v>
      </c>
      <c r="B9" s="7" t="n">
        <v>52579</v>
      </c>
      <c r="C9" s="7" t="n">
        <v>66728</v>
      </c>
      <c r="D9" s="7" t="n">
        <v>92901</v>
      </c>
      <c r="E9" s="7" t="n">
        <v>90445</v>
      </c>
    </row>
    <row r="10" spans="1:5">
      <c r="A10" s="4" t="s">
        <v>104</v>
      </c>
      <c r="B10" s="8" t="n">
        <v>0.72</v>
      </c>
      <c r="C10" s="8" t="n">
        <v>0.93</v>
      </c>
      <c r="D10" s="8" t="n">
        <v>1.28</v>
      </c>
      <c r="E10" s="8" t="n">
        <v>1.3</v>
      </c>
    </row>
    <row r="11" spans="1:5">
      <c r="A11" s="4" t="s">
        <v>105</v>
      </c>
      <c r="B11" s="8" t="n">
        <v>0.72</v>
      </c>
      <c r="C11" s="8" t="n">
        <v>0.92</v>
      </c>
      <c r="D11" s="8" t="n">
        <v>1.27</v>
      </c>
      <c r="E11" s="8" t="n">
        <v>1.29</v>
      </c>
    </row>
    <row r="12" spans="1:5">
      <c r="A12" s="4" t="s">
        <v>106</v>
      </c>
      <c r="B12" s="5" t="n">
        <v>72618</v>
      </c>
      <c r="C12" s="5" t="n">
        <v>71975</v>
      </c>
      <c r="D12" s="5" t="n">
        <v>72581</v>
      </c>
      <c r="E12" s="5" t="n">
        <v>69471</v>
      </c>
    </row>
    <row r="13" spans="1:5">
      <c r="A13" s="4" t="s">
        <v>528</v>
      </c>
      <c r="B13" s="5" t="n">
        <v>444</v>
      </c>
      <c r="C13" s="5" t="n">
        <v>950</v>
      </c>
      <c r="D13" s="5" t="n">
        <v>391</v>
      </c>
      <c r="E13" s="5" t="n">
        <v>889</v>
      </c>
    </row>
    <row r="14" spans="1:5">
      <c r="A14" s="4" t="s">
        <v>107</v>
      </c>
      <c r="B14" s="5" t="n">
        <v>73062</v>
      </c>
      <c r="C14" s="5" t="n">
        <v>72925</v>
      </c>
      <c r="D14" s="5" t="n">
        <v>72972</v>
      </c>
      <c r="E14" s="5" t="n">
        <v>703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outlineLevelCol="0"/>
  <cols>
    <col customWidth="1" max="1" min="1" width="72"/>
    <col customWidth="1" max="2" min="2" width="12"/>
    <col customWidth="1" max="3" min="3" width="79"/>
    <col customWidth="1" max="4" min="4" width="80"/>
    <col customWidth="1" max="5" min="5" width="80"/>
    <col customWidth="1" max="6" min="6" width="80"/>
    <col customWidth="1" max="7" min="7" width="24"/>
    <col customWidth="1" max="8" min="8" width="44"/>
    <col customWidth="1" max="9" min="9" width="52"/>
    <col customWidth="1" max="10" min="10" width="45"/>
    <col customWidth="1" max="11" min="11" width="79"/>
    <col customWidth="1" max="12" min="12" width="80"/>
    <col customWidth="1" max="13" min="13" width="80"/>
    <col customWidth="1" max="14" min="14" width="80"/>
    <col customWidth="1" max="15" min="15" width="19"/>
    <col customWidth="1" max="16" min="16" width="39"/>
    <col customWidth="1" max="17" min="17" width="47"/>
    <col customWidth="1" max="18" min="18" width="40"/>
    <col customWidth="1" max="19" min="19" width="16"/>
    <col customWidth="1" max="20" min="20" width="36"/>
    <col customWidth="1" max="21" min="21" width="44"/>
    <col customWidth="1" max="22" min="22" width="37"/>
    <col customWidth="1" max="23" min="23" width="16"/>
    <col customWidth="1" max="24" min="24" width="36"/>
    <col customWidth="1" max="25" min="25" width="44"/>
    <col customWidth="1" max="26" min="26" width="37"/>
  </cols>
  <sheetData>
    <row r="1" spans="1:26">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58</v>
      </c>
      <c r="P1" s="2" t="s">
        <v>154</v>
      </c>
      <c r="Q1" s="2" t="s">
        <v>155</v>
      </c>
      <c r="R1" s="2" t="s">
        <v>156</v>
      </c>
      <c r="S1" s="2" t="s">
        <v>157</v>
      </c>
      <c r="T1" s="2" t="s">
        <v>158</v>
      </c>
      <c r="U1" s="2" t="s">
        <v>159</v>
      </c>
      <c r="V1" s="2" t="s">
        <v>160</v>
      </c>
      <c r="W1" s="2" t="s">
        <v>161</v>
      </c>
      <c r="X1" s="2" t="s">
        <v>162</v>
      </c>
      <c r="Y1" s="2" t="s">
        <v>163</v>
      </c>
      <c r="Z1" s="2" t="s">
        <v>164</v>
      </c>
    </row>
    <row r="2" spans="1:26">
      <c r="A2" s="4" t="s">
        <v>63</v>
      </c>
      <c r="C2" s="7" t="n">
        <v>1341489</v>
      </c>
      <c r="G2" s="7" t="n">
        <v>445077</v>
      </c>
      <c r="K2" s="7" t="n">
        <v>1786566</v>
      </c>
      <c r="O2" s="7" t="n">
        <v>71564</v>
      </c>
      <c r="S2" s="7" t="n">
        <v>1618766</v>
      </c>
      <c r="W2" s="7" t="n">
        <v>-348841</v>
      </c>
    </row>
    <row r="3" spans="1:26">
      <c r="A3" s="3" t="s">
        <v>165</v>
      </c>
    </row>
    <row r="4" spans="1:26">
      <c r="A4" s="4" t="s">
        <v>97</v>
      </c>
      <c r="B4" s="7" t="n">
        <v>138066</v>
      </c>
      <c r="C4" s="5" t="n">
        <v>135915</v>
      </c>
      <c r="G4" s="5" t="n">
        <v>2151</v>
      </c>
      <c r="K4" s="5" t="n">
        <v>138066</v>
      </c>
      <c r="O4" s="5" t="n">
        <v>-203</v>
      </c>
      <c r="S4" s="5" t="n">
        <v>90445</v>
      </c>
      <c r="W4" s="5" t="n">
        <v>45673</v>
      </c>
    </row>
    <row r="5" spans="1:26">
      <c r="A5" s="4" t="s">
        <v>166</v>
      </c>
      <c r="C5" s="5" t="n">
        <v>261770</v>
      </c>
      <c r="G5" s="5" t="n">
        <v>0</v>
      </c>
      <c r="K5" s="5" t="n">
        <v>261770</v>
      </c>
      <c r="O5" s="5" t="n">
        <v>0</v>
      </c>
      <c r="S5" s="5" t="n">
        <v>261770</v>
      </c>
      <c r="W5" s="5" t="n">
        <v>0</v>
      </c>
    </row>
    <row r="6" spans="1:26">
      <c r="A6" s="4" t="s">
        <v>131</v>
      </c>
      <c r="C6" s="5" t="n">
        <v>-127924</v>
      </c>
      <c r="G6" s="5" t="n">
        <v>0</v>
      </c>
      <c r="K6" s="5" t="n">
        <v>-127924</v>
      </c>
      <c r="O6" s="5" t="n">
        <v>0</v>
      </c>
      <c r="S6" s="5" t="n">
        <v>-91222</v>
      </c>
      <c r="W6" s="5" t="n">
        <v>-36702</v>
      </c>
    </row>
    <row r="7" spans="1:26">
      <c r="A7" s="4" t="s">
        <v>167</v>
      </c>
      <c r="C7" s="5" t="n">
        <v>3820</v>
      </c>
      <c r="G7" s="5" t="n">
        <v>0</v>
      </c>
      <c r="K7" s="5" t="n">
        <v>3820</v>
      </c>
      <c r="O7" s="5" t="n">
        <v>0</v>
      </c>
      <c r="S7" s="5" t="n">
        <v>3820</v>
      </c>
      <c r="W7" s="5" t="n">
        <v>0</v>
      </c>
    </row>
    <row r="8" spans="1:26">
      <c r="A8" s="4" t="s">
        <v>133</v>
      </c>
      <c r="B8" s="5" t="n">
        <v>0</v>
      </c>
    </row>
    <row r="9" spans="1:26">
      <c r="A9" s="4" t="s">
        <v>168</v>
      </c>
      <c r="F9" s="7" t="n">
        <v>-11360</v>
      </c>
      <c r="J9" s="7" t="n">
        <v>-417679</v>
      </c>
      <c r="N9" s="7" t="n">
        <v>-429039</v>
      </c>
      <c r="R9" s="7" t="n">
        <v>0</v>
      </c>
      <c r="V9" s="7" t="n">
        <v>268607</v>
      </c>
      <c r="Z9" s="7" t="n">
        <v>-279967</v>
      </c>
    </row>
    <row r="10" spans="1:26">
      <c r="A10" s="4" t="s">
        <v>169</v>
      </c>
      <c r="C10" s="5" t="n">
        <v>0</v>
      </c>
      <c r="G10" s="5" t="n">
        <v>7273</v>
      </c>
      <c r="K10" s="5" t="n">
        <v>7273</v>
      </c>
      <c r="O10" s="5" t="n">
        <v>0</v>
      </c>
      <c r="S10" s="5" t="n">
        <v>0</v>
      </c>
      <c r="W10" s="5" t="n">
        <v>0</v>
      </c>
    </row>
    <row r="11" spans="1:26">
      <c r="A11" s="4" t="s">
        <v>170</v>
      </c>
      <c r="B11" s="5" t="n">
        <v>425882</v>
      </c>
      <c r="C11" s="5" t="n">
        <v>0</v>
      </c>
      <c r="G11" s="5" t="n">
        <v>3290</v>
      </c>
      <c r="K11" s="5" t="n">
        <v>3290</v>
      </c>
      <c r="O11" s="5" t="n">
        <v>0</v>
      </c>
      <c r="S11" s="5" t="n">
        <v>0</v>
      </c>
      <c r="W11" s="5" t="n">
        <v>0</v>
      </c>
    </row>
    <row r="12" spans="1:26">
      <c r="A12" s="4" t="s">
        <v>134</v>
      </c>
      <c r="B12" s="5" t="n">
        <v>90009</v>
      </c>
      <c r="C12" s="5" t="n">
        <v>90009</v>
      </c>
      <c r="G12" s="5" t="n">
        <v>0</v>
      </c>
      <c r="K12" s="5" t="n">
        <v>90009</v>
      </c>
      <c r="O12" s="5" t="n">
        <v>0</v>
      </c>
      <c r="S12" s="5" t="n">
        <v>90009</v>
      </c>
      <c r="W12" s="5" t="n">
        <v>0</v>
      </c>
    </row>
    <row r="13" spans="1:26">
      <c r="A13" s="4" t="s">
        <v>171</v>
      </c>
      <c r="C13" s="5" t="n">
        <v>-2530</v>
      </c>
      <c r="G13" s="5" t="n">
        <v>0</v>
      </c>
      <c r="K13" s="5" t="n">
        <v>-2530</v>
      </c>
      <c r="O13" s="5" t="n">
        <v>-2530</v>
      </c>
      <c r="S13" s="5" t="n">
        <v>0</v>
      </c>
      <c r="W13" s="5" t="n">
        <v>0</v>
      </c>
    </row>
    <row r="14" spans="1:26">
      <c r="A14" s="4" t="s">
        <v>63</v>
      </c>
      <c r="C14" s="5" t="n">
        <v>1691189</v>
      </c>
      <c r="G14" s="5" t="n">
        <v>33532</v>
      </c>
      <c r="K14" s="5" t="n">
        <v>1724721</v>
      </c>
      <c r="O14" s="5" t="n">
        <v>68831</v>
      </c>
      <c r="S14" s="5" t="n">
        <v>2242195</v>
      </c>
      <c r="W14" s="5" t="n">
        <v>-619837</v>
      </c>
    </row>
    <row r="15" spans="1:26">
      <c r="A15" s="4" t="s">
        <v>63</v>
      </c>
      <c r="B15" s="5" t="n">
        <v>1554416</v>
      </c>
      <c r="C15" s="5" t="n">
        <v>1520451</v>
      </c>
      <c r="G15" s="5" t="n">
        <v>33965</v>
      </c>
      <c r="K15" s="5" t="n">
        <v>1554416</v>
      </c>
      <c r="O15" s="5" t="n">
        <v>82295</v>
      </c>
      <c r="S15" s="5" t="n">
        <v>2070495</v>
      </c>
      <c r="W15" s="5" t="n">
        <v>-632339</v>
      </c>
    </row>
    <row r="16" spans="1:26">
      <c r="A16" s="4" t="s">
        <v>97</v>
      </c>
      <c r="B16" s="5" t="n">
        <v>162613</v>
      </c>
      <c r="C16" s="5" t="n">
        <v>160785</v>
      </c>
      <c r="G16" s="5" t="n">
        <v>1828</v>
      </c>
      <c r="K16" s="5" t="n">
        <v>162613</v>
      </c>
      <c r="O16" s="5" t="n">
        <v>0</v>
      </c>
      <c r="S16" s="5" t="n">
        <v>92901</v>
      </c>
      <c r="W16" s="5" t="n">
        <v>67884</v>
      </c>
    </row>
    <row r="17" spans="1:26">
      <c r="A17" s="4" t="s">
        <v>166</v>
      </c>
      <c r="B17" s="5" t="n">
        <v>112800</v>
      </c>
      <c r="C17" s="5" t="n">
        <v>112762</v>
      </c>
      <c r="G17" s="5" t="n">
        <v>0</v>
      </c>
      <c r="K17" s="5" t="n">
        <v>112762</v>
      </c>
      <c r="O17" s="5" t="n">
        <v>0</v>
      </c>
      <c r="S17" s="5" t="n">
        <v>112762</v>
      </c>
      <c r="W17" s="5" t="n">
        <v>0</v>
      </c>
    </row>
    <row r="18" spans="1:26">
      <c r="A18" s="4" t="s">
        <v>131</v>
      </c>
      <c r="C18" s="5" t="n">
        <v>-179525</v>
      </c>
      <c r="G18" s="5" t="n">
        <v>0</v>
      </c>
      <c r="K18" s="5" t="n">
        <v>-179525</v>
      </c>
      <c r="O18" s="5" t="n">
        <v>0</v>
      </c>
      <c r="S18" s="5" t="n">
        <v>-119279</v>
      </c>
      <c r="W18" s="5" t="n">
        <v>-60246</v>
      </c>
    </row>
    <row r="19" spans="1:26">
      <c r="A19" s="4" t="s">
        <v>167</v>
      </c>
      <c r="C19" s="5" t="n">
        <v>3647</v>
      </c>
      <c r="G19" s="5" t="n">
        <v>0</v>
      </c>
      <c r="K19" s="5" t="n">
        <v>3647</v>
      </c>
      <c r="O19" s="5" t="n">
        <v>0</v>
      </c>
      <c r="S19" s="5" t="n">
        <v>3647</v>
      </c>
      <c r="W19" s="5" t="n">
        <v>0</v>
      </c>
    </row>
    <row r="20" spans="1:26">
      <c r="A20" s="4" t="s">
        <v>172</v>
      </c>
      <c r="C20" s="5" t="n">
        <v>-12273</v>
      </c>
      <c r="G20" s="5" t="n">
        <v>0</v>
      </c>
      <c r="K20" s="5" t="n">
        <v>-12273</v>
      </c>
      <c r="O20" s="5" t="n">
        <v>0</v>
      </c>
      <c r="S20" s="5" t="n">
        <v>-12273</v>
      </c>
      <c r="W20" s="5" t="n">
        <v>0</v>
      </c>
    </row>
    <row r="21" spans="1:26">
      <c r="A21" s="4" t="s">
        <v>173</v>
      </c>
      <c r="C21" s="5" t="n">
        <v>84942</v>
      </c>
      <c r="G21" s="5" t="n">
        <v>0</v>
      </c>
      <c r="K21" s="5" t="n">
        <v>84942</v>
      </c>
      <c r="O21" s="5" t="n">
        <v>0</v>
      </c>
      <c r="S21" s="5" t="n">
        <v>72381</v>
      </c>
      <c r="W21" s="5" t="n">
        <v>12561</v>
      </c>
    </row>
    <row r="22" spans="1:26">
      <c r="A22" s="4" t="s">
        <v>133</v>
      </c>
      <c r="B22" s="5" t="n">
        <v>-35335</v>
      </c>
      <c r="C22" s="5" t="n">
        <v>35335</v>
      </c>
      <c r="G22" s="5" t="n">
        <v>0</v>
      </c>
      <c r="K22" s="5" t="n">
        <v>35335</v>
      </c>
      <c r="O22" s="5" t="n">
        <v>0</v>
      </c>
      <c r="S22" s="5" t="n">
        <v>35335</v>
      </c>
      <c r="W22" s="5" t="n">
        <v>0</v>
      </c>
    </row>
    <row r="23" spans="1:26">
      <c r="A23" s="4" t="s">
        <v>168</v>
      </c>
      <c r="D23" s="7" t="n">
        <v>-140000</v>
      </c>
      <c r="E23" s="7" t="n">
        <v>63681</v>
      </c>
      <c r="H23" s="7" t="n">
        <v>0</v>
      </c>
      <c r="I23" s="7" t="n">
        <v>0</v>
      </c>
      <c r="L23" s="7" t="n">
        <v>-140000</v>
      </c>
      <c r="M23" s="7" t="n">
        <v>63681</v>
      </c>
      <c r="P23" s="7" t="n">
        <v>-82295</v>
      </c>
      <c r="Q23" s="7" t="n">
        <v>0</v>
      </c>
      <c r="T23" s="7" t="n">
        <v>0</v>
      </c>
      <c r="U23" s="7" t="n">
        <v>0</v>
      </c>
      <c r="X23" s="7" t="n">
        <v>-57705</v>
      </c>
      <c r="Y23" s="7" t="n">
        <v>63681</v>
      </c>
    </row>
    <row r="24" spans="1:26">
      <c r="A24" s="4" t="s">
        <v>174</v>
      </c>
      <c r="C24" s="5" t="n">
        <v>2301</v>
      </c>
      <c r="G24" s="5" t="n">
        <v>0</v>
      </c>
      <c r="K24" s="5" t="n">
        <v>2301</v>
      </c>
      <c r="O24" s="5" t="n">
        <v>0</v>
      </c>
      <c r="S24" s="5" t="n">
        <v>0</v>
      </c>
      <c r="W24" s="5" t="n">
        <v>2301</v>
      </c>
    </row>
    <row r="25" spans="1:26">
      <c r="A25" s="4" t="s">
        <v>169</v>
      </c>
      <c r="C25" s="5" t="n">
        <v>0</v>
      </c>
      <c r="G25" s="5" t="n">
        <v>867</v>
      </c>
      <c r="K25" s="5" t="n">
        <v>867</v>
      </c>
      <c r="O25" s="5" t="n">
        <v>0</v>
      </c>
      <c r="S25" s="5" t="n">
        <v>0</v>
      </c>
      <c r="W25" s="5" t="n">
        <v>0</v>
      </c>
    </row>
    <row r="26" spans="1:26">
      <c r="A26" s="4" t="s">
        <v>170</v>
      </c>
      <c r="B26" s="5" t="n">
        <v>0</v>
      </c>
      <c r="C26" s="5" t="n">
        <v>0</v>
      </c>
      <c r="G26" s="5" t="n">
        <v>2808</v>
      </c>
      <c r="K26" s="5" t="n">
        <v>2808</v>
      </c>
      <c r="O26" s="5" t="n">
        <v>0</v>
      </c>
      <c r="S26" s="5" t="n">
        <v>0</v>
      </c>
      <c r="W26" s="5" t="n">
        <v>0</v>
      </c>
    </row>
    <row r="27" spans="1:26">
      <c r="A27" s="4" t="s">
        <v>134</v>
      </c>
      <c r="B27" s="5" t="n">
        <v>0</v>
      </c>
    </row>
    <row r="28" spans="1:26">
      <c r="A28" s="4" t="s">
        <v>63</v>
      </c>
      <c r="B28" s="7" t="n">
        <v>1445404</v>
      </c>
      <c r="C28" s="7" t="n">
        <v>1411552</v>
      </c>
      <c r="G28" s="7" t="n">
        <v>33852</v>
      </c>
      <c r="K28" s="7" t="n">
        <v>1445404</v>
      </c>
      <c r="O28" s="7" t="n">
        <v>0</v>
      </c>
      <c r="S28" s="7" t="n">
        <v>2040537</v>
      </c>
      <c r="W28" s="7" t="n">
        <v>-6289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530</v>
      </c>
      <c r="C1" s="2" t="s">
        <v>531</v>
      </c>
    </row>
    <row r="2" spans="1:3">
      <c r="A2" s="3" t="s">
        <v>532</v>
      </c>
    </row>
    <row r="3" spans="1:3">
      <c r="A3" s="4" t="s">
        <v>533</v>
      </c>
      <c r="B3" s="5" t="n">
        <v>0</v>
      </c>
    </row>
    <row r="4" spans="1:3">
      <c r="A4" s="4" t="s">
        <v>398</v>
      </c>
    </row>
    <row r="5" spans="1:3">
      <c r="A5" s="3" t="s">
        <v>532</v>
      </c>
    </row>
    <row r="6" spans="1:3">
      <c r="A6" s="4" t="s">
        <v>534</v>
      </c>
      <c r="C6" s="4" t="s">
        <v>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1"/>
    <col customWidth="1" max="7" min="7" width="17"/>
    <col customWidth="1" max="8" min="8" width="26"/>
    <col customWidth="1" max="9" min="9" width="21"/>
    <col customWidth="1" max="10" min="10" width="30"/>
    <col customWidth="1" max="11" min="11" width="23"/>
    <col customWidth="1" max="12" min="12" width="21"/>
    <col customWidth="1" max="13" min="13" width="21"/>
    <col customWidth="1" max="14" min="14" width="21"/>
  </cols>
  <sheetData>
    <row r="1" spans="1:14">
      <c r="A1" s="1" t="s">
        <v>536</v>
      </c>
      <c r="B1" s="2" t="s">
        <v>537</v>
      </c>
      <c r="C1" s="2" t="s">
        <v>538</v>
      </c>
      <c r="D1" s="2" t="s">
        <v>539</v>
      </c>
      <c r="E1" s="2" t="s">
        <v>540</v>
      </c>
      <c r="F1" s="2" t="s">
        <v>541</v>
      </c>
      <c r="G1" s="2" t="s">
        <v>542</v>
      </c>
      <c r="H1" s="2" t="s">
        <v>543</v>
      </c>
      <c r="I1" s="2" t="s">
        <v>544</v>
      </c>
      <c r="J1" s="2" t="s">
        <v>545</v>
      </c>
      <c r="K1" s="2" t="s">
        <v>546</v>
      </c>
      <c r="L1" s="2" t="s">
        <v>339</v>
      </c>
      <c r="M1" s="2" t="s">
        <v>477</v>
      </c>
      <c r="N1" s="2" t="s">
        <v>547</v>
      </c>
    </row>
    <row r="2" spans="1:14">
      <c r="A2" s="3" t="s">
        <v>548</v>
      </c>
    </row>
    <row r="3" spans="1:14">
      <c r="A3" s="4" t="s">
        <v>549</v>
      </c>
      <c r="H3" s="7" t="n">
        <v>7200000</v>
      </c>
      <c r="J3" s="7" t="n">
        <v>4000000</v>
      </c>
      <c r="M3" s="7" t="n">
        <v>4000000</v>
      </c>
    </row>
    <row r="4" spans="1:14">
      <c r="A4" s="4" t="s">
        <v>550</v>
      </c>
      <c r="M4" s="7" t="n">
        <v>9800000</v>
      </c>
    </row>
    <row r="5" spans="1:14">
      <c r="A5" s="4" t="s">
        <v>551</v>
      </c>
      <c r="G5" s="5" t="n">
        <v>10000</v>
      </c>
    </row>
    <row r="6" spans="1:14">
      <c r="A6" s="4" t="s">
        <v>552</v>
      </c>
      <c r="G6" s="5" t="n">
        <v>9000</v>
      </c>
    </row>
    <row r="7" spans="1:14">
      <c r="A7" s="4" t="s">
        <v>553</v>
      </c>
      <c r="H7" s="7" t="n">
        <v>600000</v>
      </c>
    </row>
    <row r="8" spans="1:14">
      <c r="A8" s="4" t="s">
        <v>554</v>
      </c>
    </row>
    <row r="9" spans="1:14">
      <c r="A9" s="3" t="s">
        <v>548</v>
      </c>
    </row>
    <row r="10" spans="1:14">
      <c r="A10" s="4" t="s">
        <v>555</v>
      </c>
      <c r="J10" s="5" t="n">
        <v>8</v>
      </c>
    </row>
    <row r="11" spans="1:14">
      <c r="A11" s="4" t="s">
        <v>556</v>
      </c>
      <c r="H11" s="5" t="n">
        <v>144000</v>
      </c>
    </row>
    <row r="12" spans="1:14">
      <c r="A12" s="4" t="s">
        <v>557</v>
      </c>
      <c r="K12" s="5" t="n">
        <v>32</v>
      </c>
    </row>
    <row r="13" spans="1:14">
      <c r="A13" s="4" t="s">
        <v>558</v>
      </c>
      <c r="K13" s="7" t="n">
        <v>1300000</v>
      </c>
    </row>
    <row r="14" spans="1:14">
      <c r="A14" s="4" t="s">
        <v>559</v>
      </c>
      <c r="J14" s="7" t="n">
        <v>19000000</v>
      </c>
    </row>
    <row r="15" spans="1:14">
      <c r="A15" s="4" t="s">
        <v>560</v>
      </c>
    </row>
    <row r="16" spans="1:14">
      <c r="A16" s="3" t="s">
        <v>548</v>
      </c>
    </row>
    <row r="17" spans="1:14">
      <c r="A17" s="4" t="s">
        <v>561</v>
      </c>
      <c r="H17" s="7" t="n">
        <v>20000000</v>
      </c>
    </row>
    <row r="18" spans="1:14">
      <c r="A18" s="4" t="s">
        <v>562</v>
      </c>
      <c r="H18" s="5" t="n">
        <v>1500000</v>
      </c>
    </row>
    <row r="19" spans="1:14">
      <c r="A19" s="4" t="s">
        <v>161</v>
      </c>
    </row>
    <row r="20" spans="1:14">
      <c r="A20" s="3" t="s">
        <v>548</v>
      </c>
    </row>
    <row r="21" spans="1:14">
      <c r="A21" s="4" t="s">
        <v>174</v>
      </c>
      <c r="H21" s="5" t="n">
        <v>2301000</v>
      </c>
      <c r="L21" s="7" t="n">
        <v>20000000</v>
      </c>
    </row>
    <row r="22" spans="1:14">
      <c r="A22" s="4" t="s">
        <v>563</v>
      </c>
    </row>
    <row r="23" spans="1:14">
      <c r="A23" s="3" t="s">
        <v>548</v>
      </c>
    </row>
    <row r="24" spans="1:14">
      <c r="A24" s="4" t="s">
        <v>550</v>
      </c>
      <c r="I24" s="7" t="n">
        <v>9000000</v>
      </c>
    </row>
    <row r="25" spans="1:14">
      <c r="A25" s="4" t="s">
        <v>564</v>
      </c>
    </row>
    <row r="26" spans="1:14">
      <c r="A26" s="3" t="s">
        <v>548</v>
      </c>
    </row>
    <row r="27" spans="1:14">
      <c r="A27" s="4" t="s">
        <v>565</v>
      </c>
      <c r="I27" s="7" t="n">
        <v>2500000</v>
      </c>
    </row>
    <row r="28" spans="1:14">
      <c r="A28" s="4" t="s">
        <v>566</v>
      </c>
    </row>
    <row r="29" spans="1:14">
      <c r="A29" s="3" t="s">
        <v>548</v>
      </c>
    </row>
    <row r="30" spans="1:14">
      <c r="A30" s="4" t="s">
        <v>555</v>
      </c>
      <c r="K30" s="5" t="n">
        <v>25</v>
      </c>
    </row>
    <row r="31" spans="1:14">
      <c r="A31" s="4" t="s">
        <v>567</v>
      </c>
    </row>
    <row r="32" spans="1:14">
      <c r="A32" s="3" t="s">
        <v>548</v>
      </c>
    </row>
    <row r="33" spans="1:14">
      <c r="A33" s="4" t="s">
        <v>555</v>
      </c>
      <c r="K33" s="5" t="n">
        <v>35</v>
      </c>
    </row>
    <row r="34" spans="1:14">
      <c r="A34" s="4" t="s">
        <v>568</v>
      </c>
      <c r="H34" s="7" t="n">
        <v>2700000</v>
      </c>
    </row>
    <row r="35" spans="1:14">
      <c r="A35" s="4" t="s">
        <v>569</v>
      </c>
    </row>
    <row r="36" spans="1:14">
      <c r="A36" s="3" t="s">
        <v>548</v>
      </c>
    </row>
    <row r="37" spans="1:14">
      <c r="A37" s="4" t="s">
        <v>570</v>
      </c>
      <c r="E37" s="9" t="n">
        <v>0.2</v>
      </c>
      <c r="J37" s="9" t="n">
        <v>0.2</v>
      </c>
    </row>
    <row r="38" spans="1:14">
      <c r="A38" s="4" t="s">
        <v>571</v>
      </c>
      <c r="N38" s="7" t="n">
        <v>303000000</v>
      </c>
    </row>
    <row r="39" spans="1:14">
      <c r="A39" s="4" t="s">
        <v>572</v>
      </c>
      <c r="E39" s="8" t="n">
        <v>0.37</v>
      </c>
    </row>
    <row r="40" spans="1:14">
      <c r="A40" s="4" t="s">
        <v>573</v>
      </c>
      <c r="E40" s="7" t="n">
        <v>26800000</v>
      </c>
    </row>
    <row r="41" spans="1:14">
      <c r="A41" s="4" t="s">
        <v>574</v>
      </c>
    </row>
    <row r="42" spans="1:14">
      <c r="A42" s="3" t="s">
        <v>548</v>
      </c>
    </row>
    <row r="43" spans="1:14">
      <c r="A43" s="4" t="s">
        <v>575</v>
      </c>
      <c r="B43" s="7" t="n">
        <v>150000000</v>
      </c>
    </row>
    <row r="44" spans="1:14">
      <c r="A44" s="4" t="s">
        <v>576</v>
      </c>
    </row>
    <row r="45" spans="1:14">
      <c r="A45" s="3" t="s">
        <v>548</v>
      </c>
    </row>
    <row r="46" spans="1:14">
      <c r="A46" s="4" t="s">
        <v>575</v>
      </c>
      <c r="C46" s="7" t="n">
        <v>10000000</v>
      </c>
      <c r="D46" s="7" t="n">
        <v>10000000</v>
      </c>
    </row>
    <row r="47" spans="1:14">
      <c r="A47" s="4" t="s">
        <v>577</v>
      </c>
      <c r="F47" s="7" t="n">
        <v>24200000</v>
      </c>
    </row>
    <row r="48" spans="1:14">
      <c r="A48" s="4" t="s">
        <v>578</v>
      </c>
      <c r="C48" s="7" t="n">
        <v>5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2</v>
      </c>
      <c r="D1" s="2" t="s">
        <v>1</v>
      </c>
    </row>
    <row r="2" spans="1:5">
      <c r="B2" s="2" t="s">
        <v>2</v>
      </c>
      <c r="C2" s="2" t="s">
        <v>73</v>
      </c>
      <c r="D2" s="2" t="s">
        <v>2</v>
      </c>
      <c r="E2" s="2" t="s">
        <v>73</v>
      </c>
    </row>
    <row r="3" spans="1:5">
      <c r="A3" s="3" t="s">
        <v>580</v>
      </c>
    </row>
    <row r="4" spans="1:5">
      <c r="A4" s="4" t="s">
        <v>79</v>
      </c>
      <c r="B4" s="7" t="n">
        <v>160863</v>
      </c>
      <c r="C4" s="7" t="n">
        <v>149015</v>
      </c>
      <c r="D4" s="7" t="n">
        <v>305263</v>
      </c>
      <c r="E4" s="7" t="n">
        <v>296183</v>
      </c>
    </row>
    <row r="5" spans="1:5">
      <c r="A5" s="4" t="s">
        <v>20</v>
      </c>
    </row>
    <row r="6" spans="1:5">
      <c r="A6" s="3" t="s">
        <v>580</v>
      </c>
    </row>
    <row r="7" spans="1:5">
      <c r="A7" s="4" t="s">
        <v>79</v>
      </c>
      <c r="B7" s="5" t="n">
        <v>160863</v>
      </c>
      <c r="C7" s="5" t="n">
        <v>149015</v>
      </c>
      <c r="D7" s="5" t="n">
        <v>305263</v>
      </c>
      <c r="E7" s="5" t="n">
        <v>296183</v>
      </c>
    </row>
    <row r="8" spans="1:5">
      <c r="A8" s="4" t="s">
        <v>581</v>
      </c>
    </row>
    <row r="9" spans="1:5">
      <c r="A9" s="3" t="s">
        <v>580</v>
      </c>
    </row>
    <row r="10" spans="1:5">
      <c r="A10" s="4" t="s">
        <v>79</v>
      </c>
      <c r="B10" s="5" t="n">
        <v>96052</v>
      </c>
      <c r="C10" s="5" t="n">
        <v>93562</v>
      </c>
      <c r="D10" s="5" t="n">
        <v>181144</v>
      </c>
      <c r="E10" s="5" t="n">
        <v>188216</v>
      </c>
    </row>
    <row r="11" spans="1:5">
      <c r="A11" s="4" t="s">
        <v>582</v>
      </c>
    </row>
    <row r="12" spans="1:5">
      <c r="A12" s="3" t="s">
        <v>580</v>
      </c>
    </row>
    <row r="13" spans="1:5">
      <c r="A13" s="4" t="s">
        <v>79</v>
      </c>
      <c r="B13" s="5" t="n">
        <v>31668</v>
      </c>
      <c r="C13" s="5" t="n">
        <v>30732</v>
      </c>
      <c r="D13" s="5" t="n">
        <v>66651</v>
      </c>
      <c r="E13" s="5" t="n">
        <v>62045</v>
      </c>
    </row>
    <row r="14" spans="1:5">
      <c r="A14" s="4" t="s">
        <v>583</v>
      </c>
    </row>
    <row r="15" spans="1:5">
      <c r="A15" s="3" t="s">
        <v>580</v>
      </c>
    </row>
    <row r="16" spans="1:5">
      <c r="A16" s="4" t="s">
        <v>79</v>
      </c>
      <c r="B16" s="5" t="n">
        <v>33143</v>
      </c>
      <c r="C16" s="5" t="n">
        <v>24721</v>
      </c>
      <c r="D16" s="5" t="n">
        <v>57468</v>
      </c>
      <c r="E16" s="5" t="n">
        <v>45922</v>
      </c>
    </row>
    <row r="17" spans="1:5">
      <c r="A17" s="4" t="s">
        <v>584</v>
      </c>
    </row>
    <row r="18" spans="1:5">
      <c r="A18" s="3" t="s">
        <v>580</v>
      </c>
    </row>
    <row r="19" spans="1:5">
      <c r="A19" s="4" t="s">
        <v>79</v>
      </c>
      <c r="B19" s="5" t="n">
        <v>0</v>
      </c>
      <c r="C19" s="5" t="n">
        <v>0</v>
      </c>
      <c r="D19" s="5" t="n">
        <v>0</v>
      </c>
      <c r="E19" s="5" t="n">
        <v>0</v>
      </c>
    </row>
    <row r="20" spans="1:5">
      <c r="A20" s="4" t="s">
        <v>585</v>
      </c>
    </row>
    <row r="21" spans="1:5">
      <c r="A21" s="3" t="s">
        <v>580</v>
      </c>
    </row>
    <row r="22" spans="1:5">
      <c r="A22" s="4" t="s">
        <v>79</v>
      </c>
      <c r="B22" s="5" t="n">
        <v>162305</v>
      </c>
      <c r="C22" s="5" t="n">
        <v>150425</v>
      </c>
      <c r="D22" s="5" t="n">
        <v>308150</v>
      </c>
      <c r="E22" s="5" t="n">
        <v>298948</v>
      </c>
    </row>
    <row r="23" spans="1:5">
      <c r="A23" s="4" t="s">
        <v>586</v>
      </c>
    </row>
    <row r="24" spans="1:5">
      <c r="A24" s="3" t="s">
        <v>580</v>
      </c>
    </row>
    <row r="25" spans="1:5">
      <c r="A25" s="4" t="s">
        <v>79</v>
      </c>
      <c r="B25" s="5" t="n">
        <v>96052</v>
      </c>
      <c r="C25" s="5" t="n">
        <v>93562</v>
      </c>
      <c r="D25" s="5" t="n">
        <v>181144</v>
      </c>
      <c r="E25" s="5" t="n">
        <v>188216</v>
      </c>
    </row>
    <row r="26" spans="1:5">
      <c r="A26" s="4" t="s">
        <v>587</v>
      </c>
    </row>
    <row r="27" spans="1:5">
      <c r="A27" s="3" t="s">
        <v>580</v>
      </c>
    </row>
    <row r="28" spans="1:5">
      <c r="A28" s="4" t="s">
        <v>79</v>
      </c>
      <c r="B28" s="5" t="n">
        <v>33110</v>
      </c>
      <c r="C28" s="5" t="n">
        <v>32142</v>
      </c>
      <c r="D28" s="5" t="n">
        <v>69538</v>
      </c>
      <c r="E28" s="5" t="n">
        <v>64810</v>
      </c>
    </row>
    <row r="29" spans="1:5">
      <c r="A29" s="4" t="s">
        <v>588</v>
      </c>
    </row>
    <row r="30" spans="1:5">
      <c r="A30" s="3" t="s">
        <v>580</v>
      </c>
    </row>
    <row r="31" spans="1:5">
      <c r="A31" s="4" t="s">
        <v>79</v>
      </c>
      <c r="B31" s="5" t="n">
        <v>33143</v>
      </c>
      <c r="C31" s="5" t="n">
        <v>24721</v>
      </c>
      <c r="D31" s="5" t="n">
        <v>57468</v>
      </c>
      <c r="E31" s="5" t="n">
        <v>45922</v>
      </c>
    </row>
    <row r="32" spans="1:5">
      <c r="A32" s="4" t="s">
        <v>589</v>
      </c>
    </row>
    <row r="33" spans="1:5">
      <c r="A33" s="3" t="s">
        <v>580</v>
      </c>
    </row>
    <row r="34" spans="1:5">
      <c r="A34" s="4" t="s">
        <v>79</v>
      </c>
      <c r="B34" s="5" t="n">
        <v>0</v>
      </c>
      <c r="C34" s="5" t="n">
        <v>0</v>
      </c>
      <c r="D34" s="5" t="n">
        <v>0</v>
      </c>
      <c r="E34" s="5" t="n">
        <v>0</v>
      </c>
    </row>
    <row r="35" spans="1:5">
      <c r="A35" s="4" t="s">
        <v>590</v>
      </c>
    </row>
    <row r="36" spans="1:5">
      <c r="A36" s="3" t="s">
        <v>580</v>
      </c>
    </row>
    <row r="37" spans="1:5">
      <c r="A37" s="4" t="s">
        <v>79</v>
      </c>
      <c r="B37" s="5" t="n">
        <v>-1442</v>
      </c>
      <c r="C37" s="5" t="n">
        <v>-1410</v>
      </c>
      <c r="D37" s="5" t="n">
        <v>-2887</v>
      </c>
      <c r="E37" s="5" t="n">
        <v>-2765</v>
      </c>
    </row>
    <row r="38" spans="1:5">
      <c r="A38" s="4" t="s">
        <v>591</v>
      </c>
    </row>
    <row r="39" spans="1:5">
      <c r="A39" s="3" t="s">
        <v>580</v>
      </c>
    </row>
    <row r="40" spans="1:5">
      <c r="A40" s="4" t="s">
        <v>79</v>
      </c>
      <c r="B40" s="5" t="n">
        <v>0</v>
      </c>
      <c r="C40" s="5" t="n">
        <v>0</v>
      </c>
      <c r="D40" s="5" t="n">
        <v>0</v>
      </c>
      <c r="E40" s="5" t="n">
        <v>0</v>
      </c>
    </row>
    <row r="41" spans="1:5">
      <c r="A41" s="4" t="s">
        <v>592</v>
      </c>
    </row>
    <row r="42" spans="1:5">
      <c r="A42" s="3" t="s">
        <v>580</v>
      </c>
    </row>
    <row r="43" spans="1:5">
      <c r="A43" s="4" t="s">
        <v>79</v>
      </c>
      <c r="B43" s="5" t="n">
        <v>-1442</v>
      </c>
      <c r="C43" s="5" t="n">
        <v>-1410</v>
      </c>
      <c r="D43" s="5" t="n">
        <v>-2887</v>
      </c>
      <c r="E43" s="5" t="n">
        <v>-2765</v>
      </c>
    </row>
    <row r="44" spans="1:5">
      <c r="A44" s="4" t="s">
        <v>593</v>
      </c>
    </row>
    <row r="45" spans="1:5">
      <c r="A45" s="3" t="s">
        <v>580</v>
      </c>
    </row>
    <row r="46" spans="1:5">
      <c r="A46" s="4" t="s">
        <v>79</v>
      </c>
      <c r="B46" s="5" t="n">
        <v>0</v>
      </c>
      <c r="C46" s="5" t="n">
        <v>0</v>
      </c>
      <c r="D46" s="5" t="n">
        <v>0</v>
      </c>
      <c r="E46" s="5" t="n">
        <v>0</v>
      </c>
    </row>
    <row r="47" spans="1:5">
      <c r="A47" s="4" t="s">
        <v>594</v>
      </c>
    </row>
    <row r="48" spans="1:5">
      <c r="A48" s="3" t="s">
        <v>580</v>
      </c>
    </row>
    <row r="49" spans="1:5">
      <c r="A49" s="4" t="s">
        <v>79</v>
      </c>
      <c r="B49" s="7" t="n">
        <v>0</v>
      </c>
      <c r="C49" s="7" t="n">
        <v>0</v>
      </c>
      <c r="D49" s="7" t="n">
        <v>0</v>
      </c>
      <c r="E4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2</v>
      </c>
      <c r="D1" s="2" t="s">
        <v>1</v>
      </c>
    </row>
    <row r="2" spans="1:5">
      <c r="B2" s="2" t="s">
        <v>2</v>
      </c>
      <c r="C2" s="2" t="s">
        <v>73</v>
      </c>
      <c r="D2" s="2" t="s">
        <v>2</v>
      </c>
      <c r="E2" s="2" t="s">
        <v>73</v>
      </c>
    </row>
    <row r="3" spans="1:5">
      <c r="A3" s="3" t="s">
        <v>596</v>
      </c>
    </row>
    <row r="4" spans="1:5">
      <c r="A4" s="4" t="s">
        <v>94</v>
      </c>
      <c r="B4" s="7" t="n">
        <v>42741</v>
      </c>
      <c r="C4" s="7" t="n">
        <v>24022</v>
      </c>
      <c r="D4" s="7" t="n">
        <v>63479</v>
      </c>
      <c r="E4" s="7" t="n">
        <v>24731</v>
      </c>
    </row>
    <row r="5" spans="1:5">
      <c r="A5" s="4" t="s">
        <v>597</v>
      </c>
      <c r="B5" s="5" t="n">
        <v>19688</v>
      </c>
      <c r="C5" s="5" t="n">
        <v>9233</v>
      </c>
      <c r="D5" s="5" t="n">
        <v>34377</v>
      </c>
      <c r="E5" s="5" t="n">
        <v>16732</v>
      </c>
    </row>
    <row r="6" spans="1:5">
      <c r="A6" s="4" t="s">
        <v>598</v>
      </c>
      <c r="B6" s="5" t="n">
        <v>-22091</v>
      </c>
      <c r="C6" s="5" t="n">
        <v>-21890</v>
      </c>
      <c r="D6" s="5" t="n">
        <v>-43494</v>
      </c>
      <c r="E6" s="5" t="n">
        <v>-43897</v>
      </c>
    </row>
    <row r="7" spans="1:5">
      <c r="A7" s="4" t="s">
        <v>111</v>
      </c>
      <c r="D7" s="5" t="n">
        <v>-63374</v>
      </c>
      <c r="E7" s="5" t="n">
        <v>-24636</v>
      </c>
    </row>
    <row r="8" spans="1:5">
      <c r="A8" s="4" t="s">
        <v>599</v>
      </c>
      <c r="B8" s="5" t="n">
        <v>0</v>
      </c>
      <c r="C8" s="5" t="n">
        <v>-18953</v>
      </c>
      <c r="D8" s="5" t="n">
        <v>-1885</v>
      </c>
      <c r="E8" s="5" t="n">
        <v>-10007</v>
      </c>
    </row>
    <row r="9" spans="1:5">
      <c r="A9" s="4" t="s">
        <v>600</v>
      </c>
      <c r="B9" s="5" t="n">
        <v>-184</v>
      </c>
      <c r="C9" s="5" t="n">
        <v>-1849</v>
      </c>
      <c r="D9" s="5" t="n">
        <v>1264</v>
      </c>
      <c r="E9" s="5" t="n">
        <v>-1849</v>
      </c>
    </row>
    <row r="10" spans="1:5">
      <c r="A10" s="4" t="s">
        <v>99</v>
      </c>
      <c r="B10" s="5" t="n">
        <v>89880</v>
      </c>
      <c r="C10" s="5" t="n">
        <v>88160</v>
      </c>
      <c r="D10" s="5" t="n">
        <v>160785</v>
      </c>
      <c r="E10" s="5" t="n">
        <v>135915</v>
      </c>
    </row>
    <row r="11" spans="1:5">
      <c r="A11" s="4" t="s">
        <v>20</v>
      </c>
    </row>
    <row r="12" spans="1:5">
      <c r="A12" s="3" t="s">
        <v>596</v>
      </c>
    </row>
    <row r="13" spans="1:5">
      <c r="A13" s="4" t="s">
        <v>99</v>
      </c>
      <c r="B13" s="5" t="n">
        <v>89880</v>
      </c>
      <c r="C13" s="5" t="n">
        <v>88160</v>
      </c>
      <c r="D13" s="5" t="n">
        <v>160785</v>
      </c>
      <c r="E13" s="5" t="n">
        <v>135915</v>
      </c>
    </row>
    <row r="14" spans="1:5">
      <c r="A14" s="4" t="s">
        <v>581</v>
      </c>
    </row>
    <row r="15" spans="1:5">
      <c r="A15" s="3" t="s">
        <v>580</v>
      </c>
    </row>
    <row r="16" spans="1:5">
      <c r="A16" s="4" t="s">
        <v>601</v>
      </c>
      <c r="B16" s="5" t="n">
        <v>66802</v>
      </c>
      <c r="C16" s="5" t="n">
        <v>61721</v>
      </c>
      <c r="D16" s="5" t="n">
        <v>125913</v>
      </c>
      <c r="E16" s="5" t="n">
        <v>130051</v>
      </c>
    </row>
    <row r="17" spans="1:5">
      <c r="A17" s="4" t="s">
        <v>582</v>
      </c>
    </row>
    <row r="18" spans="1:5">
      <c r="A18" s="3" t="s">
        <v>580</v>
      </c>
    </row>
    <row r="19" spans="1:5">
      <c r="A19" s="4" t="s">
        <v>601</v>
      </c>
      <c r="B19" s="5" t="n">
        <v>77648</v>
      </c>
      <c r="C19" s="5" t="n">
        <v>46345</v>
      </c>
      <c r="D19" s="5" t="n">
        <v>129233</v>
      </c>
      <c r="E19" s="5" t="n">
        <v>63823</v>
      </c>
    </row>
    <row r="20" spans="1:5">
      <c r="A20" s="4" t="s">
        <v>583</v>
      </c>
    </row>
    <row r="21" spans="1:5">
      <c r="A21" s="3" t="s">
        <v>580</v>
      </c>
    </row>
    <row r="22" spans="1:5">
      <c r="A22" s="4" t="s">
        <v>601</v>
      </c>
      <c r="B22" s="5" t="n">
        <v>9419</v>
      </c>
      <c r="C22" s="5" t="n">
        <v>3613</v>
      </c>
      <c r="D22" s="5" t="n">
        <v>15595</v>
      </c>
      <c r="E22" s="5" t="n">
        <v>6974</v>
      </c>
    </row>
    <row r="23" spans="1:5">
      <c r="A23" s="4" t="s">
        <v>584</v>
      </c>
    </row>
    <row r="24" spans="1:5">
      <c r="A24" s="3" t="s">
        <v>580</v>
      </c>
    </row>
    <row r="25" spans="1:5">
      <c r="A25" s="4" t="s">
        <v>601</v>
      </c>
      <c r="B25" s="5" t="n">
        <v>-2917</v>
      </c>
      <c r="C25" s="5" t="n">
        <v>-1089</v>
      </c>
      <c r="D25" s="5" t="n">
        <v>-4678</v>
      </c>
      <c r="E25" s="5" t="n">
        <v>-2441</v>
      </c>
    </row>
    <row r="26" spans="1:5">
      <c r="A26" s="4" t="s">
        <v>586</v>
      </c>
    </row>
    <row r="27" spans="1:5">
      <c r="A27" s="3" t="s">
        <v>580</v>
      </c>
    </row>
    <row r="28" spans="1:5">
      <c r="A28" s="4" t="s">
        <v>601</v>
      </c>
      <c r="B28" s="5" t="n">
        <v>65457</v>
      </c>
      <c r="C28" s="5" t="n">
        <v>60375</v>
      </c>
      <c r="D28" s="5" t="n">
        <v>123224</v>
      </c>
      <c r="E28" s="5" t="n">
        <v>127360</v>
      </c>
    </row>
    <row r="29" spans="1:5">
      <c r="A29" s="4" t="s">
        <v>587</v>
      </c>
    </row>
    <row r="30" spans="1:5">
      <c r="A30" s="3" t="s">
        <v>580</v>
      </c>
    </row>
    <row r="31" spans="1:5">
      <c r="A31" s="4" t="s">
        <v>601</v>
      </c>
      <c r="B31" s="5" t="n">
        <v>79090</v>
      </c>
      <c r="C31" s="5" t="n">
        <v>47755</v>
      </c>
      <c r="D31" s="5" t="n">
        <v>132120</v>
      </c>
      <c r="E31" s="5" t="n">
        <v>66588</v>
      </c>
    </row>
    <row r="32" spans="1:5">
      <c r="A32" s="4" t="s">
        <v>588</v>
      </c>
    </row>
    <row r="33" spans="1:5">
      <c r="A33" s="3" t="s">
        <v>580</v>
      </c>
    </row>
    <row r="34" spans="1:5">
      <c r="A34" s="4" t="s">
        <v>601</v>
      </c>
      <c r="B34" s="5" t="n">
        <v>9322</v>
      </c>
      <c r="C34" s="5" t="n">
        <v>3549</v>
      </c>
      <c r="D34" s="5" t="n">
        <v>15397</v>
      </c>
      <c r="E34" s="5" t="n">
        <v>6900</v>
      </c>
    </row>
    <row r="35" spans="1:5">
      <c r="A35" s="4" t="s">
        <v>589</v>
      </c>
    </row>
    <row r="36" spans="1:5">
      <c r="A36" s="3" t="s">
        <v>580</v>
      </c>
    </row>
    <row r="37" spans="1:5">
      <c r="A37" s="4" t="s">
        <v>601</v>
      </c>
      <c r="B37" s="5" t="n">
        <v>-2917</v>
      </c>
      <c r="C37" s="5" t="n">
        <v>-1089</v>
      </c>
      <c r="D37" s="5" t="n">
        <v>-4678</v>
      </c>
      <c r="E37" s="5" t="n">
        <v>-2441</v>
      </c>
    </row>
    <row r="38" spans="1:5">
      <c r="A38" s="4" t="s">
        <v>591</v>
      </c>
    </row>
    <row r="39" spans="1:5">
      <c r="A39" s="3" t="s">
        <v>580</v>
      </c>
    </row>
    <row r="40" spans="1:5">
      <c r="A40" s="4" t="s">
        <v>601</v>
      </c>
      <c r="B40" s="5" t="n">
        <v>1345</v>
      </c>
      <c r="C40" s="5" t="n">
        <v>1346</v>
      </c>
      <c r="D40" s="5" t="n">
        <v>2689</v>
      </c>
      <c r="E40" s="5" t="n">
        <v>2691</v>
      </c>
    </row>
    <row r="41" spans="1:5">
      <c r="A41" s="4" t="s">
        <v>592</v>
      </c>
    </row>
    <row r="42" spans="1:5">
      <c r="A42" s="3" t="s">
        <v>580</v>
      </c>
    </row>
    <row r="43" spans="1:5">
      <c r="A43" s="4" t="s">
        <v>601</v>
      </c>
      <c r="B43" s="5" t="n">
        <v>-1442</v>
      </c>
      <c r="C43" s="5" t="n">
        <v>-1410</v>
      </c>
      <c r="D43" s="5" t="n">
        <v>-2887</v>
      </c>
      <c r="E43" s="5" t="n">
        <v>-2765</v>
      </c>
    </row>
    <row r="44" spans="1:5">
      <c r="A44" s="4" t="s">
        <v>593</v>
      </c>
    </row>
    <row r="45" spans="1:5">
      <c r="A45" s="3" t="s">
        <v>580</v>
      </c>
    </row>
    <row r="46" spans="1:5">
      <c r="A46" s="4" t="s">
        <v>601</v>
      </c>
      <c r="B46" s="5" t="n">
        <v>97</v>
      </c>
      <c r="C46" s="5" t="n">
        <v>64</v>
      </c>
      <c r="D46" s="5" t="n">
        <v>198</v>
      </c>
      <c r="E46" s="5" t="n">
        <v>74</v>
      </c>
    </row>
    <row r="47" spans="1:5">
      <c r="A47" s="4" t="s">
        <v>594</v>
      </c>
    </row>
    <row r="48" spans="1:5">
      <c r="A48" s="3" t="s">
        <v>580</v>
      </c>
    </row>
    <row r="49" spans="1:5">
      <c r="A49" s="4" t="s">
        <v>601</v>
      </c>
      <c r="B49" s="5" t="n">
        <v>0</v>
      </c>
      <c r="C49" s="5" t="n">
        <v>0</v>
      </c>
      <c r="D49" s="5" t="n">
        <v>0</v>
      </c>
      <c r="E49" s="5" t="n">
        <v>0</v>
      </c>
    </row>
    <row r="50" spans="1:5">
      <c r="A50" s="4" t="s">
        <v>602</v>
      </c>
    </row>
    <row r="51" spans="1:5">
      <c r="A51" s="3" t="s">
        <v>596</v>
      </c>
    </row>
    <row r="52" spans="1:5">
      <c r="A52" s="4" t="s">
        <v>94</v>
      </c>
      <c r="B52" s="5" t="n">
        <v>42741</v>
      </c>
      <c r="C52" s="5" t="n">
        <v>24022</v>
      </c>
      <c r="D52" s="5" t="n">
        <v>63479</v>
      </c>
      <c r="E52" s="5" t="n">
        <v>24731</v>
      </c>
    </row>
    <row r="53" spans="1:5">
      <c r="A53" s="4" t="s">
        <v>597</v>
      </c>
      <c r="B53" s="5" t="n">
        <v>-19688</v>
      </c>
      <c r="C53" s="5" t="n">
        <v>-9233</v>
      </c>
      <c r="D53" s="5" t="n">
        <v>-34377</v>
      </c>
      <c r="E53" s="5" t="n">
        <v>-16732</v>
      </c>
    </row>
    <row r="54" spans="1:5">
      <c r="A54" s="4" t="s">
        <v>598</v>
      </c>
      <c r="B54" s="5" t="n">
        <v>22555</v>
      </c>
      <c r="C54" s="5" t="n">
        <v>22354</v>
      </c>
      <c r="D54" s="5" t="n">
        <v>44422</v>
      </c>
      <c r="E54" s="5" t="n">
        <v>44836</v>
      </c>
    </row>
    <row r="55" spans="1:5">
      <c r="A55" s="4" t="s">
        <v>111</v>
      </c>
      <c r="B55" s="5" t="n">
        <v>59863</v>
      </c>
      <c r="C55" s="5" t="n">
        <v>30338</v>
      </c>
      <c r="D55" s="5" t="n">
        <v>90682</v>
      </c>
      <c r="E55" s="5" t="n">
        <v>30972</v>
      </c>
    </row>
    <row r="56" spans="1:5">
      <c r="A56" s="4" t="s">
        <v>599</v>
      </c>
      <c r="B56" s="5" t="n">
        <v>-84</v>
      </c>
      <c r="C56" s="5" t="n">
        <v>18791</v>
      </c>
      <c r="D56" s="5" t="n">
        <v>2357</v>
      </c>
      <c r="E56" s="5" t="n">
        <v>9801</v>
      </c>
    </row>
    <row r="57" spans="1:5">
      <c r="A57" s="4" t="s">
        <v>167</v>
      </c>
      <c r="B57" s="5" t="n">
        <v>1494</v>
      </c>
      <c r="C57" s="5" t="n">
        <v>1469</v>
      </c>
      <c r="D57" s="5" t="n">
        <v>2952</v>
      </c>
      <c r="E57" s="5" t="n">
        <v>2635</v>
      </c>
    </row>
    <row r="58" spans="1:5">
      <c r="A58" s="4" t="s">
        <v>600</v>
      </c>
      <c r="B58" s="7" t="n">
        <v>129</v>
      </c>
      <c r="C58" s="7" t="n">
        <v>1849</v>
      </c>
      <c r="D58" s="7" t="n">
        <v>-1319</v>
      </c>
      <c r="E58" s="7" t="n">
        <v>18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3</v>
      </c>
    </row>
    <row r="3" spans="1:3">
      <c r="A3" s="3" t="s">
        <v>580</v>
      </c>
    </row>
    <row r="4" spans="1:3">
      <c r="A4" s="4" t="s">
        <v>122</v>
      </c>
      <c r="B4" s="7" t="n">
        <v>53995</v>
      </c>
      <c r="C4" s="7" t="n">
        <v>34860</v>
      </c>
    </row>
    <row r="5" spans="1:3">
      <c r="A5" s="4" t="s">
        <v>20</v>
      </c>
    </row>
    <row r="6" spans="1:3">
      <c r="A6" s="3" t="s">
        <v>580</v>
      </c>
    </row>
    <row r="7" spans="1:3">
      <c r="A7" s="4" t="s">
        <v>122</v>
      </c>
      <c r="B7" s="5" t="n">
        <v>53995</v>
      </c>
      <c r="C7" s="5" t="n">
        <v>34860</v>
      </c>
    </row>
    <row r="8" spans="1:3">
      <c r="A8" s="4" t="s">
        <v>581</v>
      </c>
    </row>
    <row r="9" spans="1:3">
      <c r="A9" s="3" t="s">
        <v>580</v>
      </c>
    </row>
    <row r="10" spans="1:3">
      <c r="A10" s="4" t="s">
        <v>122</v>
      </c>
      <c r="B10" s="5" t="n">
        <v>22340</v>
      </c>
      <c r="C10" s="5" t="n">
        <v>25529</v>
      </c>
    </row>
    <row r="11" spans="1:3">
      <c r="A11" s="4" t="s">
        <v>582</v>
      </c>
    </row>
    <row r="12" spans="1:3">
      <c r="A12" s="3" t="s">
        <v>580</v>
      </c>
    </row>
    <row r="13" spans="1:3">
      <c r="A13" s="4" t="s">
        <v>122</v>
      </c>
      <c r="B13" s="5" t="n">
        <v>8368</v>
      </c>
      <c r="C13" s="5" t="n">
        <v>4115</v>
      </c>
    </row>
    <row r="14" spans="1:3">
      <c r="A14" s="4" t="s">
        <v>583</v>
      </c>
    </row>
    <row r="15" spans="1:3">
      <c r="A15" s="3" t="s">
        <v>580</v>
      </c>
    </row>
    <row r="16" spans="1:3">
      <c r="A16" s="4" t="s">
        <v>122</v>
      </c>
      <c r="B16" s="5" t="n">
        <v>23287</v>
      </c>
      <c r="C16" s="5" t="n">
        <v>5216</v>
      </c>
    </row>
    <row r="17" spans="1:3">
      <c r="A17" s="4" t="s">
        <v>584</v>
      </c>
    </row>
    <row r="18" spans="1:3">
      <c r="A18" s="3" t="s">
        <v>580</v>
      </c>
    </row>
    <row r="19" spans="1:3">
      <c r="A19" s="4" t="s">
        <v>122</v>
      </c>
      <c r="B19" s="7" t="n">
        <v>0</v>
      </c>
      <c r="C1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7</v>
      </c>
    </row>
    <row r="2" spans="1:3">
      <c r="A2" s="3" t="s">
        <v>580</v>
      </c>
    </row>
    <row r="3" spans="1:3">
      <c r="A3" s="4" t="s">
        <v>605</v>
      </c>
      <c r="B3" s="7" t="n">
        <v>3708326</v>
      </c>
      <c r="C3" s="7" t="n">
        <v>3102213</v>
      </c>
    </row>
    <row r="4" spans="1:3">
      <c r="A4" s="4" t="s">
        <v>20</v>
      </c>
    </row>
    <row r="5" spans="1:3">
      <c r="A5" s="3" t="s">
        <v>580</v>
      </c>
    </row>
    <row r="6" spans="1:3">
      <c r="A6" s="4" t="s">
        <v>605</v>
      </c>
      <c r="B6" s="5" t="n">
        <v>3708326</v>
      </c>
      <c r="C6" s="5" t="n">
        <v>3102213</v>
      </c>
    </row>
    <row r="7" spans="1:3">
      <c r="A7" s="4" t="s">
        <v>581</v>
      </c>
    </row>
    <row r="8" spans="1:3">
      <c r="A8" s="3" t="s">
        <v>580</v>
      </c>
    </row>
    <row r="9" spans="1:3">
      <c r="A9" s="4" t="s">
        <v>605</v>
      </c>
      <c r="B9" s="5" t="n">
        <v>1483361</v>
      </c>
      <c r="C9" s="5" t="n">
        <v>1493866</v>
      </c>
    </row>
    <row r="10" spans="1:3">
      <c r="A10" s="4" t="s">
        <v>582</v>
      </c>
    </row>
    <row r="11" spans="1:3">
      <c r="A11" s="3" t="s">
        <v>580</v>
      </c>
    </row>
    <row r="12" spans="1:3">
      <c r="A12" s="4" t="s">
        <v>605</v>
      </c>
      <c r="B12" s="5" t="n">
        <v>1624714</v>
      </c>
      <c r="C12" s="5" t="n">
        <v>1176147</v>
      </c>
    </row>
    <row r="13" spans="1:3">
      <c r="A13" s="4" t="s">
        <v>583</v>
      </c>
    </row>
    <row r="14" spans="1:3">
      <c r="A14" s="3" t="s">
        <v>580</v>
      </c>
    </row>
    <row r="15" spans="1:3">
      <c r="A15" s="4" t="s">
        <v>605</v>
      </c>
      <c r="B15" s="5" t="n">
        <v>583963</v>
      </c>
      <c r="C15" s="5" t="n">
        <v>411999</v>
      </c>
    </row>
    <row r="16" spans="1:3">
      <c r="A16" s="4" t="s">
        <v>584</v>
      </c>
    </row>
    <row r="17" spans="1:3">
      <c r="A17" s="3" t="s">
        <v>580</v>
      </c>
    </row>
    <row r="18" spans="1:3">
      <c r="A18" s="4" t="s">
        <v>605</v>
      </c>
      <c r="B18" s="7" t="n">
        <v>16288</v>
      </c>
      <c r="C18" s="7" t="n">
        <v>202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06</v>
      </c>
      <c r="B1" s="2" t="s">
        <v>1</v>
      </c>
    </row>
    <row r="2" spans="1:4">
      <c r="B2" s="2" t="s">
        <v>2</v>
      </c>
      <c r="C2" s="2" t="s">
        <v>288</v>
      </c>
      <c r="D2" s="2" t="s">
        <v>289</v>
      </c>
    </row>
    <row r="3" spans="1:4">
      <c r="A3" s="3" t="s">
        <v>580</v>
      </c>
    </row>
    <row r="4" spans="1:4">
      <c r="A4" s="4" t="s">
        <v>607</v>
      </c>
      <c r="B4" s="5" t="n">
        <v>3</v>
      </c>
    </row>
    <row r="5" spans="1:4">
      <c r="A5" s="4" t="s">
        <v>310</v>
      </c>
    </row>
    <row r="6" spans="1:4">
      <c r="A6" s="3" t="s">
        <v>580</v>
      </c>
    </row>
    <row r="7" spans="1:4">
      <c r="A7" s="4" t="s">
        <v>311</v>
      </c>
      <c r="D7" s="4" t="s">
        <v>293</v>
      </c>
    </row>
    <row r="8" spans="1:4">
      <c r="A8" s="4" t="s">
        <v>314</v>
      </c>
    </row>
    <row r="9" spans="1:4">
      <c r="A9" s="3" t="s">
        <v>580</v>
      </c>
    </row>
    <row r="10" spans="1:4">
      <c r="A10" s="4" t="s">
        <v>311</v>
      </c>
      <c r="D10" s="4" t="s">
        <v>293</v>
      </c>
    </row>
    <row r="11" spans="1:4">
      <c r="A11" s="4" t="s">
        <v>312</v>
      </c>
    </row>
    <row r="12" spans="1:4">
      <c r="A12" s="3" t="s">
        <v>580</v>
      </c>
    </row>
    <row r="13" spans="1:4">
      <c r="A13" s="4" t="s">
        <v>311</v>
      </c>
      <c r="C13" s="4" t="s">
        <v>313</v>
      </c>
    </row>
    <row r="14" spans="1:4">
      <c r="A14" s="4" t="s">
        <v>307</v>
      </c>
    </row>
    <row r="15" spans="1:4">
      <c r="A15" s="3" t="s">
        <v>580</v>
      </c>
    </row>
    <row r="16" spans="1:4">
      <c r="A16" s="4" t="s">
        <v>308</v>
      </c>
      <c r="B16" s="4" t="s">
        <v>3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3</v>
      </c>
      <c r="C1" s="2" t="s">
        <v>287</v>
      </c>
      <c r="D1" s="2" t="s">
        <v>609</v>
      </c>
      <c r="E1" s="2" t="s">
        <v>610</v>
      </c>
      <c r="F1" s="2" t="s">
        <v>2</v>
      </c>
      <c r="G1" s="2" t="s">
        <v>73</v>
      </c>
    </row>
    <row r="2" spans="1:7">
      <c r="A2" s="3" t="s">
        <v>611</v>
      </c>
    </row>
    <row r="3" spans="1:7">
      <c r="A3" s="4" t="s">
        <v>343</v>
      </c>
      <c r="F3" s="7" t="n">
        <v>140000</v>
      </c>
      <c r="G3" s="7" t="n">
        <v>0</v>
      </c>
    </row>
    <row r="4" spans="1:7">
      <c r="A4" s="4" t="s">
        <v>612</v>
      </c>
    </row>
    <row r="5" spans="1:7">
      <c r="A5" s="3" t="s">
        <v>611</v>
      </c>
    </row>
    <row r="6" spans="1:7">
      <c r="A6" s="4" t="s">
        <v>311</v>
      </c>
      <c r="C6" s="4" t="s">
        <v>318</v>
      </c>
    </row>
    <row r="7" spans="1:7">
      <c r="A7" s="4" t="s">
        <v>316</v>
      </c>
      <c r="B7" s="4" t="s">
        <v>317</v>
      </c>
    </row>
    <row r="8" spans="1:7">
      <c r="A8" s="4" t="s">
        <v>447</v>
      </c>
      <c r="C8" s="5" t="n">
        <v>128790</v>
      </c>
    </row>
    <row r="9" spans="1:7">
      <c r="A9" s="4" t="s">
        <v>613</v>
      </c>
      <c r="C9" s="7" t="n">
        <v>6700</v>
      </c>
    </row>
    <row r="10" spans="1:7">
      <c r="A10" s="4" t="s">
        <v>614</v>
      </c>
    </row>
    <row r="11" spans="1:7">
      <c r="A11" s="3" t="s">
        <v>611</v>
      </c>
    </row>
    <row r="12" spans="1:7">
      <c r="A12" s="4" t="s">
        <v>311</v>
      </c>
      <c r="D12" s="4" t="s">
        <v>615</v>
      </c>
    </row>
    <row r="13" spans="1:7">
      <c r="A13" s="4" t="s">
        <v>616</v>
      </c>
    </row>
    <row r="14" spans="1:7">
      <c r="A14" s="3" t="s">
        <v>611</v>
      </c>
    </row>
    <row r="15" spans="1:7">
      <c r="A15" s="4" t="s">
        <v>311</v>
      </c>
      <c r="C15" s="4" t="s">
        <v>617</v>
      </c>
    </row>
    <row r="16" spans="1:7">
      <c r="A16" s="4" t="s">
        <v>618</v>
      </c>
    </row>
    <row r="17" spans="1:7">
      <c r="A17" s="3" t="s">
        <v>611</v>
      </c>
    </row>
    <row r="18" spans="1:7">
      <c r="A18" s="4" t="s">
        <v>343</v>
      </c>
      <c r="C18" s="7" t="n">
        <v>6400</v>
      </c>
      <c r="D18" s="7" t="n">
        <v>57300</v>
      </c>
    </row>
    <row r="19" spans="1:7">
      <c r="A19" s="4" t="s">
        <v>619</v>
      </c>
      <c r="C19" s="7" t="n">
        <v>13100</v>
      </c>
    </row>
    <row r="20" spans="1:7">
      <c r="A20" s="4" t="s">
        <v>574</v>
      </c>
    </row>
    <row r="21" spans="1:7">
      <c r="A21" s="3" t="s">
        <v>611</v>
      </c>
    </row>
    <row r="22" spans="1:7">
      <c r="A22" s="4" t="s">
        <v>575</v>
      </c>
      <c r="E22" s="7"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81</v>
      </c>
    </row>
    <row r="4" spans="1:2">
      <c r="A4" s="4" t="s">
        <v>168</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2:33Z</dcterms:created>
  <dcterms:modified xmlns:dcterms="http://purl.org/dc/terms/" xmlns:xsi="http://www.w3.org/2001/XMLSchema-instance" xsi:type="dcterms:W3CDTF">2017-08-02T16:12:33Z</dcterms:modified>
</cp:coreProperties>
</file>